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cent Real Estate Transactions" sheetId="9" state="visible" r:id="rId9"/>
    <sheet xmlns:r="http://schemas.openxmlformats.org/officeDocument/2006/relationships" name="Real Estate Assets" sheetId="10" state="visible" r:id="rId10"/>
    <sheet xmlns:r="http://schemas.openxmlformats.org/officeDocument/2006/relationships" name="Lease Intangibles" sheetId="11" state="visible" r:id="rId11"/>
    <sheet xmlns:r="http://schemas.openxmlformats.org/officeDocument/2006/relationships" name="Other Assets" sheetId="12" state="visible" r:id="rId12"/>
    <sheet xmlns:r="http://schemas.openxmlformats.org/officeDocument/2006/relationships" name="Mortgage Notes Payable" sheetId="13" state="visible" r:id="rId13"/>
    <sheet xmlns:r="http://schemas.openxmlformats.org/officeDocument/2006/relationships" name="Series B Mandatorily Redeem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Segments" sheetId="17" state="visible" r:id="rId17"/>
    <sheet xmlns:r="http://schemas.openxmlformats.org/officeDocument/2006/relationships" name="Real Estate Held For Sale And D" sheetId="18" state="visible" r:id="rId18"/>
    <sheet xmlns:r="http://schemas.openxmlformats.org/officeDocument/2006/relationships" name="Commitments and Contingencies" sheetId="19" state="visible" r:id="rId19"/>
    <sheet xmlns:r="http://schemas.openxmlformats.org/officeDocument/2006/relationships" name="Share-Based Incentive Plan" sheetId="20" state="visible" r:id="rId20"/>
    <sheet xmlns:r="http://schemas.openxmlformats.org/officeDocument/2006/relationships" name="Subsequent Events" sheetId="21" state="visible" r:id="rId21"/>
    <sheet xmlns:r="http://schemas.openxmlformats.org/officeDocument/2006/relationships" name="SEC Schedule III, Real Estate a" sheetId="22" state="visible" r:id="rId22"/>
    <sheet xmlns:r="http://schemas.openxmlformats.org/officeDocument/2006/relationships" name="Significant Accounting Polici23" sheetId="23" state="visible" r:id="rId23"/>
    <sheet xmlns:r="http://schemas.openxmlformats.org/officeDocument/2006/relationships" name="Real Estate Assets (Tables)" sheetId="24" state="visible" r:id="rId24"/>
    <sheet xmlns:r="http://schemas.openxmlformats.org/officeDocument/2006/relationships" name="Lease Intangibles (Tables)" sheetId="25" state="visible" r:id="rId25"/>
    <sheet xmlns:r="http://schemas.openxmlformats.org/officeDocument/2006/relationships" name="Other Assets (Tables)" sheetId="26" state="visible" r:id="rId26"/>
    <sheet xmlns:r="http://schemas.openxmlformats.org/officeDocument/2006/relationships" name="Mortgage Notes Payable (Tables)" sheetId="27" state="visible" r:id="rId27"/>
    <sheet xmlns:r="http://schemas.openxmlformats.org/officeDocument/2006/relationships" name="Segments (Tables)" sheetId="28" state="visible" r:id="rId28"/>
    <sheet xmlns:r="http://schemas.openxmlformats.org/officeDocument/2006/relationships" name="Recent Real Estate Transactio29" sheetId="29" state="visible" r:id="rId29"/>
    <sheet xmlns:r="http://schemas.openxmlformats.org/officeDocument/2006/relationships" name="Real Estate Held For Sale And30" sheetId="30" state="visible" r:id="rId30"/>
    <sheet xmlns:r="http://schemas.openxmlformats.org/officeDocument/2006/relationships" name="Share-Based Incentive Plan (Tab" sheetId="31" state="visible" r:id="rId31"/>
    <sheet xmlns:r="http://schemas.openxmlformats.org/officeDocument/2006/relationships" name="Organization and Basis of Prese" sheetId="32" state="visible" r:id="rId32"/>
    <sheet xmlns:r="http://schemas.openxmlformats.org/officeDocument/2006/relationships" name="Recent Real Estate Transactio33" sheetId="33" state="visible" r:id="rId33"/>
    <sheet xmlns:r="http://schemas.openxmlformats.org/officeDocument/2006/relationships" name="Real Estate Assets (Summary of " sheetId="34" state="visible" r:id="rId34"/>
    <sheet xmlns:r="http://schemas.openxmlformats.org/officeDocument/2006/relationships" name="Real Estate Assets (Geographic " sheetId="35" state="visible" r:id="rId35"/>
    <sheet xmlns:r="http://schemas.openxmlformats.org/officeDocument/2006/relationships" name="Lease Intangibles (Net Value of" sheetId="36" state="visible" r:id="rId36"/>
    <sheet xmlns:r="http://schemas.openxmlformats.org/officeDocument/2006/relationships" name="Lease Intangibles - Additional " sheetId="37" state="visible" r:id="rId37"/>
    <sheet xmlns:r="http://schemas.openxmlformats.org/officeDocument/2006/relationships" name="Lease Intangibles (Amortization" sheetId="38" state="visible" r:id="rId38"/>
    <sheet xmlns:r="http://schemas.openxmlformats.org/officeDocument/2006/relationships" name="Other Assets (Detail)" sheetId="39" state="visible" r:id="rId39"/>
    <sheet xmlns:r="http://schemas.openxmlformats.org/officeDocument/2006/relationships" name="Mortgage Notes Payable (Detail)" sheetId="40" state="visible" r:id="rId40"/>
    <sheet xmlns:r="http://schemas.openxmlformats.org/officeDocument/2006/relationships" name="Mortgage Notes Payable (Parenth" sheetId="41" state="visible" r:id="rId41"/>
    <sheet xmlns:r="http://schemas.openxmlformats.org/officeDocument/2006/relationships" name="Mortgage Notes Payable (Schedul" sheetId="42" state="visible" r:id="rId42"/>
    <sheet xmlns:r="http://schemas.openxmlformats.org/officeDocument/2006/relationships" name="Series B Mandatorily Redeemab43" sheetId="43" state="visible" r:id="rId43"/>
    <sheet xmlns:r="http://schemas.openxmlformats.org/officeDocument/2006/relationships" name="Stockholders' Equity (Common an" sheetId="44" state="visible" r:id="rId44"/>
    <sheet xmlns:r="http://schemas.openxmlformats.org/officeDocument/2006/relationships" name="Stockholders' Equity (Dividends" sheetId="45" state="visible" r:id="rId45"/>
    <sheet xmlns:r="http://schemas.openxmlformats.org/officeDocument/2006/relationships" name="Related Party Transaction (Narr" sheetId="46" state="visible" r:id="rId46"/>
    <sheet xmlns:r="http://schemas.openxmlformats.org/officeDocument/2006/relationships" name="Segments (Net Operating Income " sheetId="47" state="visible" r:id="rId47"/>
    <sheet xmlns:r="http://schemas.openxmlformats.org/officeDocument/2006/relationships" name="Segments (Assets) (Detail)" sheetId="48" state="visible" r:id="rId48"/>
    <sheet xmlns:r="http://schemas.openxmlformats.org/officeDocument/2006/relationships" name="Segments (Capital Expenditures)" sheetId="49" state="visible" r:id="rId49"/>
    <sheet xmlns:r="http://schemas.openxmlformats.org/officeDocument/2006/relationships" name="Significant Accounting Polici50" sheetId="50" state="visible" r:id="rId50"/>
    <sheet xmlns:r="http://schemas.openxmlformats.org/officeDocument/2006/relationships" name="Recent Real Estate Transactio51" sheetId="51" state="visible" r:id="rId51"/>
    <sheet xmlns:r="http://schemas.openxmlformats.org/officeDocument/2006/relationships" name="Real Estate Assets (Properties)" sheetId="52" state="visible" r:id="rId52"/>
    <sheet xmlns:r="http://schemas.openxmlformats.org/officeDocument/2006/relationships" name="Real Estate Held For Sale and53" sheetId="53" state="visible" r:id="rId53"/>
    <sheet xmlns:r="http://schemas.openxmlformats.org/officeDocument/2006/relationships" name="Share-Based Incentive Plan (Det" sheetId="54" state="visible" r:id="rId54"/>
    <sheet xmlns:r="http://schemas.openxmlformats.org/officeDocument/2006/relationships" name="Subsequent Events (Detail)" sheetId="55" state="visible" r:id="rId55"/>
    <sheet xmlns:r="http://schemas.openxmlformats.org/officeDocument/2006/relationships" name="Schedule III (Real Estate and A" sheetId="56" state="visible" r:id="rId56"/>
    <sheet xmlns:r="http://schemas.openxmlformats.org/officeDocument/2006/relationships" name="Schedule III (Real Estate and57" sheetId="57" state="visible" r:id="rId57"/>
    <sheet xmlns:r="http://schemas.openxmlformats.org/officeDocument/2006/relationships" name="Schedule III (Real Estate and58" sheetId="58" state="visible" r:id="rId58"/>
  </sheets>
  <definedNames/>
  <calcPr calcId="124519" fullCalcOnLoad="1"/>
</workbook>
</file>

<file path=xl/sharedStrings.xml><?xml version="1.0" encoding="utf-8"?>
<sst xmlns="http://schemas.openxmlformats.org/spreadsheetml/2006/main" uniqueCount="856">
  <si>
    <t>Document and Entity Information</t>
  </si>
  <si>
    <t>6 Months Ended</t>
  </si>
  <si>
    <t>Jun. 30, 2017</t>
  </si>
  <si>
    <t>Document And Entity Information [Abstract]</t>
  </si>
  <si>
    <t>Document Type</t>
  </si>
  <si>
    <t>S11</t>
  </si>
  <si>
    <t>Amendment Flag</t>
  </si>
  <si>
    <t>false</t>
  </si>
  <si>
    <t>Document Period End Date</t>
  </si>
  <si>
    <t>Jun. 30,
		2017</t>
  </si>
  <si>
    <t>Entity Registrant Name</t>
  </si>
  <si>
    <t>NETREIT, INC.</t>
  </si>
  <si>
    <t>Entity Central Index Key</t>
  </si>
  <si>
    <t>Entity Filer Category</t>
  </si>
  <si>
    <t>Smaller Reporting Company</t>
  </si>
  <si>
    <t>Condensed Consolidated Balance Sheets - USD ($)</t>
  </si>
  <si>
    <t>Dec. 31, 2016</t>
  </si>
  <si>
    <t>Dec. 31, 2015</t>
  </si>
  <si>
    <t>Real estate assets and lease intangibles:</t>
  </si>
  <si>
    <t>Land</t>
  </si>
  <si>
    <t>Buildings and improvements</t>
  </si>
  <si>
    <t>Tenant improvements</t>
  </si>
  <si>
    <t>Lease intangibles</t>
  </si>
  <si>
    <t>Real estate assets and lease intangibles, cost</t>
  </si>
  <si>
    <t>Accumulated depreciation and amortization</t>
  </si>
  <si>
    <t>Real estate assets and lease intangibles, net</t>
  </si>
  <si>
    <t>Cash and cash equivalents</t>
  </si>
  <si>
    <t>Restricted cash</t>
  </si>
  <si>
    <t>Deferred leasing costs, net</t>
  </si>
  <si>
    <t>Goodwill</t>
  </si>
  <si>
    <t>Other assets, net</t>
  </si>
  <si>
    <t>TOTAL ASSETS</t>
  </si>
  <si>
    <t>Liabilities:</t>
  </si>
  <si>
    <t>Mortgage notes payable, net</t>
  </si>
  <si>
    <t>Accounts payable and accrued liabilities</t>
  </si>
  <si>
    <t>Accrued real estate taxes</t>
  </si>
  <si>
    <t>Dividends payable</t>
  </si>
  <si>
    <t>Below-market leases, net</t>
  </si>
  <si>
    <t>Total liabilities</t>
  </si>
  <si>
    <t>Commitments and contingencies</t>
  </si>
  <si>
    <t xml:space="preserve"> </t>
  </si>
  <si>
    <t>Equity:</t>
  </si>
  <si>
    <t>Additional paid-in capital</t>
  </si>
  <si>
    <t>Dividends in excess of accumulated losses</t>
  </si>
  <si>
    <t>Total stockholders' equity before noncontrolling interest</t>
  </si>
  <si>
    <t>Noncontrolling interest</t>
  </si>
  <si>
    <t>Total equity</t>
  </si>
  <si>
    <t>TOTAL LIABILITIES AND EQUITY</t>
  </si>
  <si>
    <t>Redeemable Convertible Preferred Stock Series B [Member]</t>
  </si>
  <si>
    <t>Mandatorily redeemable Series B Preferred Stock, net</t>
  </si>
  <si>
    <t>Common Class A [Member]</t>
  </si>
  <si>
    <t>Common stock series A</t>
  </si>
  <si>
    <t>Condensed Consolidated Balance Sheets (Parenthetical) - $ / shares</t>
  </si>
  <si>
    <t>Preferred stock, par or stated value (in dollars per share)</t>
  </si>
  <si>
    <t>Preferred stock liquidation preference value (in dollars per share)</t>
  </si>
  <si>
    <t>Preferred stock shares authorized (in shares)</t>
  </si>
  <si>
    <t>Preferred stock shares issued (in shares)</t>
  </si>
  <si>
    <t>Preferred stock shares outstanding (in shares)</t>
  </si>
  <si>
    <t>Redeemable Convertible Preferred Stock Series B [Member] | Scenario, Previously Reported [Member]</t>
  </si>
  <si>
    <t>Common stock, par or stated value (in dollars per share)</t>
  </si>
  <si>
    <t>Common stock, shares authorized (in shares)</t>
  </si>
  <si>
    <t>Common stock shares issued (in shares)</t>
  </si>
  <si>
    <t>Common stock shares outstanding (in shares)</t>
  </si>
  <si>
    <t>Condensed Consolidated Statements of Operations - USD ($)</t>
  </si>
  <si>
    <t>3 Months Ended</t>
  </si>
  <si>
    <t>12 Months Ended</t>
  </si>
  <si>
    <t>Jun. 30, 2016</t>
  </si>
  <si>
    <t>Revenues:</t>
  </si>
  <si>
    <t>Rental income</t>
  </si>
  <si>
    <t>Fee and other income</t>
  </si>
  <si>
    <t>Total revenue</t>
  </si>
  <si>
    <t>Costs and expenses:</t>
  </si>
  <si>
    <t>Rental operating costs</t>
  </si>
  <si>
    <t>General and administrative</t>
  </si>
  <si>
    <t>Depreciation and amortization</t>
  </si>
  <si>
    <t>Total costs and expenses</t>
  </si>
  <si>
    <t>Other income (expense):</t>
  </si>
  <si>
    <t>Interest expense-Series B preferred stock</t>
  </si>
  <si>
    <t>Interest expense-mortgage notes</t>
  </si>
  <si>
    <t>Interest and other income</t>
  </si>
  <si>
    <t>Gain on sales of real estate, net</t>
  </si>
  <si>
    <t>Impairment of real estate assets</t>
  </si>
  <si>
    <t>Acquisition costs</t>
  </si>
  <si>
    <t>Income tax expense</t>
  </si>
  <si>
    <t>Total other expense, net</t>
  </si>
  <si>
    <t>Loss from continuing operations</t>
  </si>
  <si>
    <t>Gain on the sale of real estate</t>
  </si>
  <si>
    <t>Loss from discontinued operations, net</t>
  </si>
  <si>
    <t>Income from discontinued operations</t>
  </si>
  <si>
    <t>Net income (loss)</t>
  </si>
  <si>
    <t>Less: Income attributable to noncontrolling interests</t>
  </si>
  <si>
    <t>Net income (loss) attributable to NetREIT, Inc. common stockholders</t>
  </si>
  <si>
    <t>Basic and diluted income (loss) per common share</t>
  </si>
  <si>
    <t>Continuing operations</t>
  </si>
  <si>
    <t>Discontinued operations</t>
  </si>
  <si>
    <t>Income (loss) per common share</t>
  </si>
  <si>
    <t>Weighted average number of common shares outstanding - basic and diluted</t>
  </si>
  <si>
    <t>Condensed Consolidated Statement of Changes in Equity - USD ($)</t>
  </si>
  <si>
    <t>Total</t>
  </si>
  <si>
    <t>Common Stock [Member]</t>
  </si>
  <si>
    <t>Additional Paid In Capital [Member]</t>
  </si>
  <si>
    <t>Dividends In Excess of Accumulated Losses [Member]</t>
  </si>
  <si>
    <t>Parent [Member]</t>
  </si>
  <si>
    <t>Noncontrolling Interests [Member]</t>
  </si>
  <si>
    <t>Beginning balance (in shares) at Dec. 31, 2014</t>
  </si>
  <si>
    <t>Beginning balance at Dec. 31, 2014</t>
  </si>
  <si>
    <t>Net (loss) income</t>
  </si>
  <si>
    <t>Dividends declared, paid and reinvested (in shares)</t>
  </si>
  <si>
    <t>Dividends declared, paid and reinvested, value</t>
  </si>
  <si>
    <t>Common stock repurchased (in shares)</t>
  </si>
  <si>
    <t>Common stock repurchased, value</t>
  </si>
  <si>
    <t>Common stock repurchased from related party (in shares)</t>
  </si>
  <si>
    <t>Common stock repurchased from related party, value</t>
  </si>
  <si>
    <t>Common stock issued (in shares)</t>
  </si>
  <si>
    <t>Common stock issued, value</t>
  </si>
  <si>
    <t>Contributions from noncontrolling interests, net of distributions paid</t>
  </si>
  <si>
    <t>Vesting of restricted stock (in shares)</t>
  </si>
  <si>
    <t>Vesting of restricted stock, value</t>
  </si>
  <si>
    <t>Ending balance (in shares) at Dec. 31, 2015</t>
  </si>
  <si>
    <t>Ending balance at Dec. 31, 2015</t>
  </si>
  <si>
    <t>Ending balance (in shares) at Dec. 31, 2016</t>
  </si>
  <si>
    <t>Ending balance at Dec. 31, 2016</t>
  </si>
  <si>
    <t>Dividends declared/reinvested, value</t>
  </si>
  <si>
    <t>Dividends declared/reinvested (in shares)</t>
  </si>
  <si>
    <t>Ending balance (in shares) at Jun. 30, 2017</t>
  </si>
  <si>
    <t>Ending balance at Jun. 30, 2017</t>
  </si>
  <si>
    <t>Consolidated Statements of Cash Flows - USD ($)</t>
  </si>
  <si>
    <t>Cash flows from operating activities:</t>
  </si>
  <si>
    <t>Net loss</t>
  </si>
  <si>
    <t>Adjustments to reconcile net loss to net cash provided by operating activities:</t>
  </si>
  <si>
    <t>Depreciation and amortization from continuing operations</t>
  </si>
  <si>
    <t>Depreciation and amortization from discontinued operations</t>
  </si>
  <si>
    <t>Stock compensation</t>
  </si>
  <si>
    <t>Bad debt expense</t>
  </si>
  <si>
    <t>Gain on sale of real estate assets, net</t>
  </si>
  <si>
    <t>Amortization of financing costs</t>
  </si>
  <si>
    <t>Amortization of above-market leases</t>
  </si>
  <si>
    <t>Amortization of below-market leases</t>
  </si>
  <si>
    <t>Straight-line rent adjustment</t>
  </si>
  <si>
    <t>Changes in operating assets and liabilities:</t>
  </si>
  <si>
    <t>Other assets</t>
  </si>
  <si>
    <t>Net cash provided by operating activities</t>
  </si>
  <si>
    <t>Cash flows from investing activities:</t>
  </si>
  <si>
    <t>Real estate acquisitions</t>
  </si>
  <si>
    <t>Additions to buildings and tenant improvements</t>
  </si>
  <si>
    <t>Additions to deferred leasing costs</t>
  </si>
  <si>
    <t>Proceeds from sales of real estate</t>
  </si>
  <si>
    <t>Net cash provided by (used in) investing activities</t>
  </si>
  <si>
    <t>Cash flows from financing activities:</t>
  </si>
  <si>
    <t>Proceeds from mortgage notes payable, net of issuance costs</t>
  </si>
  <si>
    <t>Repayment of mortgage notes payable</t>
  </si>
  <si>
    <t>Redemption of mandatorily redeemable preferred stock</t>
  </si>
  <si>
    <t>Proceeds from issuance of mandatorily redeemable preferred stock, net of offering costs</t>
  </si>
  <si>
    <t>Proceeds from issuance of common stock</t>
  </si>
  <si>
    <t>Contributions from noncontrolling interests net of distributions paid</t>
  </si>
  <si>
    <t>Repurchase of common stock</t>
  </si>
  <si>
    <t>Dividends paid to stockholders</t>
  </si>
  <si>
    <t>Net cash (used in) provided by financing activities</t>
  </si>
  <si>
    <t>Net increase (decrease) in cash and cash equivalents</t>
  </si>
  <si>
    <t>Cash and cash equivalents-beginning of period</t>
  </si>
  <si>
    <t>Cash and cash equivalents-end of period</t>
  </si>
  <si>
    <t>Supplemental disclosure of cash flow information:</t>
  </si>
  <si>
    <t>Interest paid Series B preferred stock</t>
  </si>
  <si>
    <t>Interest paid-mortgage notes payable</t>
  </si>
  <si>
    <t>Non-cash investing and financing activities:</t>
  </si>
  <si>
    <t>Reinvestment of cash dividends</t>
  </si>
  <si>
    <t>Accrual of dividends payable</t>
  </si>
  <si>
    <t>Series B preferred stock costs</t>
  </si>
  <si>
    <t>Organization</t>
  </si>
  <si>
    <t>Organization, Consolidation and Presentation of Financial Statements [Abstract]</t>
  </si>
  <si>
    <t>1. ORGANIZATION
Organization.
• Fifteen office buildings and two
industrial properties (“Office/Industrial Properties”)
which total approximately 1,467,000 rentable square feet,
• Four retail shopping centers
(“Retail Properties”) which total approximately 230,000
rentable square feet,
• One mixed use property which total
approximately 55,000 rentable square feet (“Mixed Use
Properties”), and
• One hundred twenty-nine Model Homes
owned by four affiliated limited partnerships and one limited
liability company (“Residential Properties”).
The Company operates in the following partnerships during the
periods covered by these condensed consolidated financial
statements:
• The Company is the sole General
Partner in two limited partnerships (NetREIT Palm Self-Storage LP
and NetREIT Casa Grande LP), all with ownership in real estate
income producing properties. The Company refers to these entities
collectively, as the “NetREIT Partnerships”. In June
2016, the Company purchased the 5.99% outside interest in NetREIT
Garden Gateway LP.
• The Company is the general and
limited partner in four partnerships that purchase and lease back
Model Homes from developers (“Dubose Model Home Investors
#201, LP”, “Dubose Model Homes Investors #202,
LP”, “Dubose Model Homes Investors #203, LP” and
“NetREIT Dubose Model Home REIT, LP”). The Company
refers to these entities collectively, as the “Model Home
Partnerships”.
The Company has determined that the entities described above, where
it owns less than 100%, should be included in the Company’s
consolidated financial statements as the Company directs their
activities and believes that it controls these limited partnerships
through NetREIT, the Parent Company.
The Company has elected to be taxed as a REIT under Sections 856
through 860 of the Code, for federal income tax purposes. To
qualify as a REIT, the Company must distribute annually at least
90% of adjusted taxable income, as defined in the Code, to its
stockholders and satisfy certain other organizational and operating
requirements. As a REIT, no provision is made for federal income
taxes on income resulting from those sales of real estate
investments which have or will be distributed to stockholders
within the prescribed limits. However, taxes are provided for those
gains which are not anticipated to be distributed to stockholders
unless such gains are deferred pursuant to Section 1031. In
addition, the Company is subject to a federal excise tax which
equals 4% of the excess, if any, of 85% of the Company’s
ordinary income plus 95% of the Company’s capital gain net
income over cash distributions, as defined. The Company believes
that it has met all of the REIT distribution and technical
requirements for the three and six months ended June 30, 2017
and 2016.
Earnings and profits that determine the taxability of distributions
to stockholders differ from net income reported for financial
reporting purposes due to differences in estimated useful lives and
tax deprecation methods used to compute the carrying value (basis)
on the investments in properties for tax purposes, among other
things. During the six months ended June 30, 2017 and 2016,
all distributions paid were considered return of capital to the
stockholders as we reported a taxable net loss during the
period.
The Company has concluded that there are no significant uncertain
tax positions requiring recognition in its financial statements.
Neither the Company nor its subsidiaries have been assessed any
significant interest or penalties for tax positions by any major
tax jurisdictions.</t>
  </si>
  <si>
    <t>1. ORGANIZATION AND BASIS OF PRESENTATION
Organization.
The following partnership activity occurred during the periods
covered by these consolidated financial statements:
• The Company is the sole General
Partner in two consolidated limited partnerships (NetREIT Palm
Self-Storage LP and NetREIT Casa Grande LP), all with ownership in
real estate income producing properties. The Company refers to
these entities collectively, as the “NetREIT
Partnerships”.
• The Company is a limited partner in
four partnerships and one limited liability corporation that
purchase and leaseback Model Homes from developers (“Dubose
Model Home Investors #201, LP”, “Dubose Model Homes
Investors #202, LP”, “Dubose Model Homes Investors
#203, LP, and “NetREIT Dubose Model Home REIT, Inc.”).
The Company refers to these entities collectively, as the
“Model Home Entities”.
The Company has determined that the entities described above, where
it owns less than 100%, should be included in the Company’s
consolidated financial statements as the Company directs their
activities and holds a non-controlling interest in these limited
partnerships through NetREIT, the Parent Company.
Unit-based information used herein (such as references to square
footage or property occupancy rates) is unaudited.
Segments.
Customer
Concentration.</t>
  </si>
  <si>
    <t>Significant Accounting Policies</t>
  </si>
  <si>
    <t>Accounting Policies [Abstract]</t>
  </si>
  <si>
    <t>2. SIGNIFICANT ACCOUNTING POLICIES
There have been no significant changes to the Company’s
accounting policies since it filed its audited financial statements
in its Annual Report on Form 10-K for the year ended
December 31, 2016. For further information about the
Company’s accounting policies, refer to the Company’s
consolidated financial statements and notes thereto for the year
ended December 31, 2016 included in the Company’s Annual
Report on Form 10-K filed with the Securities Exchange Commission
(“SEC”) on March 17, 2017 and amended on
April 20, 2017.
Basis of Presentation.
Principles of Consolidation.
Use of Estimates.
Asset Impairments.
Reclassifications.
Subsequent Events.
Recently Issued Accounting
Pronouncements. Leases
(Topic 842)
In November 2016, the FASB issued Accounting Standards Update
(“ASU”) 2016-18, “Statement of Cash Flows (Topic
230): Restricted Cash”. This update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new standard is effective
for annual reporting periods beginning after December 15, 2017
with early adoption permitted. The amendments should be applied
using a retrospective transition method to each period presented.
The Company is still evaluating the provisions of ASU 2016-18
and its impact on the consolidated statement of cash flows.</t>
  </si>
  <si>
    <t>2. SIGNIFICANT ACCOUNTING POLICIES
Basis of Presentation.
Principles of Consolidation .
The Company classifies the noncontrolling interests in the NetREIT
Partnerships as part of consolidated net loss in 2016 and 2015, and
includes the accumulated amount of noncontrolling interests as part
of equity since inception in February 2010.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
Use of Estimates .
Real Estate Assets and Lease
Intangibl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limited to, comparisons to other
properties sold in the same geographic area and independent third
party valuations. The Company also considers information obtained
about each property as a result of its pre-acquisition due
diligence, marketing and leasing activities in estimating the fair
values of the tangible and intangible assets and liabilities
acquire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reduction) increase in
rental income of approximately $(286,000) and $44,000 for the years
ended December 31, 2016 and 2015, respectively.
The value of in-place leases and unamortized lease origination
costs are amortized to expense over the remaining term of the
respective leases, which range from less than a year to ten years.
The amount allocated to acquire in-place leases is determined based
on management’s assessment of lost revenue and costs incurred
for the period required to lease the “assumed vacant”
property to the occupancy level when purchased. The amount
allocated to unamortized lease origination costs is determined by
what the Company would have paid to a third party to secure a new
tenant reduced by the expired term of the respective lease. The
amount allocated to tenant relationships is the benefit resulting
from the likelihood of a tenant renewing its lease. Amortization
expense related to these assets was approximately $1,224,000 and
$839,000 for years ended December 31, 2016 and 2015,
respectively.
Discontinued Operations.
Impairment of Real Estate
Assets.
Intangible Assets .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to exist at December 31, 2016 and
2015.
Depreciation and Amortization.
Cash and Cash Equivalents.
Restricted Cash.
Tenant Receivables.
Deferred Leasing Costs.
Deferred Financing Costs.
Income Taxes.
We have elected to treat such subsidiaries as taxable REIT
subsidiaries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major
tax jurisdictions.
Fair Value Measurements.
Level 1—Quoted prices in active markets for identical assets
or liabilities at the measurement date.
Level 2—Inputs other than quoted process that are observable
for the asset or liability, either directly or indirectly.
Level 3—Unobservable inputs for the asset or liability.
Fair value is defined as the price at which an asset or liability
is exchanged between market participants in an orderly transaction
at the reporting date. Cash equivalents, mortgage notes receivable,
accounts receivable and payables and accrued liabilities all
approximate fair value due to their short term nature. During the
year ended December 31, 2016, the Company measured the fair
value of two of its real estate properties on a nonrecurring basis
using Level 3 inputs. The Company estimated the fair value for
these impaired real estate assets held for investment based on an
estimated sales price, less estimated costs to
sell. Management believes that the recorded and fair values of
notes payable are approximately the carrying value of
December 31, 2016 and 2015.
Sales of Real Estate Assets .
a. The buyer is independent of the
seller;
b. Collection of the sales price is
reasonably assured; and
c. The seller is not required to support
the operations of the property or its related obligations to an
extent greater than its proportionate interest.
Gains relating to transactions which do not meet the criteria for
full accrual method of accounting are deferred and recognized when
the full accrual method of accounting criteria are met or by using
the installment or deposit methods of profit recognition, as
appropriate in the circumstances.
Revenue Recognition.
a. Persuasive evidence of an arrangement
exists;
b. Delivery has occurred or services
have been rendered;
c. The amount is fixed or determinable;
and
d. The collectability of the amount is
reasonably assured.
Rental revenue is recognized on a straight-line basis over the term
of the related lease. Estimated recoveries from certain tenants for
their pro rata share of real estate taxes, insurance and other
operating expenses are recognized as revenues in the period the
applicable expenses are incurred or as specified in the leases.
Other tenants pay a fixed rate and these tenant recoveries are
recognized as revenue on a straight-line basis over the term of the
related leases.
Certain of the Company’s leases currently contain rental
increases at specified intervals. The Company records as an asset,
and include in revenues, deferred rent receivable that will be
received if the tenant makes all rent payments required through the
expiration of the initial term of the lease. Deferred rent
receivable in the accompanying balance sheets includes the
cumulative difference between rental revenue recorded on a
straight-line basis and rents received from the tenants in
accordance with the lease terms. Accordingly, Management determines
to what extent the deferred rent receivable applicable to each
specific tenant is collectible. The Company reviews material
deferred rent receivable and takes into consideration the
tenant’s payment history, the financial condition of the
tenant, business conditions in the industry in which the tenant
operates and economic conditions in the area in which the property
is located. In the event that the collectability of deferred rent
with respect to any given tenant is in doubt, we record an increase
in the allowance for uncollectible accounts, the Company records a
direct write-off of the specific rent receivable. No such reserves
related to deferred rent receivables have been recorded as of
December 31, 2016 and 2015.
Loss per Common Share.
Basic and diluted net loss per share are equivalent because the
Company has incurred a net loss in all periods presented causing
any potentially dilutive securities to be anti-dilutive. Dilutive
securities include non-vested restricted shares issued under the
Company’s share-based incentive plan, shares issuable under
certain of the Company’s partnership arrangements and (for
2013) shares issuable under stock purchase warrants. The
calculation of net loss per share excludes dilutive securities
totaling 643,510 and 722,019 shares for the years ended
December 31, 2016 and 2015, respectively.
Subsequent Events.
Reclassifications.
Recently Issued Accounting Pronouncements.
In February 2016, the FASB issued ASU
No. 2016-02, Leases (Topic
842)
In March 2016, the FASB issued ASU 2016-09, Improvements to
Employee Share-Based Payment Accounting, which amends Accounting
Standards Codification (“ASC”) Topic
718, Compensation—Stock Compensation. This pronouncement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is
currently evaluating the impact of adopting the new standard on its
consolidated financial statements.
In November 2016, the FASB issued ASU 2016-18, Restricted Cash.
This pronouncement will require companies to include restricted
cash and restricted cash equivalents with cash and cash equivalents
when reconciling the beginning-of-period and end-of-period total
amounts shown on the statement of cash flows. The pronouncement
will require a disclosure of a reconciliation between the statement
of financial position and the statement of cash flows when the
balance sheet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As
of December 31, 2016 and 2015, we had $4.3
million and $6.8 million of restricted cash,
respectively, in our consolidated balance sheets. Upon adoption of
this ASU, restricted cash balances will be included along with cash
and cash equivalents as of the end of period and beginning of
period, respectively, in our consolidated statement of cash flows
for all periods presented; separate line items showing changes in
restricted cash balances will be eliminated from our consolidated
statement of cash flows.
In January 2017, the FASB issued ASU 2017-01, Business
Combinations. This pronouncemen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pronouncement is effective for fiscal years, and for interim
periods within those fiscal years, beginning after
December 15, 2017, with early adoption permitted for
transactions that have not been reported in previously issued (or
available to be issued) financial statements.</t>
  </si>
  <si>
    <t>Recent Real Estate Transactions</t>
  </si>
  <si>
    <t>Real Estate [Abstract]</t>
  </si>
  <si>
    <t>3. RECENT REAL ESTATE TRANSACTIONS
On February 27, 2017, the Company sold the Rangewood Medical
Building for approximately $2.2 million and recognized a loss of
approximately $170,000.
On March 31, 2017, the Company sold the Regatta Square Retail
Center for approximately $3.0 million and recognized a gain of
approximately $756,000.
On April 7, 2017, the Company sold the Shoreline Medical
Building for approximately $8.2 million and recognized a gain of
approximately $1.3 million.
During the six months ended June 30, 2017, the Company
disposed of nine Model Homes for approximately $2.5 million
and recognized a gain of approximately $141,000 related to the sale
of these Model Homes.
During the six months ended June 30, 2017, the Company
acquired thirty model homes for approximately $9.7 million.
The purchase price was paid through cash payments of $7.5 million
and mortgage notes of $16.2 million.</t>
  </si>
  <si>
    <t xml:space="preserve">3. RECENT REAL ESTATE TRANSACTIONS
During the year ended December 31, 2016, the Company acquired
sixty-five Model Home properties and leased them back to the home
builders. The purchase price for the properties totaled $23.7
million. The Company allocated the purchase price of the properties
acquired 2016 as follows:
Land Buildings Total
Model Homes Properties $ 3,535,293 $ 20,132,242 $ 23,667,535
$ 3,535,293 $ 20,132,242 $ 23,667,535 </t>
  </si>
  <si>
    <t>Real Estate Assets</t>
  </si>
  <si>
    <t>Real Estate Assets [Abstract]</t>
  </si>
  <si>
    <t>4. REAL ESTATE ASSETS
A summary of the properties owned by the Company as of
June 30, 2017 is as follows:
Property Name Date Acquired
Location Real estate assets, net (in thousands)
Garden Gateway Plaza March 2007 Colorado Springs, Colorado $ 11,529
World Plaza September 2007 San Bernardino, California 5,697
Executive Office Park July 2008 Colorado Springs, Colorado 8,129
Waterman Plaza August 2008 San Bernardino, California 5,689
Pacific Oaks Plaza September 2008 Escondido, California 4,033
Morena Office Center January 2009 San Diego, California 4,973
Genesis Plaza August 2010 San Diego, California 8,739
Dakota Bank Buildings May 2011 Fargo, North Dakota 9,896
Yucca Valley Retail Center September 2011 Yucca Valley, California 6,635
Port of San Diego Complex December 2011 San Diego, California 14,026
The Presidio November 2012 Aurora, Colorado 6,482
Bismarck March 2014 Fargo, ND 5,551
Union Terrace Building August 2014 Lakewood, Colorado 8,412
Centennial Technology Center December 2014 Colorado Springs, Colorado 13,748
Arapahoe Service Center December 2014 Centennial, Colorado 10,917
Union Town Center December 2014 Colorado Springs, Colorado 10,382
West Fargo Industrial August 2015 Fargo, North Dakota 7,536
300 N.P. August 2015 Fargo, North Dakota 3,704
Research Parkway August 2015 Colorado Springs, Colorado 2,734
One Park Centre August 2015 Westminster, Colorado 8,547
Highland Court August 2015 Centennial, Colorado 12,430
Shea Center II December 2015 Highlands Ranch, Colorado 23,705
NetREIT, Inc. properties 193,494
Model Home properties 2010-2017 AZ, CA, FL, IL, NC, NJ, PA, SC, TX, UT, WI 41,930
Total real estate assets and lease
intangibles, net $ 235,424
Geographic Diversification Table
The following tables show a list of properties owned by NetREIT,
Inc. grouped by state location as of June 30, 2017:
State No. of Properties Aggregate Square Feet Approximate % of Square Feet Current Base Annual Rent Approximate % of Aggregate Annual Rent
California 7 422,687 24.9 % $ 5,685,960 26.3 %
Colorado 11 872,878 51.4 % 12,330,663 57.1 %
North Dakota 4 401,461 23.7 % 3,563,174 16.5 %
Total 22 1,697,026 100.0 % $ 21,579,797 100.0 %
Model Home properties:
State No. of Properties Aggregate Square Feet Approximate % of Square Feet Current Base Annual Rent Approximate of Aggregate % Annual
Arizona 2 4,618 1.3 % $ 50,220 1.4 %
California 2 4,563 1.2 % 42,456 1.2 %
Florida 34 82,995 22.5 % 897,660 25.7 %
Illinois 3 8,941 2.4 % 98,004 2.8 %
New Jersey 4 10,379 2.8 % 101,820 2.9 %
North Carolina 4 13,623 3.7 % 144,540 4.1 %
Pennsylvania 11 30,989 8.4 % 371,988 10.6 %
South Carolina 3 8,703 2.4 % 93,864 2.7 %
Texas 61 188,315 51.2 % 1,537,080 44.0 %
Utah 3 9,918 2.7 % 99,816 2.9 %
Wisconsin 2 5,016 1.4 % 55,992 1.6 %
Total 129 368,060 100.0 % $ 3,493,440 100.0 %</t>
  </si>
  <si>
    <t>4. REAL ESTATE ASSETS
The Company owns a diverse portfolio of real estate assets. The
primary types of properties the Company invests in are office,
industrial, medical, retail, and NNN leased residential properties
located primarily in Southern California and Colorado, with four
properties located in North Dakota. Our model home properties are
located in eleven states. As of December 31, 2016, the Company
owned or had an equity interest in:
• Fifteen office buildings, two
industrial buildings and two medical buildings
(“Office/Industrial/Medical Properties”) which total
approximately 1,500,000 rentable square feet,
• Six retail shopping centers
(“Retail Properties”) which total approximately 234,000
rentable square feet,
• One hundred eight model homes owned
by our affiliated limited partnerships and one limited liability
company (“Residential Properties”).
The Company’s real estate assets consisted of the following
as of December 31, 2016 and 2015:
Real estate assets, net (in thousands)
Property Name
Acquired
Location 2016 2015
Havana/Parker Complex June 2006 Aurora, CO $
— $ 2,093
Garden Gateway Plaza March 2007 Colorado Springs, Colorado 11,656 11,808
World Plaza September 2007 San Bernardino, California 5,750 6,653
Regatta Square October 2007 Denver, Colorado 1,836 1,859
Executive Office Park July 2008 Colorado Springs, Colorado 8,125 8,227
Waterman Plaza August 2008 San Bernardino, California 5,753 5,877
Pacific Oaks Plaza September 2008 Escondido, California 4,146 4,213
Morena Office Center January 2009 San Diego, California 5,079 5,269
Rangewood Medical Office Building March 2009 Colorado Springs, Colorado 2,054 2,306
Genesis Plaza August 2010 San Diego, California 8,670 8,398
Dakota Bank Buildings May 2011 Fargo, North Dakota 10,148 10,452
Yucca Valley Retail Center September 2011 Yucca Valley, California 6,738 7,190
Port of San Diego Complex December 2011 San Diego, California 14,153 13,971
Shoreline Medical Building May 2012 Half Moon Bay, California 5,821 5,856
The Presidio November 2012 Aurora, Colorado 6,609 6,643
Bismarck March 2014 Fargo, ND 5,392 4,904
Union Terrace Building August 2014 Lakewood, Colorado 8,276 8,607
Centennial Technology Center December 2014 Colorado Springs, Colorado 14,157 14,755
Arapahoe Service Center December 2014 Centennial, Colorado 11,207 11,301
Union Town Center December 2014 Colorado Springs, Colorado 10,544 10,941
West Fargo Industrial August 2015 Fargo, North Dakota 7,632 2,875
300 N.P. August 2015 Fargo, North Dakota 3,751 7,833
Research Parkway August 2015 Colorado Springs, Colorado 2,776 3,910
One Park Centre August 2015 Westminster, Colorado 8,515 13,245
Highland Court August 2015 Centennial, Colorado 12,511 9,050
Shea Center II December 2015 Highlands Ranch, Colorado 24,409 25,961
NetREIT, Inc. properties 205,708 214,197
Model Home properties 2011-2016
AZ, CA, FL, IL, NC, NJ, PA, SC, TX,
UT, WI 34,814 16,889
Total real estate assets and lease
intangibles, net $ 240,522 $ 231,086</t>
  </si>
  <si>
    <t>Lease Intangibles</t>
  </si>
  <si>
    <t>Goodwill and Intangible Assets Disclosure [Abstract]</t>
  </si>
  <si>
    <t>5. LEASE INTANGIBLES
The following table summarizes the net value of other intangible
assets acquired and the accumulated amortization for each class of
intangible asset:
June 30, 2017 December 31, 2016
Lease Accumulated Lease Lease Accumulated Lease
In-place leases $ 6,635,928 $ (4,150,414 ) $ 2,485,514 $ 6,872,980 $ (3,840,670 ) $ 3,032,310
Leasing costs 4,622,792 (2,709,250 ) 1,913,542 4,813,951 (2,517,759 ) 2,296,192
Above-market leases 2,124,360 (1,641,992 ) 482,368 2,124,360 (1,586,328 ) 538,032
$ 13,383,080 $ (8,501,656 ) $ 4,881,424 $ 13,811,291 $ (7,944,757 ) $ 5,866,534
The net value of acquired intangible liabilities was $1,530,323 and
$1,698,086 relating to below-market leases as of June 30, 2017
and December 31, 2016, respectively.
Aggregate approximate amortization expense for the Company’s
lease intangible assets is as follows:
Six months remaining in 2017 $ 749,854
Years ending December 31:
2018 1,320,270
2019 1,066,827
2020 850,757
2021 554,344
Thereafter 339,372
Total $ 4,881,424
The weighted average amortization of the intangible assets as of
June 30, 2017 is 3.6 years.</t>
  </si>
  <si>
    <t>5. LEASE INTANGIBLES
Lease intangibles consist of the following:
December 31, 2016 December 31, 2015
Lease Accumulated Lease Lease Accumulated Lease
In-place leases $ 6,872,980 $ (3,840,670 ) $ 3,032,310 $ 6,903,882 $ (2,647,002 ) $ 4,256,880
Leasing costs 4,813,951 (2,517,759 ) 2,296,192 4,816,858 (1,766,578 ) 3,050,280
Above-market leases 2,124,360 (1,586,328 ) 538,032 2,124,360 (1,415,762 ) 708,598
$ 13,811,291 $ (7,944,757 ) $ 5,866,534 $ 13,845,100 $ (5,829,342 ) $ 8,015,758
The net value of acquired intangible liabilities was $1,698,086 and
$2,154,479 relating to below-market leases as of December 31,
2016 and December 31, 2015, respectively.
Aggregate approximate amortization expense for the Company’s
lease intangible assets is as follows:
Years ending December 31:
2017 $ 1,652,832
2018 1,380,667
2019 1,127,224
2020 895,185
2021 585,710
Thereafter 224,916
Total $ 5,866,534
The weighted average amortization period for the intangible assets
as of December 31, 2016 was approximately 3.8 years. Lease
intangible assets are amortized over the term of the related lease
and included as a reduction of rental income in the statement of
income.</t>
  </si>
  <si>
    <t>Other Assets</t>
  </si>
  <si>
    <t>Other Assets Abstract</t>
  </si>
  <si>
    <t>6. OTHER ASSETS
Other assets consist of the following:
June 30, December 31,
Deferred rent receivable $ 2,920,529 $ 2,950,034
Raw land 900,000 900,000
Prepaid expenses, deposits and other 648,904 564,983
Other intangibles, net 415,182 455,632
Notes receivable 316,374 316,374
Accounts receivable, net 250,241 558,959
Total other assets $ 5,451,230 $ 5,745,982</t>
  </si>
  <si>
    <t>7. OTHER ASSETS
Other assets consist of the following:
December 31, December 31,
Deferred rent receivable $ 2,950,034 $ 2,097,623
Raw land 900,000 900,000
Prepaid expenses, deposits and other 564,983 758,173
Accounts receivable, net 558,959 683,446
Other intangibles, net 455,632 536,533
Notes receivable 316,374 920,216
Total other assets $ 5,745,982 $ 5,895,991</t>
  </si>
  <si>
    <t>Mortgage Notes Payable</t>
  </si>
  <si>
    <t>Mortgage Loans on Real Estate [Abstract]</t>
  </si>
  <si>
    <t>7. MORTGAGE NOTES PAYABLE
Mortgage notes payable consisted of the following:
Principal as of
June 30, December 31, Loan Type Interest Rate(1)
Mortgage note property Notes 2017 2016 Maturity
Rangewood Medical Office Building $
— $ 958,106 Fixed 4.95 % 1/1/2019
Regatta Square
— 1,150,566 Fixed 4.95 % 1/1/2019
Garden Gateway Plaza 6,537,121 6,626,739 Fixed 5.00 % 2/5/2020
Port of San Diego Complex 9,715,579 9,852,456 Fixed 4.75 % 3/5/2020
West Fargo Industrial 4,400,178 4,434,655 Fixed 4.79 % 8/4/2020
Morena Office Center (2 ) 2,190,482 2,224,839 Fixed 4.50 % 1/1/2021
Waterman Plaza 3,893,565 3,939,037 Fixed 4.25 % 4/29/2021
Pacific Oaks Plaza 1,489,478 1,512,640 Fixed 4.50 % 6/1/2021
The Presidio 6,000,000 6,000,000 Fixed 4.54 % 12/1/2021
Shoreline Medical Building
— 3,602,238 Fixed 5.10 % 6/1/2022
Highland Court 6,763,082 6,829,348 Fixed 3.82 % 9/1/2022
Dakota Bank Buildings 10,584,434 10,677,761 Fixed 4.74 % 7/6/2024
Union Terrace Building 6,505,946 6,558,704 Fixed 4.50 % 9/5/2024
Centennial Technology Center 9,991,836 10,077,242 Fixed 4.34 % 11/5/2024
Research Parkway 1,932,815 1,956,154 Fixed 3.94 % 1/5/2025
Arapahoe Service Center 8,431,261 8,500,000 Fixed 4.34 % 1/5/2025
Union Town Center 8,440,000 8,440,000 Fixed 4.28 % 1/5/2025
Yucca Valley Retail Center 6,000,000 6,000,000 Fixed 4.30 % 4/11/2025
Executive Office Park (3 ) 4,191,082 4,231,842 Fixed 5.80 % 7/1/2025
Genesis Plaza 6,500,000 6,610,000 Fixed 4.65 % 8/25/2025
One Park Centre 6,610,000 6,500,000 Fixed 4.77 % 9/5/2025
Shea Center II 17,727,500 17,727,500 Fixed 4.92 % 1/5/2026
Bismarck Office Building (5 ) 4,108,883 4,158,998 Fixed 4.02 % 8/1/2037
300 N.P. 2,397,089
— Fixed 4.02 % 8/1/2037
Subtotal, NetREIT, Inc. properties 134,410,331 138,568,825 4.71 %
Model Home mortgage notes 27,371,340 22,259,779 Fixed (4 ) 2017-2020
Mortgage Notes Payable $ 161,781,671 $ 160,828,604
Unamortized loan costs (1,829,607 ) (1,942,493 )
Mortgage Notes Payable, net $ 159,952,064 $ 158,886,111
(1) Interest rates as of June 30,
2017.
(2) Interest rate is subject to reset on
the 6th loan anniversary.
(3) Interest rate is subject to reset on
July 1, 2018.
(4) Each Model Home has a stand-alone
mortgage note at interest rates ranging from 3.8% to 5.5% per
annum (at June 30, 2017).
(5) Interest rate is subject to reset on
September 1, 2023 and on September 1, 2030.
The Company is in compliance with all conditions and covenants of
its mortgage notes payable.
Scheduled principal payments of mortgage notes payable were as
follows as of June 30, 2017:
NetREIT, Inc. Model Homes Principal
Notes Payable Notes Payable Payments
Six months remaining in 2017 $ 871,226 $ 726,148 $ 1,597,374
Years ending December 31:
2018 1,931,368 1,950,355 $ 3,881,723
2019 2,286,504 16,493,819 $ 18,780,323
2020 21,157,086 8,201,018 $ 29,358,104
2021 14,494,462
— $ 14,494,462
Thereafter 93,669,685
— $ 93,669,685
Total $ 134,410,331 $ 27,371,340 $ 161,781,671</t>
  </si>
  <si>
    <t>8. MORTGAGE NOTES PAYABLE
Mortgage notes payable consisted of the following:
Principal as of
December 31, December 31, Loan Type Interest Rate(1) Maturity
Mortgage note property Notes 2016 2015
Havana/Parker Complex $
— $ 2,500,000 Fixed 6.51 % 7/1/2016
Rangewood Medical Office Building 958,106 1,027,085 Fixed 4.95 % 1/1/2019
Regatta Square 1,150,566 1,183,473 Fixed 4.95 % 1/1/2019
Port of San Diego Complex 9,852,456 10,097,726 Fixed 4.75 % 3/5/2020
Garden Gateway Plaza 6,626,739 6,799,229 Fixed 5.00 % 4/5/2020
West Fargo Industrial 4,434,655 4,500,000 Fixed 4.79 % 8/4/2020
Morena Office Center (2 ) 2,224,839 2,289,899 Fixed 4.50 % 1/1/2021
Waterman Plaza (4 ) 3,939,037
— Fixed 4.25 % 4/29/2021
Pacific Oaks Plaza 1,512,640 1,556,891 Fixed 4.50 % 6/1/2021
Shoreline Medical Building (2 ) 3,602,238 3,727,569 Fixed 5.10 % 6/1/2022
Highland Court 6,829,348 6,958,147 Fixed 3.82 % 8/28/2022
Dakota Bank Buildings 10,677,761 10,825,201 Fixed 4.74 % 7/6/2024
Union Terrace Building 6,558,704 6,600,000 Fixed 4.50 % 9/5/2024
The Presidio 6,000,000 6,000,000 Fixed 4.54 % 12/1/2024
Centennial Technology Center 10,077,242 10,237,591 Fixed 4.34 % 1/5/2025
Research Parkway 1,956,154
— Fixed 3.94 % 1/5/2025
Arapahoe Service Center 8,500,000 8,500,000 Fixed 4.34 % 1/5/2025
Union Town Center 8,440,000 8,440,000 Fixed 4.28 % 1/5/2025
Yucca Valley Retail Center 6,000,000 6,000,000 Fixed 4.30 % 4/11/2025
Executive Office Park (3 ) 4,231,842 4,307,975 Fixed 5.80 % 7/1/2025
Genesis Plaza 6,610,000 6,500,000 Fixed 4.65 % 8/25/2025
One Park Centre 6,500,000 6,610,000 Fixed 4.77 % 9/5/2025
Shea Center II 17,727,500 17,727,500 Fixed 4.92 % 1/5/2026
Bismarck Office Building (6 ) 4,158,998 3,252,016 Fixed 4.02 % 8/1/2037
NetREIT, Inc. properties 138,568,825 135,640,302 4.71 %
Model Home mortgage notes 22,259,779 9,050,268 Fixed (5 ) 2016-2020
Mortgage Notes Payable $ 160,828,604 $ 144,690,570
Unamortized loan costs (1,942,493 ) (2,052,169 )
Mortgage Notes Payable, net $ 158,886,111 $ 142,638,401
(1) Interest rates as of
December 31, 2016.
(2) Interest rate subject to resetting on
the 6th loan anniversary.
(3) Interest rate is subject to reset on
July 1, 2018.
(4) Interest rate is subject to reset on
April 28, 2017.
(5) Each Model Home has a standalone
mortgage note at interest rates ranging from 3.8% to 5.5% (at
December 31, 2016).
(6) Interest rate is subject to reset on
September 1, 2023.
The Company is in compliance with all conditions and covenants of
its mortgage notes payable.
Scheduled principal payments of mortgage notes payable are as
follows:
NetREIT, Inc. Model Homes Principal
Years ending December 31: Notes Payable Notes Payable Payments
2017 $ 1,927,307 $ 1,844,449 $ 3,771,756
2018 6,213,089 1,153,766 7,366,855
2019 3,153,040 16,764,027 19,917,067
2020 2,569,269 2,497,537 5,066,806
2021 12,081,874
— 12,081,874
Thereafter 112,624,246
— 112,624,246
Total $ 138,568,825 $ 22,259,779 $ 160,828,604</t>
  </si>
  <si>
    <t>Series B Mandatorily Redeemable Preferred Stock</t>
  </si>
  <si>
    <t>Other Liabilities and Financial Instruments Subject to Mandatory Redemption [Abstract]</t>
  </si>
  <si>
    <t>8. SERIES B MANDATORILY REDEEMABLE PREFERRED STOCK
In August 2014, the Company closed on a private placement offering
of its mandatorily redeemable Series B Preferred Stock. The
financing, was funded in installments and completed on
December 24, 2015. As of December 31, 2015, the Company
had issued 35,000 shares of its Series B Preferred Stock. The
Company has classified the Series B Preferred Stock as a liability
in accordance with ASC Topic No. 480, “ Distinguishing
Liabilities from Equity
The Series B preferred stock has a $0.01 par value and a $1,000
liquidation preference. The Series B preferred stock shall be
redeemed through a cash payment of the face value of the shares
outstanding at redemption. The preferred return on the funds
invested is 14% and shall be paid on a monthly basis. The Series B
Preferred Stock was scheduled to be redeemed on August 1,
2017; however, the Company had two one year options to extend the
redemption date. On June 30, 2017, the Company exercised its
option to extend the redemption date to August 1, 2019 and
paid an extension fee of $153,500. The Company incurred
approximately $3.1 million in legal and underwriting costs related
to this transaction. These costs have been recorded as deferred
financing costs on the accompanying consolidated balance sheets as
a direct deduction from the carrying amount of that debt liability
and are being amortized over the term of the agreement.
Amortization expense totaling approximately $507,000 and
$507,000 was included in interest expense for the six months ended
June 30, 2017 and 2016 in the accompanying consolidated
statements of operations. The unamortized deferred stock costs
totaled $237,000 and $592,000 as of June 30, 2017 and
December 31, 2016, respectively.
During 2016, the Company redeemed 300 shares in June, 1,000 shares
in July and 1,000 shares in August for a total of $2.3 million.
During 2017, the Company redeemed 1,000 shares in March and 1,000
shares in May for a total of $2.0 million. As of June 30,
2017, the remaining outstanding share balance was 30,700.</t>
  </si>
  <si>
    <t>9. SERIES B MANDATORILY REDEEMABLE PREFERRED STOCK
In August 2014, the Company entered into a private placement
offering of $40 million of its mandatorily redeemable Series B
Preferred Stock. The financing, was to be funded in installments
and planned to be completed no later than the one year anniversary
of the initial investment. The funds were used for Series B
Preferred investor approved property acquisitions. Certain
specified management decisions were approved in advance by the
Series B Preferred investor. Upon the occurrence of an event of
default, the Preferred Stock investor has certain additional
rights. As of December 31, 2016, the Company had issued 32,700
shares of its Series B Preferred Stock outstanding. The
Company terminated the offering on December 24, 2015. The
Company has classified the Series B Preferred Stock as a liability
in accordance with ASC Topic No. 480, “ Distinguishing
Liabilities from Equity
The Series B preferred stock has a $0.01 par value and a $1,000
liquidation preference. The Series B preferred stock shall be
redeemed through a cash payment of the face value of the shares
outstanding at redemption. The preferred return on the funds
invested is 14% (10% shall be paid on a monthly basis and the
remaining 4% shall accrue and compound monthly payable beginning in
February 2016). The Series B Preferred Stock is scheduled to be
redeemed by the third anniversary of the closing date; however, the
Company has the right to extend the redemption for up to two
additional years. The Company incurred approximately $3.1 million
in legal and underwriting costs related to this transaction. These
costs have been recorded as deferred financing costs on the
accompanying consolidated balance sheets and are being amortized
over the term of the agreement using the effective interest method.
Amortization expense totaling approximately $1,014,000 and $952,000
was included in interest expense for the years ended
December 31, 2016 and 2015, respectively, in the accompanying
consolidated statement of operations. The unamortized deferred
stock costs totaled $592,000 and $1.6 million as of
December 31, 2016 and 2015, respectively.
During the year ended December 31, 2016, the Company redeemed
2,300 shares of its Series B preferred stock for $2.3 million. As
of December 31, 2016, the remaining outstanding number of
shares was 32,700. On August 1, 2017, the redemption
date, $32.7 million is due with two one year options to extend the
redemption date.</t>
  </si>
  <si>
    <t>Stockholders' Equity</t>
  </si>
  <si>
    <t>Stockholders' Equity Note [Abstract]</t>
  </si>
  <si>
    <t>9. STOCKHOLDERS’ EQUITY
Preferred Stock.
Common Stock.
In October 2006, the Company commenced a private placement offering
of its common stock. Through December 31, 2011 when the
offering was closed, the Company conducted a self-underwritten
private placement offering and sale of 20,000,000 shares of its
common stock at a price of $10 per share. This offering was made
only to accredited investors (and up to thirty-five non-accredited
investors) pursuant to an exemption from registration provided by
Section 4(2) and Rule 506 of Regulation D under the Securities
Act of 1933, as amended. No public or private market currently
exists for the securities sold under this offering.
Cash Dividends.
Dividend Reinvestment Plan.</t>
  </si>
  <si>
    <t xml:space="preserve">11. STOCKHOLDERS’ EQUITY
Preferred Stock.
The Board of Directors authorized the original issuance of
1,000,000 shares of the Preferred Stock as Series AA Convertible
Preferred Stock (“Series AA”). Each share of Series AA
(i) is non-voting, except under certain circumstances as
provided in the charter; (ii) is entitled to annual cash
dividends of 7% which are cumulative and payable quarterly;
(iii) ranks senior, as to the payment of dividends and
distributions of assets upon liquidation, to common stock or any
other series of preferred stock that is not senior to or on parity
with the Series AA; (iv) is entitled to receive $25.00 plus
accrued dividends upon liquidation; (v) may be redeemed by the
Company prior to the mandatory conversion date at a price of $25.00
plus accrued dividends, and (vi) may be converted into two
shares of common stock at the option of the holder prior to the
mandatory conversion date. The conversion price is subject to
certain anti-dilution adjustments. The Company has not issued any
shares of this preferred stock.
Common Stock.
In October 2006, the Company commenced a private placement offering
of its common stock. Through December 31, 2011 when the
offering was terminated, the Company conducted a self-underwritten
private placement offering and sale of 20,000,000 shares of its
common stock at a price of $10 per share. This offering was made
only to accredited investors (and up to thirty-five non-accredited
investors) pursuant to an exemption from registration provided by
Section 4(2) and Rule 506 of Regulation D under the Securities
Act of 1933, as amended. No public or private market currently
exists for the securities sold under this offering. The
Company ceased raising capital under this private placement
offering effective December 31, 2011.
Cash Dividends.
Dividend Reinvestment Plan. </t>
  </si>
  <si>
    <t>Related Party Transactions</t>
  </si>
  <si>
    <t>Related Party Transactions [Abstract]</t>
  </si>
  <si>
    <t>10. RELATED PARTY TRANSACTIONS
The Company leases a portion of its corporate headquarters at
Pacific Oaks Plaza in Escondido, California to entities 100% owned
by the Company’s Chairman and Chief Executive Officer. Rental
income recorded for the three and six months ended June 30,
2017 and 2016 totaled $7,000 and $7,000, respectively, and $14,000
and $14,000, respectively.</t>
  </si>
  <si>
    <t>13. RELATED PARTY TRANSACTIONS
The Company leases a portion of its corporate headquarters at
Pacific Oaks Plaza in Escondido, California to an entity 100% owned
by the Company’s Chairman and Chief Executive Officer and
another related party. Total rents charged and paid by this
affiliate was approximately $36,000 and $36,000 for the years ended
December 31, 2016 and 2015, respectively.</t>
  </si>
  <si>
    <t>Segments</t>
  </si>
  <si>
    <t>Segment Reporting [Abstract]</t>
  </si>
  <si>
    <t>11. SEGMENTS
The Company’s reportable segments consist of three types of
commercial real estate properties for which the Company’s
decision-makers internally evaluate operating performance and
financial results: Office/Industrial/Mixed Use Properties,
Residential Properties and Retail Properties. The Company also has
certain corporate level activities including accounting, finance,
legal administration and management information systems which are
not considered separate operating segments. The accounting
policies of the reportable segments are the same as those described
in Note 2. There is no inter segment activity.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about resource allocations.
The following tables reconcile the Company’s segment activity
to its results of operations and financial position as of and for
the three and six months ended June 30, 2017 and 2016.
For the Three
Months For the Six
Months
2017 2016 2017 2016
Office/Industrial Properties:
Rental income $ 6,535,722 $ 6,200,968 $ 12,779,101 $ 13,194,587
Property and related expenses (2,295,720 ) (2,140,237 ) (4,514,238 ) (4,373,491 )
Net operating income, as defined 4,240,002 4,060,731 8,264,864 8,821,096
Residential Properties:
Rental income 930,062 567,281 1,806,607 955,681
Property and related expenses (35,038 ) (61,376 ) (73,995 ) (78,416 )
Net operating income, as defined 895,024 505,905 1,732,612 877,265
Retail/Mixed Use Properties:
Rental income 1,052,289 1,038,025 2,178,893 2,088,023
Property and related expenses (305,304 ) (383,400 ) (684,933 ) (606,457 )
Net operating income, as defined 746,985 654,625 1,493,960 1,481,566
Reconciliation to net loss:
Total net operating income, as defined, for reportable segments 5,882,011 5,221,261 11,491,436 11,179,927
General and administrative expenses (1,439,820 ) (1,232,319 ) (2,629,837 ) (2,462,730 )
Depreciation and amortization (2,443,817 ) (2,499,630 ) (4,947,333 ) (5,159,161 )
Interest expense (3,311,421 ) (3,501,199 ) (6,627,617 ) (6,864,243 )
Interest income 5,829 46,593 15,097 68,332
Income tax expense (13,746 ) (76,152 ) (108,356 ) (144,700 )
Gain on sale of real estate 1,485,589 1,213,060 2,027,051 1,388,545
Net income (loss) $ 164,625 $ (828,386 ) $ (779,559 ) $ (1,994,030 )
June 30,
December 31,
Assets by Reportable Segment: 2017 2016
Office/Industrial Properties:
Land, buildings and improvements, net(1) $ 162,357,260 $ 172,309,537
Total assets(2) $ 166,648,955 $ 175,689,722
Residential Properties:
Land, buildings and improvements, net(1) $ 38,280,020 $ 34,813,680
Total assets(2) $ 39,265,806 $ 35,960,179
Retail/Mixed Use Properties:
Land, buildings and improvements, net(1) $ 31,893,613 $ 33,398,992
Total assets(2) $ 32,680,626 $ 35,320,092
Reconciliation to Total Assets:
Total assets for reportable segments $ 238,595,388 $ 246,969,993
Other unallocated assets:
Cash and cash equivalents 5,847,369 3,116,147
Other assets, net 9,636,602 7,912,937
Total Assets $ 254,079,359 $ 257,999,077
(1) Includes lease intangibles and the
land purchase option related to property acquisitions.
(2) Includes land, buildings and
improvements, current receivables, deferred rent receivables and
deferred leasing costs and other related intangible assets,
all shown on a net basis.
Capital Expenditures by Reportable Segment
For the Six Months
2017 2016
Office/Industrial Properties:
Capital expenditures and tenant improvements $ 1,783,814 $ 2,309,976
Residential Properties:
Acquisition of operating properties 9,694,785 7,768,755
Retail/Mixed Use Properties:
Capital expenditures and tenant improvements 35,777 21,353
Totals:
Acquisition of operating properties, net 9,694,785 7,768,755
Capital expenditures and tenant improvements 1,819,591 2,331,329
Total real estate investments $ 11,514,376 $ 10,100,084</t>
  </si>
  <si>
    <t>14. SEGMENTS
The Company’s reportable segments consist of the three types
of commercial real estate properties for which the Company’s
decision-makers internally evaluate operating performance and
financial results: Office/Industrial/Medical Properties,
Residential and Retail Properties. The Company also has certain
corporate level activities including accounting, finance, legal
administration and management information systems which are not
considered separate operating segments. The accounting
policies of the reportable segments are the same as those described
in Note 2. There is no intersegment activity.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less interest expense.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about resource
allocations.
The following tables reconcile the Company’s segment activity
to its results of operations and financial position as of and for
the years ended December 31, 2016 and 2015, respectively.
For the Year Ended December 31,
2016 2015
Office/Industrial/Medical Properties:
Rental income $ 25,564,763 $ 18,497,621
Property and related expenses (8,747,722 ) (7,170,550 )
Net operating income, as defined 16,817,041 11,327,071
Residential Properties:
Rental income 2,278,832 1,521,148
Property and related expenses (113,187 ) (63,875 )
Net operating income, as defined 2,165,645 1,457,273
Retail Properties:
Rental income 4,608,517 3,960,076
Property and related expenses (1,274,436 ) (1,280,726 )
Net operating income, as defined 3,334,081 2,679,350
Self-Storage Properties
Rental income
— 1,052,266
Property and related expenses
— (1,183,641 )
Net operating income, as defined
— (131,375 )
Reconciliation to net loss:
Total net operating income, as defined, for reportable segments 22,316,767 15,332,319
General and administrative expenses (5,424,479 ) (5,193,888 )
Depreciation and amortization (10,256,185 ) (7,784,917 )
Interest expense (13,531,337 ) (10,774,660 )
Interest income 85,723 150,008
Gain on sale of real estate 2,186,481 6,243,640
Impairment of real estate (948,053 )
—
Net loss $ (5,571,083 ) $ (2,027,498 )
December 31,
December 31,
Assets by Reportable Segment: 2016 2015
Office/Industrial/Medical Properties:
Land, buildings and improvements, net(1) $ 172,309,537 $ 178,776,776
Total assets(2) $ 175,689,722 $ 188,805,090
Residential Properties:
Land, buildings and improvements, net(1) $ 34,813,680 $ 16,888,267
Total assets(2) $ 35,960,179 $ 14,395,904
Retail Properties:
Land, buildings and improvements, net(1) $ 33,398,992 $ 35,395,235
Total assets(2) $ 35,320,092 $ 36,747,069
Reconciliation to Total Assets:
Total assets for reportable segments $ 246,969,993 $ 239,948,063
Other unallocated assets:
Cash and cash equivalents 3,116,147 6,626,423
Other assets, net 7,912,937 7,699,907
Total Assets $ 257,999,077 $ 254,274,393
(1) Includes lease intangibles and the
land purchase option related to property acquisitions.
(2) Includes land, buildings and
improvements, current receivables, deferred rent receivables and
deferred leasing costs and other related intangible assets, all
shown on a net basis.
Capital Expenditures by Reportable Segment
For the Year Ended
2016 2015
Office/Industrial/Medical Properties:
Acquisition of operating properties $
— $ 59,223,876
Capital expenditures and tenant improvements 4,092,875 2,800,100
Residential Properties:
Acquisition of operating properties 23,667,535 5,720,540
Retail Properties:
Acquisition of retail properties
— 2,908,176
Capital expenditures and tenant improvements 57,338 54,839
Totals:
Acquisition of operating properties, net 23,667,535 67,852,592
Capital expenditures and tenant improvements 4,150,213 2,854,939
Total real estate investments $ 27,817,748 $ 70,707,531
(1) Total consolidated capital
expenditures are equal to the same amounts disclosed for total
reportable segments.</t>
  </si>
  <si>
    <t>Real Estate Held For Sale And Discontinued Operations</t>
  </si>
  <si>
    <t>Discontinued Operations and Disposal Groups [Abstract]</t>
  </si>
  <si>
    <t>6. REAL ESTATE HELD FOR SALE AND DISCONTINUED OPERATIONS
Discontinued operations for the year ended December 31, 2015
include the operations of its Sparky’s Self-Storage Portfolio
located in Southern California, which was sold to an unrelated
party on April 10, 2015.
The following table summarizes certain revenue and expenses related
to these properties for the year ended December 31, 2015:
Rental revenues $ 940,048
Fee and other income 112,218
Rental operating expenses (595,832 )
Depreciation (165,646 )
Interest expense (422,163 )
Gain on sale of real estate 4,730,398
Discontinued operations before non-controlling interests $ 4,599,023</t>
  </si>
  <si>
    <t>Commitments and Contingencies</t>
  </si>
  <si>
    <t>Commitments and Contingencies Disclosure [Abstract]</t>
  </si>
  <si>
    <t xml:space="preserve">10. COMMITMENTS AND CONTINGENCIES
Litigation.
Environmental Matters. </t>
  </si>
  <si>
    <t>Share-Based Incentive Plan</t>
  </si>
  <si>
    <t>Disclosure of Compensation Related Costs, Share-based Payments [Abstract]</t>
  </si>
  <si>
    <t>12. SHARE-BASED INCENTIVE PLAN
The Company maintains a restricted stock incentive plan for the
purpose of attracting and retaining officers, key employees and
non-employee board members. Share awards vest in equal annual
instalments over a three to ten year period from date of issuance.
Non-vested shares have voting rights and are eligible for any
dividends paid to common shares. The Company recognized
compensation cost for these fixed awards over the service vesting
period, which represents the requisite service period, using the
straight-line method. The value of non-vested shares was calculated
based on the offering price of the shares in the most recent
private placement offering of $10.00, adjusted for stock dividends
since granted and assumed selling costs (currently $8.60), which
management believes approximates fair market value as of the date
of grant.
A summary of the activity for the Company’s restricted shares
was as follows:
Outstanding shares: Common Shares
Balance at December 31, 2015 120,360
Granted 88,768
Vested (60,249 )
Balance at December 31, 2016 148,879
The non-vested restricted shares outstanding as of
December 31, 2016 will vest over the next one to ten
years.
The value of non-vested restricted stock granted for the years
ended December 31, 2016 and 2015 was approximately $1,280,000
and $1,036,000, respectively.
Share-based compensation expense for the years ended
December 31, 2016 and 2015 was approximately $520,000 and
$465,000, respectively.</t>
  </si>
  <si>
    <t>Subsequent Events</t>
  </si>
  <si>
    <t>Subsequent Events [Abstract]</t>
  </si>
  <si>
    <t>15. SUBSEQUENT EVENTS
On December 31, 2016, the Company’s Board of Directors
declared a distribution in the amount of $0.10 per common share of
common stock to stockholders of record as of the close of business
on December 31, 2016. The Company paid this distribution on
February 28, 2017.
On February 27, 2017, the Company sold the Rangewood Medical
Building for approximately $2.2 million and paid off the related
mortgage notes payable of approximately $953,000.
The Company is in escrow to sell the Shoreline Medical Building for
approximately $8.2 million and the Regatta Square retail center for
approximately $3.0 million. The sales are expected to close in
April 2017.</t>
  </si>
  <si>
    <t>SEC Schedule III, Real Estate and Accumulated Depreciation and Amortization Disclosure</t>
  </si>
  <si>
    <t>SEC Schedule III, Real Estate and Accumulated Depreciation Disclosure [Abstract]</t>
  </si>
  <si>
    <t>NetREIT, Inc. and Subsidiaries
All amounts are in thousands Initial Cost Total Cost (1)
Property Name/Location Encumbrances Land Cost Building and Acquisition Price Capitalized Improvements Land Cost Building &amp; Total Cost Accumulated Reserve for NBV Real Date Year Renovated
Garden Gateway, CO Springs, CO 6,627 3,035 12,091 15,126 1,623 3,035 13,714 16,749 5,044
— 11,705 03/07 1982
Executive Park, CO Springs, CO 4,232 1,266 8,815 10,081 494 1,266 9,309 10,575 2,451
— 8,124 07/08 2000
Pacific Oaks Plaza, Escondido, CA 1,513 980 3,868 4,848 126 980 3,994 4,974 876
— 4,098 09/08 2005
Morena Center, San Diego, CA 2,225 1,333 5,203 6,536 731 1,333 5,934 7,267 1,688 500 5,079 01/09 1987
Genesis Plaza, San Diego, CA 6,610 1,400 8,600 10,000 1,415 1,400 10,015 11,415 2,744
— 8,671 03/09 1998
Dakota Center, Fargo, ND 10,678 832 8,743 9,575 2,945 832 11,688 12,520 2,371
— 10,149 08/10 1986
Rangewood Medical, CO Springs 958 572 2,058 2,630 404 572 2,462 3,034 732 248 2,054 05/11 1982
Shoreline Medical, Half Moon Bay 3,602 1,820 4,530 6,350 22 1,820 4,552 6,372 551
— 5,821 12/11 1971/2008
Port of San Diego Complex, SD, CA 9,852 9,613 4,887 14,500 1,070 9,655 5,957 15,612 1,460
— 14,152 05/12 1980
The Presidio, CO Springs, CO 6,000 1,325 5,950 7,275 866 1,325 6,816 8,141 1,532
— 6,609 11/12 1988
Bismarck Building, Bismarck, ND 4,159 413 4,926 5,339 1,116 413 6,042 6,455 1,063
— 5,392 03/14 1976
Union Terrace, Lakewood, CO 6,559 1,717 7,708 9,425 573 1,717 8,281 9,998 1,723
— 8,275 08/14 1982
Centennial Technology Center, CO 10,077 2,025 13,475 15,500 250 2,025 13,725 15,750 1,593
— 14,157 12/14 1999
Arapahoe Service Center, CO Springs 8,500 1,420 10,430 11,850 477 1,420 10,907 12,327 1,120
— 11,207 12/14 2000
West Fargo Industrial 4,435 1,693 6,207 7,900 87 1,693 6,294 7,987 356
— 7,631 08/15 1998/2005
300 N.P.
— 135 3,715 3,850 115 135 3,830 3,965 215
— 3,750 08/15 1922
Highland Court 6,829 3,608 9,442 13,050 556 3,608 9,998 13,606 1,094
— 12,512 08/15 1984
One Park Centre 6,500 1,206 7,944 9,150 166 1,206 8,110 9,316 801
— 8,515 08/15 1983
Shea Center II 17,727 2,214 23,747 25,961 143 2,214 23,890 26,104 1,695
— 24,409 12/15 2000
Total Office/Industrial properties $ 117,083 $ 36,607 $ 152,339 $ 188,946 $ 13,179 $ 36,649 $ 165,518 $ 202,167 $ 29,109 $ 748 $ 172,310
World Plaza , San Bernardino, CA
— 1,698 6,232 7,930 702 1,698 6,934 8,632 2,179 700 5,753 09/07 1974
Regatta Square, Denver, CO 1,151 811 1,369 2,180 76 811 1,445 2,256 420
— 1,836 10/07 1996
Waterman Plaza, San Bernardino, CA 3,939 2,350 4,814 7,164 66 2,380 4,880 7,260 1,208 300 5,752 08/08 2008
Yucca Retail Ctr, Yucca Valley, CA 6,000 2,386 5,175 7,561 749 2,386 5,924 8,310 1,573
— 6,737 9/11, 5/12 1978
Union Town Center, CO Springs, CO 8,440 1,750 9,462 11,212 152 1,750 9,614 11,364 820
— 10,544 12/14 2003
Research 1,956 408 2,442 2,850 58 408 2,500 2,908 131
— 2,777 8/15 2003
Total Retail properties $ 21,486 $ 9,403 $ 29,494 $ 38,897 $ 1,803 $ 9,433 $ 31,297 $ 40,730 $ 6,331 $ 1,000 $ 33,399
Model Homes-NDMHR, LP 7,604 1,902 11,064 12,966
— 1,902 11,063 12,965 466
— 12,499 2010-2016 2010-2016
Model Homes-DMH LP #201 250 63 460 523
— 63 460 523 51
— 472 2012-2014 2012-2014
Model Homes-DMH LP #202 4,456 1,023 6,304 7,327
— 1,023 6,304 7,327 188
— 7,139 2014-2016 2014-2016
Model Homes-DMH LP #203 4,540 1,005 5,636 6,641 1,005 5,636 6,641 56 6,585 2016 2016
Model Homes-NTMH LLC 5,410 1,199 7,029 8,228
— 1,199 7,029 8,228 110
— 8,118 2016 2016
Total Model Home properties 22,260 5,192 30,493 35,685
— 5,192 30,492 35,684 871
— 34,813
CONSOLIDATED TOTALS: $ 160,829 $ 51,202 $ 212,326 $ 263,528 $ 14,982 $ 51,274 $ 227,307 $ 278,581 $ 36,311 $ 1,748 $ 240,522
(1) Depreciation is computed on a
straight-line basis using useful lives up to 39 years.
NetREIT, Inc. and Subsidiaries Schedule III—Real Estate and Accumulated
Depreciation and Amortization (continued)—as of December 31, 2016
For the Year Ended
December 31,
2016 2015
Real estate
Balance at the beginning of the year $ 261,047,651 $ 224,730,052
Acquisitions 23,667,535 68,482,972
Improvements 4,150,213 2,854,939
Impairments (948,053 )
—
Dispositions of real estate (11,083,652 ) (35,020,312 )
Balance at the end of the year $ 276,833,694 $ 261,047,651
Accumulated depreciation and amortization
Balance at the beginning of the year $ (29,961,472 ) $ (26,540,852 )
Depreciation and amortization expense (10,256,185 ) (7,784,917 )
Dispositions of real estate 3,906,172 4,364,297
Balance at the end of the year $ (36,311,485 ) $ (29,961,472 )</t>
  </si>
  <si>
    <t>Significant Accounting Policies (Policies)</t>
  </si>
  <si>
    <t>Basis of Presentation</t>
  </si>
  <si>
    <t xml:space="preserve">Basis of
Presentation. </t>
  </si>
  <si>
    <t>Principles of Consolidation</t>
  </si>
  <si>
    <t>Principles of
Consolidation.</t>
  </si>
  <si>
    <t>Principles of Consolidation .
The Company classifies the noncontrolling interests in the NetREIT
Partnerships as part of consolidated net loss in 2016 and 2015, and
includes the accumulated amount of noncontrolling interests as part
of equity since inception in February 2010.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t>
  </si>
  <si>
    <t>Use of Estimates</t>
  </si>
  <si>
    <t>Use of
Estimates.</t>
  </si>
  <si>
    <t>Use of
Estimates .</t>
  </si>
  <si>
    <t>Impairment of Real Estate Assets</t>
  </si>
  <si>
    <t xml:space="preserve">Asset
Impairments. </t>
  </si>
  <si>
    <t>Impairment of Real Estate
Assets.</t>
  </si>
  <si>
    <t>Reclassifications</t>
  </si>
  <si>
    <t>Reclassifications.</t>
  </si>
  <si>
    <t xml:space="preserve">Subsequent
Events. </t>
  </si>
  <si>
    <t>Subsequent
Events.</t>
  </si>
  <si>
    <t>Recently Issued Accounting Pronouncements</t>
  </si>
  <si>
    <t>Recently Issued Accounting
Pronouncements. Leases
(Topic 842)
In November 2016, the FASB issued Accounting Standards Update
(“ASU”) 2016-18, “Statement of Cash Flows (Topic
230): Restricted Cash”. This update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new standard is effective
for annual reporting periods beginning after December 15, 2017
with early adoption permitted. The amendments should be applied
using a retrospective transition method to each period presented.
The Company is still evaluating the provisions of ASU 2016-18
and its impact on the consolidated statement of cash flows.</t>
  </si>
  <si>
    <t>Recently Issued Accounting Pronouncements.
In February 2016, the FASB issued ASU
No. 2016-02, Leases (Topic
842)
In March 2016, the FASB issued ASU 2016-09, Improvements to
Employee Share-Based Payment Accounting, which amends Accounting
Standards Codification (“ASC”) Topic
718, Compensation—Stock Compensation. This pronouncement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is
currently evaluating the impact of adopting the new standard on its
consolidated financial statements.
In November 2016, the FASB issued ASU 2016-18, Restricted Cash.
This pronouncement will require companies to include restricted
cash and restricted cash equivalents with cash and cash equivalents
when reconciling the beginning-of-period and end-of-period total
amounts shown on the statement of cash flows. The pronouncement
will require a disclosure of a reconciliation between the statement
of financial position and the statement of cash flows when the
balance sheet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As
of December 31, 2016 and 2015, we had $4.3
million and $6.8 million of restricted cash,
respectively, in our consolidated balance sheets. Upon adoption of
this ASU, restricted cash balances will be included along with cash
and cash equivalents as of the end of period and beginning of
period, respectively, in our consolidated statement of cash flows
for all periods presented; separate line items showing changes in
restricted cash balances will be eliminated from our consolidated
statement of cash flows.
In January 2017, the FASB issued ASU 2017-01, Business
Combinations. This pronouncemen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pronouncement is effective for fiscal years, and for interim
periods within those fiscal years, beginning after
December 15, 2017, with early adoption permitted for
transactions that have not been reported in previously issued (or
available to be issued) financial statements.</t>
  </si>
  <si>
    <t>Real Estate Asset Acquisitions</t>
  </si>
  <si>
    <t>Real Estate Assets and Lease
Intangibl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limited to, comparisons to other
properties sold in the same geographic area and independent third
party valuations. The Company also considers information obtained
about each property as a result of its pre-acquisition due
diligence, marketing and leasing activities in estimating the fair
values of the tangible and intangible assets and liabilities
acquire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reduction) increase in
rental income of approximately $(286,000) and $44,000 for the years
ended December 31, 2016 and 2015, respectively.
The value of in-place leases and unamortized lease origination
costs are amortized to expense over the remaining term of the
respective leases, which range from less than a year to ten years.
The amount allocated to acquire in-place leases is determined based
on management’s assessment of lost revenue and costs incurred
for the period required to lease the “assumed vacant”
property to the occupancy level when purchased. The amount
allocated to unamortized lease origination costs is determined by
what the Company would have paid to a third party to secure a new
tenant reduced by the expired term of the respective lease. The
amount allocated to tenant relationships is the benefit resulting
from the likelihood of a tenant renewing its lease. Amortization
expense related to these assets was approximately $1,224,000 and
$839,000 for years ended December 31, 2016 and 2015,
respectively.</t>
  </si>
  <si>
    <t>Discontinued Operations</t>
  </si>
  <si>
    <t>Discontinued
Operations.</t>
  </si>
  <si>
    <t>Intangible Assets</t>
  </si>
  <si>
    <t>Intangible Assets .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to exist at December 31, 2016 and
2015.</t>
  </si>
  <si>
    <t>Depreciation and Amortization</t>
  </si>
  <si>
    <t>Depreciation and
Amortization.</t>
  </si>
  <si>
    <t>Cash and Cash Equivalents</t>
  </si>
  <si>
    <t>Cash and Cash
Equivalents.</t>
  </si>
  <si>
    <t>Restricted Cash</t>
  </si>
  <si>
    <t>Restricted
Cash.</t>
  </si>
  <si>
    <t>Tenant Receivables</t>
  </si>
  <si>
    <t xml:space="preserve">Tenant
Receivables. </t>
  </si>
  <si>
    <t>Deferred Leasing and Financing Costs</t>
  </si>
  <si>
    <t>Deferred Leasing Costs.
Deferred Financing Costs.</t>
  </si>
  <si>
    <t>Income Taxes</t>
  </si>
  <si>
    <t>Income Taxes.
We have elected to treat such subsidiaries as taxable REIT
subsidiaries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major
tax jurisdictions.</t>
  </si>
  <si>
    <t>Fair Value Measurements</t>
  </si>
  <si>
    <t>Fair Value Measurements.
Level 1—Quoted prices in active markets for identical assets
or liabilities at the measurement date.
Level 2—Inputs other than quoted process that are observable
for the asset or liability, either directly or indirectly.
Level 3—Unobservable inputs for the asset or liability.
Fair value is defined as the price at which an asset or liability
is exchanged between market participants in an orderly transaction
at the reporting date. Cash equivalents, mortgage notes receivable,
accounts receivable and payables and accrued liabilities all
approximate fair value due to their short term nature. During the
year ended December 31, 2016, the Company measured the fair
value of two of its real estate properties on a nonrecurring basis
using Level 3 inputs. The Company estimated the fair value for
these impaired real estate assets held for investment based on an
estimated sales price, less estimated costs to
sell. Management believes that the recorded and fair values of
notes payable are approximately the carrying value of
December 31, 2016 and 2015.</t>
  </si>
  <si>
    <t>Sales of Real Estate Assets</t>
  </si>
  <si>
    <t>Sales of Real Estate Assets .
a. The buyer is independent of the
seller;
b. Collection of the sales price is
reasonably assured; and
c. The seller is not required to support
the operations of the property or its related obligations to an
extent greater than its proportionate interest.
Gains relating to transactions which do not meet the criteria for
full accrual method of accounting are deferred and recognized when
the full accrual method of accounting criteria are met or by using
the installment or deposit methods of profit recognition, as
appropriate in the circumstances.</t>
  </si>
  <si>
    <t>Revenue Recognition</t>
  </si>
  <si>
    <t>Revenue Recognition.
a. Persuasive evidence of an arrangement
exists;
b. Delivery has occurred or services
have been rendered;
c. The amount is fixed or determinable;
and
d. The collectability of the amount is
reasonably assured.
Rental revenue is recognized on a straight-line basis over the term
of the related lease. Estimated recoveries from certain tenants for
their pro rata share of real estate taxes, insurance and other
operating expenses are recognized as revenues in the period the
applicable expenses are incurred or as specified in the leases.
Other tenants pay a fixed rate and these tenant recoveries are
recognized as revenue on a straight-line basis over the term of the
related leases.
Certain of the Company’s leases currently contain rental
increases at specified intervals. The Company records as an asset,
and include in revenues, deferred rent receivable that will be
received if the tenant makes all rent payments required through the
expiration of the initial term of the lease. Deferred rent
receivable in the accompanying balance sheets includes the
cumulative difference between rental revenue recorded on a
straight-line basis and rents received from the tenants in
accordance with the lease terms. Accordingly, Management determines
to what extent the deferred rent receivable applicable to each
specific tenant is collectible. The Company reviews material
deferred rent receivable and takes into consideration the
tenant’s payment history, the financial condition of the
tenant, business conditions in the industry in which the tenant
operates and economic conditions in the area in which the property
is located. In the event that the collectability of deferred rent
with respect to any given tenant is in doubt, we record an increase
in the allowance for uncollectible accounts, the Company records a
direct write-off of the specific rent receivable. No such reserves
related to deferred rent receivables have been recorded as of
December 31, 2016 and 2015.</t>
  </si>
  <si>
    <t>Loss per Common Share</t>
  </si>
  <si>
    <t>Loss per Common Share.
Basic and diluted net loss per share are equivalent because the
Company has incurred a net loss in all periods presented causing
any potentially dilutive securities to be anti-dilutive. Dilutive
securities include non-vested restricted shares issued under the
Company’s share-based incentive plan, shares issuable under
certain of the Company’s partnership arrangements and (for
2013) shares issuable under stock purchase warrants. The
calculation of net loss per share excludes dilutive securities
totaling 643,510 and 722,019 shares for the years ended
December 31, 2016 and 2015, respectively.</t>
  </si>
  <si>
    <t>Real Estate Assets (Tables)</t>
  </si>
  <si>
    <t>Real Estate Properties Owned</t>
  </si>
  <si>
    <t>A summary of the properties owned by the Company as of
June 30, 2017 is as follows:
Property Name Date Acquired
Location Real estate assets, net (in thousands)
Garden Gateway Plaza March 2007 Colorado Springs, Colorado $ 11,529
World Plaza September 2007 San Bernardino, California 5,697
Executive Office Park July 2008 Colorado Springs, Colorado 8,129
Waterman Plaza August 2008 San Bernardino, California 5,689
Pacific Oaks Plaza September 2008 Escondido, California 4,033
Morena Office Center January 2009 San Diego, California 4,973
Genesis Plaza August 2010 San Diego, California 8,739
Dakota Bank Buildings May 2011 Fargo, North Dakota 9,896
Yucca Valley Retail Center September 2011 Yucca Valley, California 6,635
Port of San Diego Complex December 2011 San Diego, California 14,026
The Presidio November 2012 Aurora, Colorado 6,482
Bismarck March 2014 Fargo, ND 5,551
Union Terrace Building August 2014 Lakewood, Colorado 8,412
Centennial Technology Center December 2014 Colorado Springs, Colorado 13,748
Arapahoe Service Center December 2014 Centennial, Colorado 10,917
Union Town Center December 2014 Colorado Springs, Colorado 10,382
West Fargo Industrial August 2015 Fargo, North Dakota 7,536
300 N.P. August 2015 Fargo, North Dakota 3,704
Research Parkway August 2015 Colorado Springs, Colorado 2,734
One Park Centre August 2015 Westminster, Colorado 8,547
Highland Court August 2015 Centennial, Colorado 12,430
Shea Center II December 2015 Highlands Ranch, Colorado 23,705
NetREIT, Inc. properties 193,494
Model Home properties 2010-2017 AZ, CA, FL, IL, NC, NJ, PA, SC, TX, UT, WI 41,930
Total real estate assets and lease
intangibles, net $ 235,424</t>
  </si>
  <si>
    <t>The Company’s real estate assets consisted of the following
as of December 31, 2016 and 2015:
Real estate assets, net (in thousands)
Property Name
Acquired
Location 2016 2015
Havana/Parker Complex June 2006 Aurora, CO $
— $ 2,093
Garden Gateway Plaza March 2007 Colorado Springs, Colorado 11,656 11,808
World Plaza September 2007 San Bernardino, California 5,750 6,653
Regatta Square October 2007 Denver, Colorado 1,836 1,859
Executive Office Park July 2008 Colorado Springs, Colorado 8,125 8,227
Waterman Plaza August 2008 San Bernardino, California 5,753 5,877
Pacific Oaks Plaza September 2008 Escondido, California 4,146 4,213
Morena Office Center January 2009 San Diego, California 5,079 5,269
Rangewood Medical Office Building March 2009 Colorado Springs, Colorado 2,054 2,306
Genesis Plaza August 2010 San Diego, California 8,670 8,398
Dakota Bank Buildings May 2011 Fargo, North Dakota 10,148 10,452
Yucca Valley Retail Center September 2011 Yucca Valley, California 6,738 7,190
Port of San Diego Complex December 2011 San Diego, California 14,153 13,971
Shoreline Medical Building May 2012 Half Moon Bay, California 5,821 5,856
The Presidio November 2012 Aurora, Colorado 6,609 6,643
Bismarck March 2014 Fargo, ND 5,392 4,904
Union Terrace Building August 2014 Lakewood, Colorado 8,276 8,607
Centennial Technology Center December 2014 Colorado Springs, Colorado 14,157 14,755
Arapahoe Service Center December 2014 Centennial, Colorado 11,207 11,301
Union Town Center December 2014 Colorado Springs, Colorado 10,544 10,941
West Fargo Industrial August 2015 Fargo, North Dakota 7,632 2,875
300 N.P. August 2015 Fargo, North Dakota 3,751 7,833
Research Parkway August 2015 Colorado Springs, Colorado 2,776 3,910
One Park Centre August 2015 Westminster, Colorado 8,515 13,245
Highland Court August 2015 Centennial, Colorado 12,511 9,050
Shea Center II December 2015 Highlands Ranch, Colorado 24,409 25,961
NetREIT, Inc. properties 205,708 214,197
Model Home properties 2011-2016
AZ, CA, FL, IL, NC, NJ, PA, SC, TX,
UT, WI 34,814 16,889
Total real estate assets and lease
intangibles, net $ 240,522 $ 231,086</t>
  </si>
  <si>
    <t>Geographic Locations of Real Estate Properties Owned</t>
  </si>
  <si>
    <t>The following tables show a list of properties owned by NetREIT,
Inc. grouped by state location as of June 30, 2017:
State No. of Properties Aggregate Square Feet Approximate % of Square Feet Current Base Annual Rent Approximate % of Aggregate Annual Rent
California 7 422,687 24.9 % $ 5,685,960 26.3 %
Colorado 11 872,878 51.4 % 12,330,663 57.1 %
North Dakota 4 401,461 23.7 % 3,563,174 16.5 %
Total 22 1,697,026 100.0 % $ 21,579,797 100.0 %
Model Home properties:
State No. of Properties Aggregate Square Feet Approximate % of Square Feet Current Base Annual Rent Approximate of Aggregate % Annual
Arizona 2 4,618 1.3 % $ 50,220 1.4 %
California 2 4,563 1.2 % 42,456 1.2 %
Florida 34 82,995 22.5 % 897,660 25.7 %
Illinois 3 8,941 2.4 % 98,004 2.8 %
New Jersey 4 10,379 2.8 % 101,820 2.9 %
North Carolina 4 13,623 3.7 % 144,540 4.1 %
Pennsylvania 11 30,989 8.4 % 371,988 10.6 %
South Carolina 3 8,703 2.4 % 93,864 2.7 %
Texas 61 188,315 51.2 % 1,537,080 44.0 %
Utah 3 9,918 2.7 % 99,816 2.9 %
Wisconsin 2 5,016 1.4 % 55,992 1.6 %
Total 129 368,060 100.0 % $ 3,493,440 100.0 %</t>
  </si>
  <si>
    <t>Lease Intangibles (Tables)</t>
  </si>
  <si>
    <t>Net Value of Other Intangible Assets</t>
  </si>
  <si>
    <t>The following table summarizes the net value of other intangible
assets acquired and the accumulated amortization for each class of
intangible asset:
June 30, 2017 December 31, 2016
Lease Accumulated Lease Lease Accumulated Lease
In-place leases $ 6,635,928 $ (4,150,414 ) $ 2,485,514 $ 6,872,980 $ (3,840,670 ) $ 3,032,310
Leasing costs 4,622,792 (2,709,250 ) 1,913,542 4,813,951 (2,517,759 ) 2,296,192
Above-market leases 2,124,360 (1,641,992 ) 482,368 2,124,360 (1,586,328 ) 538,032
$ 13,383,080 $ (8,501,656 ) $ 4,881,424 $ 13,811,291 $ (7,944,757 ) $ 5,866,534</t>
  </si>
  <si>
    <t>Lease intangibles consist of the following:
December 31, 2016 December 31, 2015
Lease Accumulated Lease Lease Accumulated Lease
In-place leases $ 6,872,980 $ (3,840,670 ) $ 3,032,310 $ 6,903,882 $ (2,647,002 ) $ 4,256,880
Leasing costs 4,813,951 (2,517,759 ) 2,296,192 4,816,858 (1,766,578 ) 3,050,280
Above-market leases 2,124,360 (1,586,328 ) 538,032 2,124,360 (1,415,762 ) 708,598
$ 13,811,291 $ (7,944,757 ) $ 5,866,534 $ 13,845,100 $ (5,829,342 ) $ 8,015,758</t>
  </si>
  <si>
    <t>Amortization Expense for the Company Lease Intangible Assets</t>
  </si>
  <si>
    <t>Aggregate approximate amortization expense for the Company’s
lease intangible assets is as follows:
Six months remaining in 2017 $ 749,854
Years ending December 31:
2018 1,320,270
2019 1,066,827
2020 850,757
2021 554,344
Thereafter 339,372
Total $ 4,881,424</t>
  </si>
  <si>
    <t>Aggregate approximate amortization expense for the Company’s
lease intangible assets is as follows:
Years ending December 31:
2017 $ 1,652,832
2018 1,380,667
2019 1,127,224
2020 895,185
2021 585,710
Thereafter 224,916
Total $ 5,866,534</t>
  </si>
  <si>
    <t>Other Assets (Tables)</t>
  </si>
  <si>
    <t>Other assets consist of the following:
June 30, December 31,
Deferred rent receivable $ 2,920,529 $ 2,950,034
Raw land 900,000 900,000
Prepaid expenses, deposits and other 648,904 564,983
Other intangibles, net 415,182 455,632
Notes receivable 316,374 316,374
Accounts receivable, net 250,241 558,959
Total other assets $ 5,451,230 $ 5,745,982</t>
  </si>
  <si>
    <t>Other assets consist of the following:
December 31, December 31,
Deferred rent receivable $ 2,950,034 $ 2,097,623
Raw land 900,000 900,000
Prepaid expenses, deposits and other 564,983 758,173
Accounts receivable, net 558,959 683,446
Other intangibles, net 455,632 536,533
Notes receivable 316,374 920,216
Total other assets $ 5,745,982 $ 5,895,991</t>
  </si>
  <si>
    <t>Mortgage Notes Payable (Tables)</t>
  </si>
  <si>
    <t>Mortgage notes payable consisted of the following:
Principal as of
June 30, December 31, Loan Type Interest Rate(1)
Mortgage note property Notes 2017 2016 Maturity
Rangewood Medical Office Building $
— $ 958,106 Fixed 4.95 % 1/1/2019
Regatta Square
— 1,150,566 Fixed 4.95 % 1/1/2019
Garden Gateway Plaza 6,537,121 6,626,739 Fixed 5.00 % 2/5/2020
Port of San Diego Complex 9,715,579 9,852,456 Fixed 4.75 % 3/5/2020
West Fargo Industrial 4,400,178 4,434,655 Fixed 4.79 % 8/4/2020
Morena Office Center (2 ) 2,190,482 2,224,839 Fixed 4.50 % 1/1/2021
Waterman Plaza 3,893,565 3,939,037 Fixed 4.25 % 4/29/2021
Pacific Oaks Plaza 1,489,478 1,512,640 Fixed 4.50 % 6/1/2021
The Presidio 6,000,000 6,000,000 Fixed 4.54 % 12/1/2021
Shoreline Medical Building
— 3,602,238 Fixed 5.10 % 6/1/2022
Highland Court 6,763,082 6,829,348 Fixed 3.82 % 9/1/2022
Dakota Bank Buildings 10,584,434 10,677,761 Fixed 4.74 % 7/6/2024
Union Terrace Building 6,505,946 6,558,704 Fixed 4.50 % 9/5/2024
Centennial Technology Center 9,991,836 10,077,242 Fixed 4.34 % 11/5/2024
Research Parkway 1,932,815 1,956,154 Fixed 3.94 % 1/5/2025
Arapahoe Service Center 8,431,261 8,500,000 Fixed 4.34 % 1/5/2025
Union Town Center 8,440,000 8,440,000 Fixed 4.28 % 1/5/2025
Yucca Valley Retail Center 6,000,000 6,000,000 Fixed 4.30 % 4/11/2025
Executive Office Park (3 ) 4,191,082 4,231,842 Fixed 5.80 % 7/1/2025
Genesis Plaza 6,500,000 6,610,000 Fixed 4.65 % 8/25/2025
One Park Centre 6,610,000 6,500,000 Fixed 4.77 % 9/5/2025
Shea Center II 17,727,500 17,727,500 Fixed 4.92 % 1/5/2026
Bismarck Office Building (5 ) 4,108,883 4,158,998 Fixed 4.02 % 8/1/2037
300 N.P. 2,397,089
— Fixed 4.02 % 8/1/2037
Subtotal, NetREIT, Inc. properties 134,410,331 138,568,825 4.71 %
Model Home mortgage notes 27,371,340 22,259,779 Fixed (4 ) 2017-2020
Mortgage Notes Payable $ 161,781,671 $ 160,828,604
Unamortized loan costs (1,829,607 ) (1,942,493 )
Mortgage Notes Payable, net $ 159,952,064 $ 158,886,111
(1) Interest rates as of June 30,
2017.
(2) Interest rate is subject to reset on
the 6th loan anniversary.
(3) Interest rate is subject to reset on
July 1, 2018.
(4) Each Model Home has a stand-alone
mortgage note at interest rates ranging from 3.8% to 5.5% per
annum (at June 30, 2017).
(5) Interest rate is subject to reset on
September 1, 2023 and on September 1, 2030.</t>
  </si>
  <si>
    <t>Mortgage notes payable consisted of the following:
Principal as of
December 31, December 31, Loan Type Interest Rate(1) Maturity
Mortgage note property Notes 2016 2015
Havana/Parker Complex $
— $ 2,500,000 Fixed 6.51 % 7/1/2016
Rangewood Medical Office Building 958,106 1,027,085 Fixed 4.95 % 1/1/2019
Regatta Square 1,150,566 1,183,473 Fixed 4.95 % 1/1/2019
Port of San Diego Complex 9,852,456 10,097,726 Fixed 4.75 % 3/5/2020
Garden Gateway Plaza 6,626,739 6,799,229 Fixed 5.00 % 4/5/2020
West Fargo Industrial 4,434,655 4,500,000 Fixed 4.79 % 8/4/2020
Morena Office Center (2 ) 2,224,839 2,289,899 Fixed 4.50 % 1/1/2021
Waterman Plaza (4 ) 3,939,037
— Fixed 4.25 % 4/29/2021
Pacific Oaks Plaza 1,512,640 1,556,891 Fixed 4.50 % 6/1/2021
Shoreline Medical Building (2 ) 3,602,238 3,727,569 Fixed 5.10 % 6/1/2022
Highland Court 6,829,348 6,958,147 Fixed 3.82 % 8/28/2022
Dakota Bank Buildings 10,677,761 10,825,201 Fixed 4.74 % 7/6/2024
Union Terrace Building 6,558,704 6,600,000 Fixed 4.50 % 9/5/2024
The Presidio 6,000,000 6,000,000 Fixed 4.54 % 12/1/2024
Centennial Technology Center 10,077,242 10,237,591 Fixed 4.34 % 1/5/2025
Research Parkway 1,956,154
— Fixed 3.94 % 1/5/2025
Arapahoe Service Center 8,500,000 8,500,000 Fixed 4.34 % 1/5/2025
Union Town Center 8,440,000 8,440,000 Fixed 4.28 % 1/5/2025
Yucca Valley Retail Center 6,000,000 6,000,000 Fixed 4.30 % 4/11/2025
Executive Office Park (3 ) 4,231,842 4,307,975 Fixed 5.80 % 7/1/2025
Genesis Plaza 6,610,000 6,500,000 Fixed 4.65 % 8/25/2025
One Park Centre 6,500,000 6,610,000 Fixed 4.77 % 9/5/2025
Shea Center II 17,727,500 17,727,500 Fixed 4.92 % 1/5/2026
Bismarck Office Building (6 ) 4,158,998 3,252,016 Fixed 4.02 % 8/1/2037
NetREIT, Inc. properties 138,568,825 135,640,302 4.71 %
Model Home mortgage notes 22,259,779 9,050,268 Fixed (5 ) 2016-2020
Mortgage Notes Payable $ 160,828,604 $ 144,690,570
Unamortized loan costs (1,942,493 ) (2,052,169 )
Mortgage Notes Payable, net $ 158,886,111 $ 142,638,401
(1) Interest rates as of
December 31, 2016.
(2) Interest rate subject to resetting on
the 6th loan anniversary.
(3) Interest rate is subject to reset on
July 1, 2018.
(4) Interest rate is subject to reset on
April 28, 2017.
(5) Each Model Home has a standalone
mortgage note at interest rates ranging from 3.8% to 5.5% (at
December 31, 2016).
(6) Interest rate is subject to reset on
September 1, 2023.</t>
  </si>
  <si>
    <t>Scheduled Principal Payments of Mortgage Notes Payable</t>
  </si>
  <si>
    <t>Scheduled principal payments of mortgage notes payable were as
follows as of June 30, 2017:
NetREIT, Inc. Model Homes Principal
Notes Payable Notes Payable Payments
Six months remaining in 2017 $ 871,226 $ 726,148 $ 1,597,374
Years ending December 31:
2018 1,931,368 1,950,355 $ 3,881,723
2019 2,286,504 16,493,819 $ 18,780,323
2020 21,157,086 8,201,018 $ 29,358,104
2021 14,494,462
— $ 14,494,462
Thereafter 93,669,685
— $ 93,669,685
Total $ 134,410,331 $ 27,371,340 $ 161,781,671</t>
  </si>
  <si>
    <t>Scheduled principal payments of mortgage notes payable are as
follows:
NetREIT, Inc. Model Homes Principal
Years ending December 31: Notes Payable Notes Payable Payments
2017 $ 1,927,307 $ 1,844,449 $ 3,771,756
2018 6,213,089 1,153,766 7,366,855
2019 3,153,040 16,764,027 19,917,067
2020 2,569,269 2,497,537 5,066,806
2021 12,081,874
— 12,081,874
Thereafter 112,624,246
— 112,624,246
Total $ 138,568,825 $ 22,259,779 $ 160,828,604</t>
  </si>
  <si>
    <t>Segments (Tables)</t>
  </si>
  <si>
    <t>Net Operating Income by Segment</t>
  </si>
  <si>
    <t>The following tables reconcile the Company’s segment activity
to its results of operations and financial position as of and for
the three and six months ended June 30, 2017 and 2016.
For the Three
Months For the Six
Months
2017 2016 2017 2016
Office/Industrial Properties:
Rental income $ 6,535,722 $ 6,200,968 $ 12,779,101 $ 13,194,587
Property and related expenses (2,295,720 ) (2,140,237 ) (4,514,238 ) (4,373,491 )
Net operating income, as defined 4,240,002 4,060,731 8,264,864 8,821,096
Residential Properties:
Rental income 930,062 567,281 1,806,607 955,681
Property and related expenses (35,038 ) (61,376 ) (73,995 ) (78,416 )
Net operating income, as defined 895,024 505,905 1,732,612 877,265
Retail/Mixed Use Properties:
Rental income 1,052,289 1,038,025 2,178,893 2,088,023
Property and related expenses (305,304 ) (383,400 ) (684,933 ) (606,457 )
Net operating income, as defined 746,985 654,625 1,493,960 1,481,566
Reconciliation to net loss:
Total net operating income, as defined, for reportable segments 5,882,011 5,221,261 11,491,436 11,179,927
General and administrative expenses (1,439,820 ) (1,232,319 ) (2,629,837 ) (2,462,730 )
Depreciation and amortization (2,443,817 ) (2,499,630 ) (4,947,333 ) (5,159,161 )
Interest expense (3,311,421 ) (3,501,199 ) (6,627,617 ) (6,864,243 )
Interest income 5,829 46,593 15,097 68,332
Income tax expense (13,746 ) (76,152 ) (108,356 ) (144,700 )
Gain on sale of real estate 1,485,589 1,213,060 2,027,051 1,388,545
Net income (loss) $ 164,625 $ (828,386 ) $ (779,559 ) $ (1,994,030 )</t>
  </si>
  <si>
    <t>The following tables reconcile the Company’s segment activity
to its results of operations and financial position as of and for
the years ended December 31, 2016 and 2015, respectively.
For the Year Ended December 31,
2016 2015
Office/Industrial/Medical Properties:
Rental income $ 25,564,763 $ 18,497,621
Property and related expenses (8,747,722 ) (7,170,550 )
Net operating income, as defined 16,817,041 11,327,071
Residential Properties:
Rental income 2,278,832 1,521,148
Property and related expenses (113,187 ) (63,875 )
Net operating income, as defined 2,165,645 1,457,273
Retail Properties:
Rental income 4,608,517 3,960,076
Property and related expenses (1,274,436 ) (1,280,726 )
Net operating income, as defined 3,334,081 2,679,350
Self-Storage Properties
Rental income
— 1,052,266
Property and related expenses
— (1,183,641 )
Net operating income, as defined
— (131,375 )
Reconciliation to net loss:
Total net operating income, as defined, for reportable segments 22,316,767 15,332,319
General and administrative expenses (5,424,479 ) (5,193,888 )
Depreciation and amortization (10,256,185 ) (7,784,917 )
Interest expense (13,531,337 ) (10,774,660 )
Interest income 85,723 150,008
Gain on sale of real estate 2,186,481 6,243,640
Impairment of real estate (948,053 )
—
Net loss $ (5,571,083 ) $ (2,027,498 )</t>
  </si>
  <si>
    <t>Reconciliation of Assets by Segment to Total Assets</t>
  </si>
  <si>
    <t>June 30,
December 31,
Assets by Reportable Segment: 2017 2016
Office/Industrial Properties:
Land, buildings and improvements, net(1) $ 162,357,260 $ 172,309,537
Total assets(2) $ 166,648,955 $ 175,689,722
Residential Properties:
Land, buildings and improvements, net(1) $ 38,280,020 $ 34,813,680
Total assets(2) $ 39,265,806 $ 35,960,179
Retail/Mixed Use Properties:
Land, buildings and improvements, net(1) $ 31,893,613 $ 33,398,992
Total assets(2) $ 32,680,626 $ 35,320,092
Reconciliation to Total Assets:
Total assets for reportable segments $ 238,595,388 $ 246,969,993
Other unallocated assets:
Cash and cash equivalents 5,847,369 3,116,147
Other assets, net 9,636,602 7,912,937
Total Assets $ 254,079,359 $ 257,999,077
(1) Includes lease intangibles and the
land purchase option related to property acquisitions.
(2) Includes land, buildings and
improvements, current receivables, deferred rent receivables and
deferred leasing costs and other related intangible assets,
all shown on a net basis.</t>
  </si>
  <si>
    <t>December 31,
December 31,
Assets by Reportable Segment: 2016 2015
Office/Industrial/Medical Properties:
Land, buildings and improvements, net(1) $ 172,309,537 $ 178,776,776
Total assets(2) $ 175,689,722 $ 188,805,090
Residential Properties:
Land, buildings and improvements, net(1) $ 34,813,680 $ 16,888,267
Total assets(2) $ 35,960,179 $ 14,395,904
Retail Properties:
Land, buildings and improvements, net(1) $ 33,398,992 $ 35,395,235
Total assets(2) $ 35,320,092 $ 36,747,069
Reconciliation to Total Assets:
Total assets for reportable segments $ 246,969,993 $ 239,948,063
Other unallocated assets:
Cash and cash equivalents 3,116,147 6,626,423
Other assets, net 7,912,937 7,699,907
Total Assets $ 257,999,077 $ 254,274,393
(1) Includes lease intangibles and the
land purchase option related to property acquisitions.
(2) Includes land, buildings and
improvements, current receivables, deferred rent receivables and
deferred leasing costs and other related intangible assets, all
shown on a net basis.</t>
  </si>
  <si>
    <t>Reconciliation of Capital Expenditures by Segment to Total Real Estate Investments</t>
  </si>
  <si>
    <t>Capital Expenditures by Reportable Segment
For the Six Months
2017 2016
Office/Industrial Properties:
Capital expenditures and tenant improvements $ 1,783,814 $ 2,309,976
Residential Properties:
Acquisition of operating properties 9,694,785 7,768,755
Retail/Mixed Use Properties:
Capital expenditures and tenant improvements 35,777 21,353
Totals:
Acquisition of operating properties, net 9,694,785 7,768,755
Capital expenditures and tenant improvements 1,819,591 2,331,329
Total real estate investments $ 11,514,376 $ 10,100,084</t>
  </si>
  <si>
    <t>Capital Expenditures by Reportable Segment
For the Year Ended
2016 2015
Office/Industrial/Medical Properties:
Acquisition of operating properties $
— $ 59,223,876
Capital expenditures and tenant improvements 4,092,875 2,800,100
Residential Properties:
Acquisition of operating properties 23,667,535 5,720,540
Retail Properties:
Acquisition of retail properties
— 2,908,176
Capital expenditures and tenant improvements 57,338 54,839
Totals:
Acquisition of operating properties, net 23,667,535 67,852,592
Capital expenditures and tenant improvements 4,150,213 2,854,939
Total real estate investments $ 27,817,748 $ 70,707,531
(1) Total consolidated capital
expenditures are equal to the same amounts disclosed for total
reportable segments.</t>
  </si>
  <si>
    <t>Recent Real Estate Transactions (Tables)</t>
  </si>
  <si>
    <t>Properties Acquired and Sold</t>
  </si>
  <si>
    <t xml:space="preserve">The Company allocated the purchase price of the properties acquired
2016 as follows:
Land Buildings Total
Model Homes Properties $ 3,535,293 $ 20,132,242 $ 23,667,535
$ 3,535,293 $ 20,132,242 $ 23,667,535 </t>
  </si>
  <si>
    <t>Real Estate Held For Sale And Discontinued Operations (Tables)</t>
  </si>
  <si>
    <t>Schedule of Disposal Groups, Including Discontinued Operations, Income Statement, Balance Sheet and Additional Disclosures</t>
  </si>
  <si>
    <t>The following table summarizes certain revenue and expenses related
to these properties for the year ended December 31, 2015:
Rental revenues $ 940,048
Fee and other income 112,218
Rental operating expenses (595,832 )
Depreciation (165,646 )
Interest expense (422,163 )
Gain on sale of real estate 4,730,398
Discontinued operations before non-controlling interests $ 4,599,023</t>
  </si>
  <si>
    <t>Share-Based Incentive Plan (Tables)</t>
  </si>
  <si>
    <t>Non-vested Restricted Shares</t>
  </si>
  <si>
    <t>A summary of the activity for the Company’s restricted shares
was as follows:
Outstanding shares: Common Shares
Balance at December 31, 2015 120,360
Granted 88,768
Vested (60,249 )
Balance at December 31, 2016 148,879</t>
  </si>
  <si>
    <t>Organization and Basis of Presentation (Detail)</t>
  </si>
  <si>
    <t>1 Months Ended</t>
  </si>
  <si>
    <t>Jun. 30, 2017ft²PropertyCounterparty</t>
  </si>
  <si>
    <t>Dec. 31, 2016CounterpartySegment</t>
  </si>
  <si>
    <t>Real Estate Properties [Line Items]</t>
  </si>
  <si>
    <t>Number of limited partnerships in which the company is sole General Partner | Counterparty</t>
  </si>
  <si>
    <t>Number of partnerships that purchase and lease back model homes from developers in which the company is the general and limited partner | Counterparty</t>
  </si>
  <si>
    <t>Key Provisions of Operating or Partnership Agreement, Description</t>
  </si>
  <si>
    <t>The Company operates in the following partnerships during the periods covered by these condensed consolidated financial statements: (1)The Company is the sole General Partner in two limited partnerships (NetREIT Palm Self-Storage LP and NetREIT Casa Grande LP), all with ownership in real estate income producing properties. The Company refers to these entities collectively, as the “NetREIT Partnerships”. In June 2016, the Company purchased the 5.99% outside interest in NetREIT Garden Gateway LP. (2) The Company is the general and limited partner in four partnerships that purchase and lease back Model Homes from developers (“Dubose Model Home Investors #201, LP”, “Dubose Model Homes Investors #202, LP”, “Dubose Model Homes Investors #203, LP” and “NetREIT Dubose Model Home REIT, LP”). The Company refers to these entities collectively, as the “Model Home Partnerships”.The Company has determined that the entities described above, where it owns less than 100%, should be included in the Company’s consolidated financial statements as the Company directs their activities and believes that it controls these limited partnerships through NetREIT, the Parent Company.</t>
  </si>
  <si>
    <t>Number of limited liability corporation that purchase and leaseback model homes from developers in which the company is a limited partner | Counterparty</t>
  </si>
  <si>
    <t>Number of reportable segments | Segment</t>
  </si>
  <si>
    <t>NetREIT Garden Gateway LP [Member]</t>
  </si>
  <si>
    <t>Percentage of outside interest purchased by company</t>
  </si>
  <si>
    <t>5.99%</t>
  </si>
  <si>
    <t>Office, Industrial Properties And Medical Building [Member]</t>
  </si>
  <si>
    <t>Number of properties | Property</t>
  </si>
  <si>
    <t>Area of Real Estate Property | ft²</t>
  </si>
  <si>
    <t>Retail Properties [Member]</t>
  </si>
  <si>
    <t>Mixed Use Properties [Member]</t>
  </si>
  <si>
    <t>Residential Properties [Member]</t>
  </si>
  <si>
    <t>Recent Real Estate Transactions (Disposals of Properties) (Detail)</t>
  </si>
  <si>
    <t>Apr. 07, 2017USD ($)</t>
  </si>
  <si>
    <t>Mar. 31, 2017USD ($)</t>
  </si>
  <si>
    <t>Feb. 27, 2017USD ($)</t>
  </si>
  <si>
    <t>Jun. 30, 2017USD ($)Property</t>
  </si>
  <si>
    <t>Dec. 31, 2016USD ($)Property</t>
  </si>
  <si>
    <t>Dec. 31, 2015USD ($)</t>
  </si>
  <si>
    <t>Mortgage notes issued for property acquired</t>
  </si>
  <si>
    <t>Rangewood Medical Office Building [Member]</t>
  </si>
  <si>
    <t>Proceeds from sale of property</t>
  </si>
  <si>
    <t>Sixty Five Dubos Model Homes [Member]</t>
  </si>
  <si>
    <t>Residential Properties [Member] | Rangewood Medical Office Building [Member]</t>
  </si>
  <si>
    <t>Gain (loss) on sale of property</t>
  </si>
  <si>
    <t>Residential Properties [Member] | Regatta Square Retail Center [Member]</t>
  </si>
  <si>
    <t>Residential Properties [Member] | Shoreline Medical Building [Member]</t>
  </si>
  <si>
    <t>Residential Properties [Member] | Nine Dubose Model Homes [Member]</t>
  </si>
  <si>
    <t>Residential Properties [Member] | Thirty Dubose Model Homes [Member]</t>
  </si>
  <si>
    <t>Purchase price of property acquired</t>
  </si>
  <si>
    <t>Cash payment for the properties acquired</t>
  </si>
  <si>
    <t>Residential Properties [Member] | Sixty Five Dubos Model Homes [Member]</t>
  </si>
  <si>
    <t>Real Estate Assets (Summary of Properties Owned) (Detail) - USD ($)</t>
  </si>
  <si>
    <t>Real Estate And Accumulated Depreciation [Line Items]</t>
  </si>
  <si>
    <t>Real Estate Assets Owned</t>
  </si>
  <si>
    <t>Havana Parker [Member]</t>
  </si>
  <si>
    <t>Date acquired</t>
  </si>
  <si>
    <t>Jun. 1,
		2006</t>
  </si>
  <si>
    <t>Location</t>
  </si>
  <si>
    <t>Aurora, CO</t>
  </si>
  <si>
    <t>Garden Gateway Plaza [Member]</t>
  </si>
  <si>
    <t>Mar. 1,
		2007</t>
  </si>
  <si>
    <t>Colorado Springs, Colorado</t>
  </si>
  <si>
    <t>World Plaza [Member]</t>
  </si>
  <si>
    <t>Sep. 1,
		2007</t>
  </si>
  <si>
    <t>San Bernardino, California</t>
  </si>
  <si>
    <t>Regatta Square [Member]</t>
  </si>
  <si>
    <t>Oct. 1,
		2007</t>
  </si>
  <si>
    <t>Denver, Colorado</t>
  </si>
  <si>
    <t>Executive Office Park [Member]</t>
  </si>
  <si>
    <t>Jul. 1,
		2008</t>
  </si>
  <si>
    <t>Waterman Plaza [Member]</t>
  </si>
  <si>
    <t>Aug. 1,
		2008</t>
  </si>
  <si>
    <t>Pacific Oaks Plaza [Member]</t>
  </si>
  <si>
    <t>Sep. 1,
		2008</t>
  </si>
  <si>
    <t>Escondido, California</t>
  </si>
  <si>
    <t>Morena Office Center [Member]</t>
  </si>
  <si>
    <t>Jan. 1,
		2009</t>
  </si>
  <si>
    <t>San Diego, California</t>
  </si>
  <si>
    <t>Mar. 1,
		2009</t>
  </si>
  <si>
    <t>Genesis Plaza [Member]</t>
  </si>
  <si>
    <t>Aug. 1,
		2010</t>
  </si>
  <si>
    <t>Dakota Bank Buildings [Member]</t>
  </si>
  <si>
    <t>May 1,
		2011</t>
  </si>
  <si>
    <t>Fargo, North Dakota</t>
  </si>
  <si>
    <t>Bismarck Office Building [Member]</t>
  </si>
  <si>
    <t>Mar. 1,
		2014</t>
  </si>
  <si>
    <t>Fargo, ND</t>
  </si>
  <si>
    <t>Yucca Valley Retail Center [Member]</t>
  </si>
  <si>
    <t>Sep. 1,
		2011</t>
  </si>
  <si>
    <t>Yucca Valley, California</t>
  </si>
  <si>
    <t>Port of San Diego Complex [Member]</t>
  </si>
  <si>
    <t>Dec. 1,
		2011</t>
  </si>
  <si>
    <t>Shoreline Medical Building [Member]</t>
  </si>
  <si>
    <t>May 1,
		2012</t>
  </si>
  <si>
    <t>Half Moon Bay, California</t>
  </si>
  <si>
    <t>The Presidio [Member]</t>
  </si>
  <si>
    <t>Nov. 1,
		2012</t>
  </si>
  <si>
    <t>Aurora, Colorado</t>
  </si>
  <si>
    <t>West Fargo Industrial [Member]</t>
  </si>
  <si>
    <t>Aug. 1,
		2015</t>
  </si>
  <si>
    <t>300 N.P. [Member]</t>
  </si>
  <si>
    <t>Union Terrace [Member]</t>
  </si>
  <si>
    <t>Aug. 1,
		2014</t>
  </si>
  <si>
    <t>Lakewood, Colorado</t>
  </si>
  <si>
    <t>One Park Centre [Member]</t>
  </si>
  <si>
    <t>Westminster, Colorado</t>
  </si>
  <si>
    <t>Centennial Technology Center [Member]</t>
  </si>
  <si>
    <t>Dec. 1,
		2014</t>
  </si>
  <si>
    <t>Highland Court [Member]</t>
  </si>
  <si>
    <t>Centennial, Colorado</t>
  </si>
  <si>
    <t>Arapahoe Service Center [Member]</t>
  </si>
  <si>
    <t>Shea Center II [Member]</t>
  </si>
  <si>
    <t>Dec. 1,
		2015</t>
  </si>
  <si>
    <t>Highlands Ranch, Colorado</t>
  </si>
  <si>
    <t>Union Town Center [Member]</t>
  </si>
  <si>
    <t>NetREIT, Inc. Properties [Member]</t>
  </si>
  <si>
    <t>Research Parkway [Member]</t>
  </si>
  <si>
    <t>Model Home Properties [Member]</t>
  </si>
  <si>
    <t>Model Home Properties [Member] | Minimum [Member]</t>
  </si>
  <si>
    <t>Jan. 1,
		2010</t>
  </si>
  <si>
    <t>Jan. 1,
		2011</t>
  </si>
  <si>
    <t>Model Home Properties [Member] | Maximum [Member]</t>
  </si>
  <si>
    <t>Jan. 1,
		2017</t>
  </si>
  <si>
    <t>Jan. 1,
		2016</t>
  </si>
  <si>
    <t>Real Estate Assets (Geographic Locations of Real Estate Properties Owned) (Detail)</t>
  </si>
  <si>
    <t>Jun. 30, 2017USD ($)ft²Property</t>
  </si>
  <si>
    <t>Aggregate Square Feet | ft²</t>
  </si>
  <si>
    <t>Approximate % of Square Feet</t>
  </si>
  <si>
    <t>100.00%</t>
  </si>
  <si>
    <t>Current Base Annual Rent | $</t>
  </si>
  <si>
    <t>Approximate of Aggregate % Annual Rent</t>
  </si>
  <si>
    <t>NetREIT, Inc. Properties [Member] | California [Member]</t>
  </si>
  <si>
    <t>24.90%</t>
  </si>
  <si>
    <t>26.30%</t>
  </si>
  <si>
    <t>NetREIT, Inc. Properties [Member] | Colorado [Member]</t>
  </si>
  <si>
    <t>51.40%</t>
  </si>
  <si>
    <t>57.10%</t>
  </si>
  <si>
    <t>NetREIT, Inc. Properties [Member] | North Dakota [Member]</t>
  </si>
  <si>
    <t>23.70%</t>
  </si>
  <si>
    <t>16.50%</t>
  </si>
  <si>
    <t>Model Home Properties [Member] | Arizona [Member]</t>
  </si>
  <si>
    <t>1.30%</t>
  </si>
  <si>
    <t>1.40%</t>
  </si>
  <si>
    <t>Model Home Properties [Member] | California [Member]</t>
  </si>
  <si>
    <t>1.20%</t>
  </si>
  <si>
    <t>Model Home Properties [Member] | Florida [Member]</t>
  </si>
  <si>
    <t>22.50%</t>
  </si>
  <si>
    <t>25.70%</t>
  </si>
  <si>
    <t>Model Home Properties [Member] | Illinois [Member]</t>
  </si>
  <si>
    <t>2.40%</t>
  </si>
  <si>
    <t>2.80%</t>
  </si>
  <si>
    <t>Model Home Properties [Member] | New Jersey [Member]</t>
  </si>
  <si>
    <t>2.90%</t>
  </si>
  <si>
    <t>Model Home Properties [Member] | North Carolina [Member]</t>
  </si>
  <si>
    <t>3.70%</t>
  </si>
  <si>
    <t>4.10%</t>
  </si>
  <si>
    <t>Model Home Properties [Member] | Pennsylvania [Member]</t>
  </si>
  <si>
    <t>8.40%</t>
  </si>
  <si>
    <t>10.60%</t>
  </si>
  <si>
    <t>Model Home Properties [Member] | South Carolina [Member]</t>
  </si>
  <si>
    <t>2.70%</t>
  </si>
  <si>
    <t>Model Home Properties [Member] | Texas [Member]</t>
  </si>
  <si>
    <t>51.20%</t>
  </si>
  <si>
    <t>44.00%</t>
  </si>
  <si>
    <t>Model Home Properties [Member] | Utah [Member]</t>
  </si>
  <si>
    <t>Model Home Properties [Member] | Wisconsin [Member]</t>
  </si>
  <si>
    <t>1.60%</t>
  </si>
  <si>
    <t>Lease Intangibles (Net Value of Other Intangible Assets and Amortization by Class) (Detail) - USD ($)</t>
  </si>
  <si>
    <t>Finite Lived Intangible Assets [Line Items]</t>
  </si>
  <si>
    <t>Accumulated amortization</t>
  </si>
  <si>
    <t>Lease intangibles, net</t>
  </si>
  <si>
    <t>Leases, Acquired-in-Place [Member]</t>
  </si>
  <si>
    <t>Leasing Cost [Member]</t>
  </si>
  <si>
    <t>Above Market Leases [Member]</t>
  </si>
  <si>
    <t>Lease Intangibles - Additional Information (Detail) - USD ($)</t>
  </si>
  <si>
    <t>Weighted average [Member]</t>
  </si>
  <si>
    <t>Finite-Lived Intangible Assets, Remaining Amortization Period</t>
  </si>
  <si>
    <t>3 years 7 months 6 days</t>
  </si>
  <si>
    <t>3 years 9 months 18 days</t>
  </si>
  <si>
    <t>Lease Intangibles (Amortization Expense for the Company Lease Intangible Assets) (Detail) - USD ($)</t>
  </si>
  <si>
    <t>Six months remaining in 2017</t>
  </si>
  <si>
    <t>Thereafter</t>
  </si>
  <si>
    <t>Other Assets (Detail) - USD ($)</t>
  </si>
  <si>
    <t>Other Assets [Line Items]</t>
  </si>
  <si>
    <t>Raw land</t>
  </si>
  <si>
    <t>Other intangibles, net</t>
  </si>
  <si>
    <t>Total other assets</t>
  </si>
  <si>
    <t>Other Assets [Member]</t>
  </si>
  <si>
    <t>Deferred rent receivable</t>
  </si>
  <si>
    <t>Prepaid expenses, deposits and other</t>
  </si>
  <si>
    <t>Accounts receivable, net</t>
  </si>
  <si>
    <t>Notes receivable</t>
  </si>
  <si>
    <t>Mortgage Notes Payable (Detail) - USD ($)</t>
  </si>
  <si>
    <t>Debt Instrument [Line Items]</t>
  </si>
  <si>
    <t>Mortgage notes payable</t>
  </si>
  <si>
    <t>Unamortized loan costs</t>
  </si>
  <si>
    <t>[1]</t>
  </si>
  <si>
    <t>Fixed interest rate on mortgage (in hundredths)</t>
  </si>
  <si>
    <t>5.80%</t>
  </si>
  <si>
    <t>[2]</t>
  </si>
  <si>
    <t>[3]</t>
  </si>
  <si>
    <t>Maturity date</t>
  </si>
  <si>
    <t>Jul. 1,
		2025</t>
  </si>
  <si>
    <t>4.95%</t>
  </si>
  <si>
    <t>Jan. 1,
		2019</t>
  </si>
  <si>
    <t>5.00%</t>
  </si>
  <si>
    <t>Feb. 5,
		2020</t>
  </si>
  <si>
    <t>Apr. 5,
		2020</t>
  </si>
  <si>
    <t>4.75%</t>
  </si>
  <si>
    <t>Mar. 5,
		2020</t>
  </si>
  <si>
    <t>4.79%</t>
  </si>
  <si>
    <t>Aug. 4,
		2020</t>
  </si>
  <si>
    <t>[4]</t>
  </si>
  <si>
    <t>[4],[5]</t>
  </si>
  <si>
    <t>[5]</t>
  </si>
  <si>
    <t>4.50%</t>
  </si>
  <si>
    <t>Jan. 1,
		2021</t>
  </si>
  <si>
    <t>[6]</t>
  </si>
  <si>
    <t>4.25%</t>
  </si>
  <si>
    <t>Apr. 29,
		2021</t>
  </si>
  <si>
    <t>Jun. 1,
		2021</t>
  </si>
  <si>
    <t>4.54%</t>
  </si>
  <si>
    <t>Dec. 1,
		2021</t>
  </si>
  <si>
    <t>Dec. 1,
		2024</t>
  </si>
  <si>
    <t>5.10%</t>
  </si>
  <si>
    <t>Jun. 1,
		2022</t>
  </si>
  <si>
    <t>3.82%</t>
  </si>
  <si>
    <t>Sep. 1,
		2022</t>
  </si>
  <si>
    <t>Aug. 28,
		2022</t>
  </si>
  <si>
    <t>4.74%</t>
  </si>
  <si>
    <t>Jul. 6,
		2024</t>
  </si>
  <si>
    <t>Sep. 5,
		2024</t>
  </si>
  <si>
    <t>4.34%</t>
  </si>
  <si>
    <t>Nov. 5,
		2024</t>
  </si>
  <si>
    <t>Jan. 5,
		2025</t>
  </si>
  <si>
    <t>3.94%</t>
  </si>
  <si>
    <t>4.28%</t>
  </si>
  <si>
    <t>4.30%</t>
  </si>
  <si>
    <t>Apr. 11,
		2025</t>
  </si>
  <si>
    <t>4.65%</t>
  </si>
  <si>
    <t>Aug. 25,
		2025</t>
  </si>
  <si>
    <t>4.77%</t>
  </si>
  <si>
    <t>Sep. 5,
		2025</t>
  </si>
  <si>
    <t>4.92%</t>
  </si>
  <si>
    <t>Jan. 5,
		2026</t>
  </si>
  <si>
    <t>[7]</t>
  </si>
  <si>
    <t>[7],[8]</t>
  </si>
  <si>
    <t>[8]</t>
  </si>
  <si>
    <t>4.02%</t>
  </si>
  <si>
    <t>Aug. 1,
		2037</t>
  </si>
  <si>
    <t>3.80%</t>
  </si>
  <si>
    <t>[9]</t>
  </si>
  <si>
    <t>[10]</t>
  </si>
  <si>
    <t>5.50%</t>
  </si>
  <si>
    <t>Jan. 1,
		2020</t>
  </si>
  <si>
    <t>4.71%</t>
  </si>
  <si>
    <t>6.51%</t>
  </si>
  <si>
    <t>Jul. 1,
		2016</t>
  </si>
  <si>
    <t>Interest rate is subject to reset on July 1, 2018.</t>
  </si>
  <si>
    <t>Interest rates as of June 30, 2017.</t>
  </si>
  <si>
    <t>Interest rates as of December 31, 2016.</t>
  </si>
  <si>
    <t>Interest rate is subject to reset on the 6th loan anniversary.</t>
  </si>
  <si>
    <t>Interest rate subject to resetting on the 6th loan anniversary.</t>
  </si>
  <si>
    <t>Interest rate is subject to reset on April 28, 2017.</t>
  </si>
  <si>
    <t>Interest rate is subject to reset on September 1, 2023 and on September 1, 2030.</t>
  </si>
  <si>
    <t>Interest rate is subject to reset on September 1, 2023.</t>
  </si>
  <si>
    <t>Each Model Home has a stand-alone mortgage note at interest rates ranging from 3.8% to 5.5% per annum (at June 30, 2017).</t>
  </si>
  <si>
    <t>Each Model Home has a standalone mortgage note at interest rates ranging from 3.8% to 5.5% (at December 31, 2016).</t>
  </si>
  <si>
    <t>Mortgage Notes Payable (Parenthetical) (Detail)</t>
  </si>
  <si>
    <t>Debt Instrument, Interest Rate Terms</t>
  </si>
  <si>
    <t>Fixed interest rate on mortgage (in hundredth)</t>
  </si>
  <si>
    <t>Mortgage Notes Payable (Scheduled Principal Payments of Mortgage Notes Payable) (Detail) - USD ($)</t>
  </si>
  <si>
    <t>NetREIT Inc [Member]</t>
  </si>
  <si>
    <t>Model Home [Member]</t>
  </si>
  <si>
    <t>Series B Mandatorily Redeemable Preferred Stock (Detail) - USD ($)</t>
  </si>
  <si>
    <t>May 31, 2017</t>
  </si>
  <si>
    <t>Mar. 31, 2017</t>
  </si>
  <si>
    <t>Aug. 31, 2016</t>
  </si>
  <si>
    <t>Jul. 31, 2016</t>
  </si>
  <si>
    <t>Aug. 31, 2014</t>
  </si>
  <si>
    <t>Financial Instruments Subject to Mandatory Redemption by Settlement Terms [Line Items]</t>
  </si>
  <si>
    <t>Interest expense</t>
  </si>
  <si>
    <t>Total unamortized deferred stock costs</t>
  </si>
  <si>
    <t>Preferred stock extend redemption date</t>
  </si>
  <si>
    <t>Aug. 1,
		2019</t>
  </si>
  <si>
    <t>Preferred stock redemption extension fee paid</t>
  </si>
  <si>
    <t>Scheduled payments due in 2017</t>
  </si>
  <si>
    <t>Preferred stock, redemption date</t>
  </si>
  <si>
    <t>Aug. 1,
		2017</t>
  </si>
  <si>
    <t>Liquidation preference per share (in dollars per share)</t>
  </si>
  <si>
    <t>Financial Instruments Subject to Mandatory Redemption, Return On Funds Invested</t>
  </si>
  <si>
    <t>14.00%</t>
  </si>
  <si>
    <t>Deferred financing costs</t>
  </si>
  <si>
    <t>Number of shares redeemed</t>
  </si>
  <si>
    <t>Number of shares redeemed, value</t>
  </si>
  <si>
    <t>Proceeds from private placement offering</t>
  </si>
  <si>
    <t>Financial Instruments Subject to Mandatory Redemption, Monthly Payout, Percent</t>
  </si>
  <si>
    <t>10.00%</t>
  </si>
  <si>
    <t>Financial Instruments Subject to Mandatory Redemption, Monthly Percent Accrued</t>
  </si>
  <si>
    <t>4.00%</t>
  </si>
  <si>
    <t>Stockholders' Equity (Common and Preferred Stock) (Detail)</t>
  </si>
  <si>
    <t>63 Months Ended</t>
  </si>
  <si>
    <t>Jun. 30, 2017Vote$ / sharesshares</t>
  </si>
  <si>
    <t>Dec. 31, 2016Vote$ / sharesshares</t>
  </si>
  <si>
    <t>Dec. 31, 2011$ / sharesshares</t>
  </si>
  <si>
    <t>Dec. 31, 2015$ / sharesshares</t>
  </si>
  <si>
    <t>Private Placement [Member]</t>
  </si>
  <si>
    <t>Common Stock [Abstract]</t>
  </si>
  <si>
    <t>Sale of Stock, Number of Shares Issued in Transaction</t>
  </si>
  <si>
    <t>Sale of Stock, Price Per Share | $ / shares</t>
  </si>
  <si>
    <t>Sale Of Stock Nature Of Consideration Received Per Transaction</t>
  </si>
  <si>
    <t>The Company ceased raising capital under this private placement  offering effective December 31, 2011.</t>
  </si>
  <si>
    <t>Preferred Stock [Member]</t>
  </si>
  <si>
    <t>Preferred Stock [Abstract]</t>
  </si>
  <si>
    <t>Preferred shares authorized (in shares)</t>
  </si>
  <si>
    <t>Convertible Series AA Preferred Stock [Member]</t>
  </si>
  <si>
    <t>Annual cash dividend rate (in hundredths)</t>
  </si>
  <si>
    <t>7.00%</t>
  </si>
  <si>
    <t>Liquidation preference per share (in dollars per share) | $ / shares</t>
  </si>
  <si>
    <t>Initial conversion price (in dollars per share) | $ / shares</t>
  </si>
  <si>
    <t>Total number of common shares issuable upon conversion of outstanding shares of preferred stock (in shares)</t>
  </si>
  <si>
    <t>Preferred shares issued (in shares)</t>
  </si>
  <si>
    <t>Par value (in dollars per share) | $ / shares</t>
  </si>
  <si>
    <t>Number of votes holder is entitled to | Vote</t>
  </si>
  <si>
    <t>Maximum individual common stock ownership (in hundredths)</t>
  </si>
  <si>
    <t>9.80%</t>
  </si>
  <si>
    <t>Common Class B [Member]</t>
  </si>
  <si>
    <t>Stockholders' Equity (Dividends) (Detail) - USD ($)</t>
  </si>
  <si>
    <t>Jan. 23, 2012</t>
  </si>
  <si>
    <t>Jan. 22, 2012</t>
  </si>
  <si>
    <t>Cash Dividends [Abstract]</t>
  </si>
  <si>
    <t>Cash dividends paid, net of reinvested stock dividends</t>
  </si>
  <si>
    <t>Annualized dividend rate (in dollars per share)</t>
  </si>
  <si>
    <t>Dividend Reinvestment Plan [Abstract]</t>
  </si>
  <si>
    <t>Registered shares of common stock pursuant to dividend reinvestment plan (in shares)</t>
  </si>
  <si>
    <t>Percentage of purchase price per share (in hundredths)</t>
  </si>
  <si>
    <t>95.00%</t>
  </si>
  <si>
    <t>Former sales price per share (in dollars per share)</t>
  </si>
  <si>
    <t>Payment of sales commission or dealer manager fee</t>
  </si>
  <si>
    <t>Notice period for amendments to Dividend Reinvestment Plan</t>
  </si>
  <si>
    <t>30 days</t>
  </si>
  <si>
    <t>Common stock issued under dividend reinvestment plan</t>
  </si>
  <si>
    <t>Common stock issued under dividend reinvestment plan (in shares)</t>
  </si>
  <si>
    <t>Related Party Transaction (Narrative) (Detail) - Pacific Oaks Plaza [Member] - USD ($)</t>
  </si>
  <si>
    <t>Chairman and Chief Executive Officer [Member]</t>
  </si>
  <si>
    <t>Related Party Transaction [Line Items]</t>
  </si>
  <si>
    <t>Rent revenue from related party</t>
  </si>
  <si>
    <t>Chairman and Chief Executive Officer and Another Related Party [Member]</t>
  </si>
  <si>
    <t>Segments (Net Operating Income by Segment) (Detail) - USD ($)</t>
  </si>
  <si>
    <t>Net Operating Income [Abstract]</t>
  </si>
  <si>
    <t>Property and related expenses</t>
  </si>
  <si>
    <t>Net operating income, as defined</t>
  </si>
  <si>
    <t>General and administrative expenses</t>
  </si>
  <si>
    <t>Interest income</t>
  </si>
  <si>
    <t>Gain on sale of real estate</t>
  </si>
  <si>
    <t>Office/Industrial Properties [Member]</t>
  </si>
  <si>
    <t>Self Storage Properties [Member]</t>
  </si>
  <si>
    <t>Segments (Assets) (Detail) - USD ($)</t>
  </si>
  <si>
    <t>Dec. 31, 2014</t>
  </si>
  <si>
    <t>Segment Reporting Asset Reconciling Item [Line Items]</t>
  </si>
  <si>
    <t>Land, buildings and improvements, net</t>
  </si>
  <si>
    <t>Total Assets</t>
  </si>
  <si>
    <t>Significant Reconciling Items [Member]</t>
  </si>
  <si>
    <t>Office/Industrial Properties [Member] | Operating Segments [Member]</t>
  </si>
  <si>
    <t>Residential Properties [Member] | Operating Segments [Member]</t>
  </si>
  <si>
    <t>Retail Properties [Member] | Operating Segments [Member]</t>
  </si>
  <si>
    <t>Includes lease intangibles and the land purchase option related to property acquisitions.</t>
  </si>
  <si>
    <t>Includes land, buildings and improvements, current receivables, deferred rent receivables and deferred leasing costs and other related intangible assets, all shown on a net basis.</t>
  </si>
  <si>
    <t>Segments (Capital Expenditures) (Detail) - USD ($)</t>
  </si>
  <si>
    <t>Reconciliation of Other Significant Reconciling Items from Segments to Consolidated [Abstract]</t>
  </si>
  <si>
    <t>Acquisition of retail properties</t>
  </si>
  <si>
    <t>Acquisition of operating properties, net</t>
  </si>
  <si>
    <t>Capital expenditures and tenant improvements</t>
  </si>
  <si>
    <t>Total real estate investments</t>
  </si>
  <si>
    <t>Significant Accounting Policies (Detail) - USD ($)</t>
  </si>
  <si>
    <t>Real Estate Asset Acquisitions [Abstract]</t>
  </si>
  <si>
    <t>Amortization of above and below market rents</t>
  </si>
  <si>
    <t>Remaining term of in-place leases (in years)</t>
  </si>
  <si>
    <t>10 years</t>
  </si>
  <si>
    <t>Amortization expense related to in-place leases, unamortized lease origination costs and tenant relationships</t>
  </si>
  <si>
    <t>Impairment [Abstract]</t>
  </si>
  <si>
    <t>Asset impairment</t>
  </si>
  <si>
    <t>Sales of Real Estate Assets [Abstract]</t>
  </si>
  <si>
    <t>Intangible Assets [Abstract]</t>
  </si>
  <si>
    <t>Impairment of definite lived assets</t>
  </si>
  <si>
    <t>Impairment of indefinite lived assets</t>
  </si>
  <si>
    <t>Impairment of goodwill</t>
  </si>
  <si>
    <t>Depreciation and Amortization of Buildings and Improvements [Abstract]</t>
  </si>
  <si>
    <t>Depreciation expense</t>
  </si>
  <si>
    <t>Cash and Cash Equivalents [Abstract]</t>
  </si>
  <si>
    <t>Deposits in financial institutions that exceeded the federally insurable limits</t>
  </si>
  <si>
    <t>Cash balances may exceed federally insured limit</t>
  </si>
  <si>
    <t>Loss on federal deposit insurance corporation</t>
  </si>
  <si>
    <t>Tenant Receivables [Abstract]</t>
  </si>
  <si>
    <t>Allowance for uncollectible accounts</t>
  </si>
  <si>
    <t>Deferred Leasing Costs [Abstract]</t>
  </si>
  <si>
    <t>Net deferred leasing costs</t>
  </si>
  <si>
    <t>Amortization of deferred leasing costs</t>
  </si>
  <si>
    <t>Deferred Financing Costs [Abstract]</t>
  </si>
  <si>
    <t>Unamortized deferred financing costs</t>
  </si>
  <si>
    <t>Income Tax Uncertainties [Abstract]</t>
  </si>
  <si>
    <t>Income Tax Examination Description</t>
  </si>
  <si>
    <t>We have elected to be taxed as a REIT under Sections 856 through  860 of th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t>
  </si>
  <si>
    <t>Percentage of distributed taxable income to qualify as REIT</t>
  </si>
  <si>
    <t>90.00%</t>
  </si>
  <si>
    <t>Revenue Recognition [Abstract]</t>
  </si>
  <si>
    <t>Loss Per Common Share [Abstract]</t>
  </si>
  <si>
    <t>Anti-dilutive shares excluded from computation of diluted earnings per share</t>
  </si>
  <si>
    <t>Adjustments for New Accounting Principle, Early Adoption [Member] | Restricted Cash [Member]</t>
  </si>
  <si>
    <t>New accounting pronouncement effect, restricted cash</t>
  </si>
  <si>
    <t>Mortgage Payable</t>
  </si>
  <si>
    <t>Series B Preferred Stock [Member]</t>
  </si>
  <si>
    <t>Series B Preferred Stock [Member] | Mortgage Payable</t>
  </si>
  <si>
    <t>Building and Building Improvements [Member]</t>
  </si>
  <si>
    <t>Estimated useful life</t>
  </si>
  <si>
    <t>39 years</t>
  </si>
  <si>
    <t>Assets Leased to Others [Member] | Minimum [Member]</t>
  </si>
  <si>
    <t>1 year</t>
  </si>
  <si>
    <t>Assets Leased to Others [Member] | Maximum [Member]</t>
  </si>
  <si>
    <t>Furniture and Fixtures [Member] | Minimum [Member]</t>
  </si>
  <si>
    <t>4 years</t>
  </si>
  <si>
    <t>Furniture and Fixtures [Member] | Maximum [Member]</t>
  </si>
  <si>
    <t>5 years</t>
  </si>
  <si>
    <t>Recent Real Estate Transactions (Acquisitions of Properties) (Detail) - Residential Properties [Member] - Sixty Five Dubos Model Homes [Member]</t>
  </si>
  <si>
    <t>Dec. 31, 2016USD ($)</t>
  </si>
  <si>
    <t>Buildings and Other</t>
  </si>
  <si>
    <t>Total Purchase Price</t>
  </si>
  <si>
    <t>Real Estate Assets (Properties) (Detail)</t>
  </si>
  <si>
    <t>Dec. 31, 2016ft²Property</t>
  </si>
  <si>
    <t>Industrial Properties [Member]</t>
  </si>
  <si>
    <t>Number of properties</t>
  </si>
  <si>
    <t>Medical Properties [Member]</t>
  </si>
  <si>
    <t>Office Properties [Member]</t>
  </si>
  <si>
    <t>Rentable square feet | ft²</t>
  </si>
  <si>
    <t>Number of Limited Liability Companies</t>
  </si>
  <si>
    <t>Real Estate Held For Sale and Discontinued Operations (Detail)</t>
  </si>
  <si>
    <t>Disposal Group, Including Discontinued Operation, Income Statement Disclosures [Abstract]</t>
  </si>
  <si>
    <t>Sparkys Self-Storage Portfolio, Disposal Group [Member]</t>
  </si>
  <si>
    <t>Rental revenues</t>
  </si>
  <si>
    <t>Rental operating expenses</t>
  </si>
  <si>
    <t>Depreciation</t>
  </si>
  <si>
    <t>Share-Based Incentive Plan (Detail) - USD ($)</t>
  </si>
  <si>
    <t>Dec. 31, 2006</t>
  </si>
  <si>
    <t>Share-Based Incentive Plan [Abstract]</t>
  </si>
  <si>
    <t>Value of granted nonvested restricted stock issued</t>
  </si>
  <si>
    <t>Compensation expense</t>
  </si>
  <si>
    <t>Non Vested Restricted Shares | Minimum [Member]</t>
  </si>
  <si>
    <t>Vesting period</t>
  </si>
  <si>
    <t>Non Vested Restricted Shares | Maximum [Member]</t>
  </si>
  <si>
    <t>Restricted Stock Plan [Member] | Restricted Stock [Member]</t>
  </si>
  <si>
    <t>Nonvested Restricted Shares [Roll Forward]</t>
  </si>
  <si>
    <t>Balance, beginning of period (in shares)</t>
  </si>
  <si>
    <t>Granted (in shares)</t>
  </si>
  <si>
    <t>Vested (in shares)</t>
  </si>
  <si>
    <t>Balance, end of period (in shares)</t>
  </si>
  <si>
    <t>Restricted Stock Plan [Member] | Restricted Stock [Member] | Private Placement [Member]</t>
  </si>
  <si>
    <t>Offering price (in dollars per share)</t>
  </si>
  <si>
    <t>Restricted Stock Plan [Member] | Restricted Stock [Member] | Minimum [Member]</t>
  </si>
  <si>
    <t>3 years</t>
  </si>
  <si>
    <t>Restricted Stock Plan [Member] | Restricted Stock [Member] | Maximum [Member]</t>
  </si>
  <si>
    <t>Subsequent Events (Detail) - USD ($)</t>
  </si>
  <si>
    <t>Feb. 27, 2017</t>
  </si>
  <si>
    <t>Subsequent Event [Line Items]</t>
  </si>
  <si>
    <t>Common Stock, Dividends, Per Share, Declared</t>
  </si>
  <si>
    <t>Mortgage notes payable retired</t>
  </si>
  <si>
    <t>Asset sale price</t>
  </si>
  <si>
    <t>Regatta Square Retail Center [Member]</t>
  </si>
  <si>
    <t>Schedule III (Real Estate and Accumulated Depreciation and Amortization) (Detail) - USD ($)</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Improvements, Total</t>
  </si>
  <si>
    <t>SEC Schedule III Real Estate and Accumulated Depreciation, Costs Capitalized Subsequent to Acquisition, Buildings and Improvements</t>
  </si>
  <si>
    <t>SEC Schedule III, Real Estate and Accumulated Depreciation, Carrying Amount of Land</t>
  </si>
  <si>
    <t>SEC Schedule III, Real Estate and Accumulated Depreciation, Carrying Amount of Buildings and Improvements</t>
  </si>
  <si>
    <t>SEC Schedule III, Real Estate, Gross, Total</t>
  </si>
  <si>
    <t>Real Estate Accumulated Depreciation</t>
  </si>
  <si>
    <t>Mortgage Loans on Real Estate, Write-down or Reserve, Amount</t>
  </si>
  <si>
    <t>SEC Schedule III, Real Estate Investment Property, Net, Total</t>
  </si>
  <si>
    <t>Office/Industrial Properties [Member] | Garden Gateway Plaza [Member]</t>
  </si>
  <si>
    <t>Real Estate And Accumulated Depreciation Date Acquired</t>
  </si>
  <si>
    <t>03/07</t>
  </si>
  <si>
    <t>Real Estate And Accumulated Depreciation Year Built Or Renovated</t>
  </si>
  <si>
    <t>Office/Industrial Properties [Member] | Executive Office Park [Member]</t>
  </si>
  <si>
    <t>07/08</t>
  </si>
  <si>
    <t>Office/Industrial Properties [Member] | Pacific Oaks Plaza [Member]</t>
  </si>
  <si>
    <t>09/08</t>
  </si>
  <si>
    <t>Office/Industrial Properties [Member] | Morena Office Center [Member]</t>
  </si>
  <si>
    <t>01/09</t>
  </si>
  <si>
    <t>Office/Industrial Properties [Member] | Genesis Plaza [Member]</t>
  </si>
  <si>
    <t>03/09</t>
  </si>
  <si>
    <t>Office/Industrial Properties [Member] | Dakota Bank Buildings [Member]</t>
  </si>
  <si>
    <t>08/10</t>
  </si>
  <si>
    <t>Office/Industrial Properties [Member] | Rangewood Medical Office Building [Member]</t>
  </si>
  <si>
    <t>05/11</t>
  </si>
  <si>
    <t>Office/Industrial Properties [Member] | Shoreline Medical Building [Member]</t>
  </si>
  <si>
    <t>12/11</t>
  </si>
  <si>
    <t>Office/Industrial Properties [Member] | Shoreline Medical Building [Member] | Minimum [Member]</t>
  </si>
  <si>
    <t>Office/Industrial Properties [Member] | Shoreline Medical Building [Member] | Maximum [Member]</t>
  </si>
  <si>
    <t>Office/Industrial Properties [Member] | Port of San Diego Complex [Member]</t>
  </si>
  <si>
    <t>05/12</t>
  </si>
  <si>
    <t>Office/Industrial Properties [Member] | The Presidio [Member]</t>
  </si>
  <si>
    <t>11/12</t>
  </si>
  <si>
    <t>Office/Industrial Properties [Member] | Bismarck Office Building [Member]</t>
  </si>
  <si>
    <t>03/14</t>
  </si>
  <si>
    <t>Office/Industrial Properties [Member] | Union Terrace [Member]</t>
  </si>
  <si>
    <t>08/14</t>
  </si>
  <si>
    <t>Office/Industrial Properties [Member] | Centennial Technology Center [Member]</t>
  </si>
  <si>
    <t>12/14</t>
  </si>
  <si>
    <t>Office/Industrial Properties [Member] | Arapahoe Service Center [Member]</t>
  </si>
  <si>
    <t>Office/Industrial Properties [Member] | West Fargo Industrial [Member]</t>
  </si>
  <si>
    <t>08/15</t>
  </si>
  <si>
    <t>Office/Industrial Properties [Member] | West Fargo Industrial [Member] | Minimum [Member]</t>
  </si>
  <si>
    <t>Office/Industrial Properties [Member] | West Fargo Industrial [Member] | Maximum [Member]</t>
  </si>
  <si>
    <t>Office/Industrial Properties [Member] | 300 N.P. [Member]</t>
  </si>
  <si>
    <t>Office/Industrial Properties [Member] | Highland Court [Member]</t>
  </si>
  <si>
    <t>Office/Industrial Properties [Member] | One Park Centre [Member]</t>
  </si>
  <si>
    <t>Office/Industrial Properties [Member] | Shea Center II [Member]</t>
  </si>
  <si>
    <t>12/15</t>
  </si>
  <si>
    <t>Retail Properties [Member] | World Plaza [Member]</t>
  </si>
  <si>
    <t>09/07</t>
  </si>
  <si>
    <t>Retail Properties [Member] | Regatta Square [Member]</t>
  </si>
  <si>
    <t>10/07</t>
  </si>
  <si>
    <t>Retail Properties [Member] | Waterman Plaza [Member]</t>
  </si>
  <si>
    <t>08/08</t>
  </si>
  <si>
    <t>Retail Properties [Member] | Yucca Valley Retail Center [Member]</t>
  </si>
  <si>
    <t>9/11, 5/12</t>
  </si>
  <si>
    <t>Retail Properties [Member] | Union Town Center [Member]</t>
  </si>
  <si>
    <t>Retail Properties [Member] | Research Parkway [Member]</t>
  </si>
  <si>
    <t>8/15</t>
  </si>
  <si>
    <t>Model Home [Member] | NetREIT Dubose Model Home REIT, Inc. [Member]</t>
  </si>
  <si>
    <t>2010-2016</t>
  </si>
  <si>
    <t>Model Home [Member] | NetREIT Dubose Model Home REIT, Inc. [Member] | Minimum [Member]</t>
  </si>
  <si>
    <t>Model Home [Member] | NetREIT Dubose Model Home REIT, Inc. [Member] | Maximum [Member]</t>
  </si>
  <si>
    <t>Model Home [Member] | Dubose Model Home Investors 201 L.P. [Member]</t>
  </si>
  <si>
    <t>2012-2014</t>
  </si>
  <si>
    <t>Model Home [Member] | Dubose Model Home Investors 201 L.P. [Member] | Minimum [Member]</t>
  </si>
  <si>
    <t>Model Home [Member] | Dubose Model Home Investors 201 L.P. [Member] | Maximum [Member]</t>
  </si>
  <si>
    <t>Model Home [Member] | Dubose Model Home Investors 202, L.P. [Member]</t>
  </si>
  <si>
    <t>2014-2016</t>
  </si>
  <si>
    <t>Model Home [Member] | Dubose Model Home Investors 202, L.P. [Member] | Minimum [Member]</t>
  </si>
  <si>
    <t>Model Home [Member] | Dubose Model Home Investors 202, L.P. [Member] | Maximum [Member]</t>
  </si>
  <si>
    <t>Model Home [Member] | Dubose Model Home Investors 203, L.P. [Member]</t>
  </si>
  <si>
    <t>Model Home [Member] | NetREIT Model Homes LLC [Member]</t>
  </si>
  <si>
    <t>Depreciation is computed on a straight-line basis using useful lives up to 39 years.</t>
  </si>
  <si>
    <t>Schedule III (Real Estate and Accumulated Depreciation and Amortization) (Parenthetical) (Detail)</t>
  </si>
  <si>
    <t>Schedule III (Real Estate and Accumulated Depreciation and Amortization Changes in Period) (Detail) - USD ($)</t>
  </si>
  <si>
    <t>Real estate</t>
  </si>
  <si>
    <t>Balance at the beginning of the year</t>
  </si>
  <si>
    <t>Acquisitions</t>
  </si>
  <si>
    <t>Improvements</t>
  </si>
  <si>
    <t>Dispositions of real estate</t>
  </si>
  <si>
    <t>Balance at the end of the year</t>
  </si>
  <si>
    <t>Depreciation and amortization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080657</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0</v>
      </c>
      <c r="B1" s="2" t="s">
        <v>1</v>
      </c>
      <c r="C1" s="2" t="s">
        <v>65</v>
      </c>
    </row>
    <row r="2" spans="1:3">
      <c r="B2" s="2" t="s">
        <v>2</v>
      </c>
      <c r="C2" s="2" t="s">
        <v>16</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84</v>
      </c>
      <c r="B1" s="2" t="s">
        <v>1</v>
      </c>
      <c r="C1" s="2" t="s">
        <v>65</v>
      </c>
    </row>
    <row r="2" spans="1:3">
      <c r="B2" s="2" t="s">
        <v>2</v>
      </c>
      <c r="C2" s="2" t="s">
        <v>16</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88</v>
      </c>
      <c r="B1" s="2" t="s">
        <v>1</v>
      </c>
      <c r="C1" s="2" t="s">
        <v>65</v>
      </c>
    </row>
    <row r="2" spans="1:3">
      <c r="B2" s="2" t="s">
        <v>2</v>
      </c>
      <c r="C2" s="2" t="s">
        <v>16</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2</v>
      </c>
      <c r="B1" s="2" t="s">
        <v>1</v>
      </c>
      <c r="C1" s="2" t="s">
        <v>65</v>
      </c>
    </row>
    <row r="2" spans="1:3">
      <c r="B2" s="2" t="s">
        <v>2</v>
      </c>
      <c r="C2" s="2" t="s">
        <v>16</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6</v>
      </c>
      <c r="B1" s="2" t="s">
        <v>1</v>
      </c>
      <c r="C1" s="2" t="s">
        <v>65</v>
      </c>
    </row>
    <row r="2" spans="1:3">
      <c r="B2" s="2" t="s">
        <v>2</v>
      </c>
      <c r="C2" s="2" t="s">
        <v>16</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00</v>
      </c>
      <c r="B1" s="2" t="s">
        <v>1</v>
      </c>
      <c r="C1" s="2" t="s">
        <v>65</v>
      </c>
    </row>
    <row r="2" spans="1:3">
      <c r="B2" s="2" t="s">
        <v>2</v>
      </c>
      <c r="C2" s="2" t="s">
        <v>16</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4</v>
      </c>
      <c r="B1" s="2" t="s">
        <v>1</v>
      </c>
      <c r="C1" s="2" t="s">
        <v>65</v>
      </c>
    </row>
    <row r="2" spans="1:3">
      <c r="B2" s="2" t="s">
        <v>2</v>
      </c>
      <c r="C2" s="2" t="s">
        <v>16</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8</v>
      </c>
      <c r="B1" s="2" t="s">
        <v>1</v>
      </c>
      <c r="C1" s="2" t="s">
        <v>65</v>
      </c>
    </row>
    <row r="2" spans="1:3">
      <c r="B2" s="2" t="s">
        <v>2</v>
      </c>
      <c r="C2" s="2" t="s">
        <v>16</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65</v>
      </c>
    </row>
    <row r="2" spans="1:2">
      <c r="B2" s="2" t="s">
        <v>16</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0"/>
  </cols>
  <sheetData>
    <row r="1" spans="1:2">
      <c r="A1" s="1" t="s">
        <v>215</v>
      </c>
      <c r="B1" s="2" t="s">
        <v>65</v>
      </c>
    </row>
    <row r="2" spans="1:2">
      <c r="B2" s="2" t="s">
        <v>16</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49246634</v>
      </c>
      <c r="C3" s="7" t="n">
        <v>51274462</v>
      </c>
      <c r="D3" s="7" t="n">
        <v>49965418</v>
      </c>
    </row>
    <row r="4" spans="1:4">
      <c r="A4" s="4" t="s">
        <v>20</v>
      </c>
      <c r="B4" s="6" t="n">
        <v>190028533</v>
      </c>
      <c r="C4" s="6" t="n">
        <v>190274191</v>
      </c>
      <c r="D4" s="6" t="n">
        <v>177360584</v>
      </c>
    </row>
    <row r="5" spans="1:4">
      <c r="A5" s="4" t="s">
        <v>21</v>
      </c>
      <c r="B5" s="6" t="n">
        <v>21942782</v>
      </c>
      <c r="C5" s="6" t="n">
        <v>21473750</v>
      </c>
      <c r="D5" s="6" t="n">
        <v>19876549</v>
      </c>
    </row>
    <row r="6" spans="1:4">
      <c r="A6" s="4" t="s">
        <v>22</v>
      </c>
      <c r="B6" s="6" t="n">
        <v>13383080</v>
      </c>
      <c r="C6" s="6" t="n">
        <v>13811291</v>
      </c>
      <c r="D6" s="6" t="n">
        <v>13845100</v>
      </c>
    </row>
    <row r="7" spans="1:4">
      <c r="A7" s="4" t="s">
        <v>23</v>
      </c>
      <c r="B7" s="6" t="n">
        <v>274601029</v>
      </c>
      <c r="C7" s="6" t="n">
        <v>276833694</v>
      </c>
      <c r="D7" s="6" t="n">
        <v>261047651</v>
      </c>
    </row>
    <row r="8" spans="1:4">
      <c r="A8" s="4" t="s">
        <v>24</v>
      </c>
      <c r="B8" s="6" t="n">
        <v>-39177141</v>
      </c>
      <c r="C8" s="6" t="n">
        <v>-36311485</v>
      </c>
      <c r="D8" s="6" t="n">
        <v>-29961472</v>
      </c>
    </row>
    <row r="9" spans="1:4">
      <c r="A9" s="4" t="s">
        <v>25</v>
      </c>
      <c r="B9" s="6" t="n">
        <v>235423888</v>
      </c>
      <c r="C9" s="6" t="n">
        <v>240522209</v>
      </c>
      <c r="D9" s="6" t="n">
        <v>231086179</v>
      </c>
    </row>
    <row r="10" spans="1:4">
      <c r="A10" s="4" t="s">
        <v>26</v>
      </c>
      <c r="B10" s="6" t="n">
        <v>5847369</v>
      </c>
      <c r="C10" s="6" t="n">
        <v>3116147</v>
      </c>
      <c r="D10" s="6" t="n">
        <v>6626423</v>
      </c>
    </row>
    <row r="11" spans="1:4">
      <c r="A11" s="4" t="s">
        <v>27</v>
      </c>
      <c r="B11" s="6" t="n">
        <v>3046359</v>
      </c>
      <c r="C11" s="6" t="n">
        <v>4271648</v>
      </c>
      <c r="D11" s="6" t="n">
        <v>6759786</v>
      </c>
    </row>
    <row r="12" spans="1:4">
      <c r="A12" s="4" t="s">
        <v>28</v>
      </c>
      <c r="B12" s="6" t="n">
        <v>1887513</v>
      </c>
      <c r="C12" s="6" t="n">
        <v>1920091</v>
      </c>
      <c r="D12" s="6" t="n">
        <v>1483014</v>
      </c>
    </row>
    <row r="13" spans="1:4">
      <c r="A13" s="4" t="s">
        <v>29</v>
      </c>
      <c r="B13" s="6" t="n">
        <v>2423000</v>
      </c>
      <c r="C13" s="6" t="n">
        <v>2423000</v>
      </c>
      <c r="D13" s="6" t="n">
        <v>2423000</v>
      </c>
    </row>
    <row r="14" spans="1:4">
      <c r="A14" s="4" t="s">
        <v>30</v>
      </c>
      <c r="B14" s="6" t="n">
        <v>5451230</v>
      </c>
      <c r="C14" s="6" t="n">
        <v>5745982</v>
      </c>
      <c r="D14" s="6" t="n">
        <v>5895991</v>
      </c>
    </row>
    <row r="15" spans="1:4">
      <c r="A15" s="4" t="s">
        <v>31</v>
      </c>
      <c r="B15" s="6" t="n">
        <v>254079359</v>
      </c>
      <c r="C15" s="6" t="n">
        <v>257999077</v>
      </c>
      <c r="D15" s="6" t="n">
        <v>254274393</v>
      </c>
    </row>
    <row r="16" spans="1:4">
      <c r="A16" s="3" t="s">
        <v>32</v>
      </c>
    </row>
    <row r="17" spans="1:4">
      <c r="A17" s="4" t="s">
        <v>33</v>
      </c>
      <c r="B17" s="6" t="n">
        <v>159952064</v>
      </c>
      <c r="C17" s="6" t="n">
        <v>158886111</v>
      </c>
      <c r="D17" s="6" t="n">
        <v>142638401</v>
      </c>
    </row>
    <row r="18" spans="1:4">
      <c r="A18" s="4" t="s">
        <v>34</v>
      </c>
      <c r="B18" s="6" t="n">
        <v>6062847</v>
      </c>
      <c r="C18" s="6" t="n">
        <v>6066068</v>
      </c>
      <c r="D18" s="6" t="n">
        <v>7458761</v>
      </c>
    </row>
    <row r="19" spans="1:4">
      <c r="A19" s="4" t="s">
        <v>35</v>
      </c>
      <c r="B19" s="6" t="n">
        <v>1327791</v>
      </c>
      <c r="C19" s="6" t="n">
        <v>2318990</v>
      </c>
      <c r="D19" s="6" t="n">
        <v>2401770</v>
      </c>
    </row>
    <row r="20" spans="1:4">
      <c r="A20" s="4" t="s">
        <v>36</v>
      </c>
      <c r="B20" s="6" t="n">
        <v>1224122</v>
      </c>
      <c r="C20" s="6" t="n">
        <v>1171924</v>
      </c>
      <c r="D20" s="6" t="n">
        <v>1063454</v>
      </c>
    </row>
    <row r="21" spans="1:4">
      <c r="A21" s="4" t="s">
        <v>37</v>
      </c>
      <c r="B21" s="6" t="n">
        <v>1530323</v>
      </c>
      <c r="C21" s="6" t="n">
        <v>1698086</v>
      </c>
      <c r="D21" s="6" t="n">
        <v>2154479</v>
      </c>
    </row>
    <row r="22" spans="1:4">
      <c r="A22" s="4" t="s">
        <v>38</v>
      </c>
      <c r="B22" s="6" t="n">
        <v>200559114</v>
      </c>
      <c r="C22" s="6" t="n">
        <v>202249447</v>
      </c>
      <c r="D22" s="6" t="n">
        <v>189110736</v>
      </c>
    </row>
    <row r="23" spans="1:4">
      <c r="A23" s="4" t="s">
        <v>39</v>
      </c>
      <c r="B23" s="4" t="s">
        <v>40</v>
      </c>
      <c r="C23" s="4" t="s">
        <v>40</v>
      </c>
      <c r="D23" s="4" t="s">
        <v>40</v>
      </c>
    </row>
    <row r="24" spans="1:4">
      <c r="A24" s="3" t="s">
        <v>41</v>
      </c>
    </row>
    <row r="25" spans="1:4">
      <c r="A25" s="4" t="s">
        <v>42</v>
      </c>
      <c r="B25" s="6" t="n">
        <v>150629093</v>
      </c>
      <c r="C25" s="6" t="n">
        <v>149539782</v>
      </c>
      <c r="D25" s="6" t="n">
        <v>146712853</v>
      </c>
    </row>
    <row r="26" spans="1:4">
      <c r="A26" s="4" t="s">
        <v>43</v>
      </c>
      <c r="B26" s="6" t="n">
        <v>-111162810</v>
      </c>
      <c r="C26" s="6" t="n">
        <v>-106623957</v>
      </c>
      <c r="D26" s="6" t="n">
        <v>-93821328</v>
      </c>
    </row>
    <row r="27" spans="1:4">
      <c r="A27" s="4" t="s">
        <v>44</v>
      </c>
      <c r="B27" s="6" t="n">
        <v>39642476</v>
      </c>
      <c r="C27" s="6" t="n">
        <v>43090853</v>
      </c>
      <c r="D27" s="6" t="n">
        <v>53063548</v>
      </c>
    </row>
    <row r="28" spans="1:4">
      <c r="A28" s="4" t="s">
        <v>45</v>
      </c>
      <c r="B28" s="6" t="n">
        <v>13877769</v>
      </c>
      <c r="C28" s="6" t="n">
        <v>12658777</v>
      </c>
      <c r="D28" s="6" t="n">
        <v>12100109</v>
      </c>
    </row>
    <row r="29" spans="1:4">
      <c r="A29" s="4" t="s">
        <v>46</v>
      </c>
      <c r="B29" s="6" t="n">
        <v>53520245</v>
      </c>
      <c r="C29" s="6" t="n">
        <v>55749630</v>
      </c>
      <c r="D29" s="6" t="n">
        <v>65163657</v>
      </c>
    </row>
    <row r="30" spans="1:4">
      <c r="A30" s="4" t="s">
        <v>47</v>
      </c>
      <c r="B30" s="6" t="n">
        <v>254079359</v>
      </c>
      <c r="C30" s="6" t="n">
        <v>257999077</v>
      </c>
      <c r="D30" s="6" t="n">
        <v>254274393</v>
      </c>
    </row>
    <row r="31" spans="1:4">
      <c r="A31" s="4" t="s">
        <v>48</v>
      </c>
    </row>
    <row r="32" spans="1:4">
      <c r="A32" s="3" t="s">
        <v>32</v>
      </c>
    </row>
    <row r="33" spans="1:4">
      <c r="A33" s="4" t="s">
        <v>49</v>
      </c>
      <c r="B33" s="6" t="n">
        <v>30461967</v>
      </c>
      <c r="C33" s="6" t="n">
        <v>32108268</v>
      </c>
      <c r="D33" s="6" t="n">
        <v>33393871</v>
      </c>
    </row>
    <row r="34" spans="1:4">
      <c r="A34" s="4" t="s">
        <v>50</v>
      </c>
    </row>
    <row r="35" spans="1:4">
      <c r="A35" s="3" t="s">
        <v>41</v>
      </c>
    </row>
    <row r="36" spans="1:4">
      <c r="A36" s="4" t="s">
        <v>51</v>
      </c>
      <c r="B36" s="7" t="n">
        <v>176193</v>
      </c>
      <c r="C36" s="7" t="n">
        <v>175028</v>
      </c>
      <c r="D36" s="7" t="n">
        <v>172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65</v>
      </c>
    </row>
    <row r="2" spans="1:2">
      <c r="B2" s="2" t="s">
        <v>16</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65</v>
      </c>
    </row>
    <row r="2" spans="1:2">
      <c r="B2" s="2" t="s">
        <v>16</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65</v>
      </c>
    </row>
    <row r="2" spans="1:2">
      <c r="B2" s="2" t="s">
        <v>16</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7</v>
      </c>
      <c r="B1" s="2" t="s">
        <v>1</v>
      </c>
      <c r="C1" s="2" t="s">
        <v>65</v>
      </c>
    </row>
    <row r="2" spans="1:3">
      <c r="B2" s="2" t="s">
        <v>2</v>
      </c>
      <c r="C2" s="2" t="s">
        <v>16</v>
      </c>
    </row>
    <row r="3" spans="1:3">
      <c r="A3" s="3" t="s">
        <v>173</v>
      </c>
    </row>
    <row r="4" spans="1:3">
      <c r="A4" s="4" t="s">
        <v>228</v>
      </c>
      <c r="B4" s="4" t="s">
        <v>229</v>
      </c>
      <c r="C4" s="4" t="s">
        <v>229</v>
      </c>
    </row>
    <row r="5" spans="1:3">
      <c r="A5" s="4" t="s">
        <v>230</v>
      </c>
      <c r="B5" s="4" t="s">
        <v>231</v>
      </c>
      <c r="C5" s="4" t="s">
        <v>232</v>
      </c>
    </row>
    <row r="6" spans="1:3">
      <c r="A6" s="4" t="s">
        <v>233</v>
      </c>
      <c r="B6" s="4" t="s">
        <v>234</v>
      </c>
      <c r="C6" s="4" t="s">
        <v>235</v>
      </c>
    </row>
    <row r="7" spans="1:3">
      <c r="A7" s="4" t="s">
        <v>236</v>
      </c>
      <c r="B7" s="4" t="s">
        <v>237</v>
      </c>
      <c r="C7" s="4" t="s">
        <v>238</v>
      </c>
    </row>
    <row r="8" spans="1:3">
      <c r="A8" s="4" t="s">
        <v>239</v>
      </c>
      <c r="B8" s="4" t="s">
        <v>240</v>
      </c>
      <c r="C8" s="4" t="s">
        <v>240</v>
      </c>
    </row>
    <row r="9" spans="1:3">
      <c r="A9" s="4" t="s">
        <v>221</v>
      </c>
      <c r="B9" s="4" t="s">
        <v>241</v>
      </c>
      <c r="C9" s="4" t="s">
        <v>242</v>
      </c>
    </row>
    <row r="10" spans="1:3">
      <c r="A10" s="4" t="s">
        <v>243</v>
      </c>
      <c r="B10" s="4" t="s">
        <v>244</v>
      </c>
      <c r="C10" s="4" t="s">
        <v>245</v>
      </c>
    </row>
    <row r="11" spans="1:3">
      <c r="A11" s="4" t="s">
        <v>246</v>
      </c>
      <c r="C11" s="4" t="s">
        <v>247</v>
      </c>
    </row>
    <row r="12" spans="1:3">
      <c r="A12" s="4" t="s">
        <v>248</v>
      </c>
      <c r="C12" s="4" t="s">
        <v>249</v>
      </c>
    </row>
    <row r="13" spans="1:3">
      <c r="A13" s="4" t="s">
        <v>250</v>
      </c>
      <c r="C13" s="4" t="s">
        <v>251</v>
      </c>
    </row>
    <row r="14" spans="1:3">
      <c r="A14" s="4" t="s">
        <v>252</v>
      </c>
      <c r="C14" s="4" t="s">
        <v>253</v>
      </c>
    </row>
    <row r="15" spans="1:3">
      <c r="A15" s="4" t="s">
        <v>254</v>
      </c>
      <c r="C15" s="4" t="s">
        <v>255</v>
      </c>
    </row>
    <row r="16" spans="1:3">
      <c r="A16" s="4" t="s">
        <v>256</v>
      </c>
      <c r="C16" s="4" t="s">
        <v>257</v>
      </c>
    </row>
    <row r="17" spans="1:3">
      <c r="A17" s="4" t="s">
        <v>258</v>
      </c>
      <c r="C17" s="4" t="s">
        <v>259</v>
      </c>
    </row>
    <row r="18" spans="1:3">
      <c r="A18" s="4" t="s">
        <v>260</v>
      </c>
      <c r="C18" s="4" t="s">
        <v>261</v>
      </c>
    </row>
    <row r="19" spans="1:3">
      <c r="A19" s="4" t="s">
        <v>262</v>
      </c>
      <c r="C19" s="4" t="s">
        <v>263</v>
      </c>
    </row>
    <row r="20" spans="1:3">
      <c r="A20" s="4" t="s">
        <v>264</v>
      </c>
      <c r="C20" s="4" t="s">
        <v>265</v>
      </c>
    </row>
    <row r="21" spans="1:3">
      <c r="A21" s="4" t="s">
        <v>266</v>
      </c>
      <c r="C21" s="4" t="s">
        <v>267</v>
      </c>
    </row>
    <row r="22" spans="1:3">
      <c r="A22" s="4" t="s">
        <v>268</v>
      </c>
      <c r="C22" s="4" t="s">
        <v>269</v>
      </c>
    </row>
    <row r="23" spans="1:3">
      <c r="A23" s="4" t="s">
        <v>270</v>
      </c>
      <c r="C23"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72</v>
      </c>
      <c r="B1" s="2" t="s">
        <v>1</v>
      </c>
      <c r="C1" s="2" t="s">
        <v>65</v>
      </c>
    </row>
    <row r="2" spans="1:3">
      <c r="B2" s="2" t="s">
        <v>2</v>
      </c>
      <c r="C2" s="2" t="s">
        <v>16</v>
      </c>
    </row>
    <row r="3" spans="1:3">
      <c r="A3" s="3" t="s">
        <v>181</v>
      </c>
    </row>
    <row r="4" spans="1:3">
      <c r="A4" s="4" t="s">
        <v>273</v>
      </c>
      <c r="B4" s="4" t="s">
        <v>274</v>
      </c>
      <c r="C4" s="4" t="s">
        <v>275</v>
      </c>
    </row>
    <row r="5" spans="1:3">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78</v>
      </c>
      <c r="B1" s="2" t="s">
        <v>1</v>
      </c>
      <c r="C1" s="2" t="s">
        <v>65</v>
      </c>
    </row>
    <row r="2" spans="1:3">
      <c r="B2" s="2" t="s">
        <v>2</v>
      </c>
      <c r="C2" s="2" t="s">
        <v>16</v>
      </c>
    </row>
    <row r="3" spans="1:3">
      <c r="A3" s="3" t="s">
        <v>185</v>
      </c>
    </row>
    <row r="4" spans="1:3">
      <c r="A4" s="4" t="s">
        <v>279</v>
      </c>
      <c r="B4" s="4" t="s">
        <v>280</v>
      </c>
      <c r="C4" s="4" t="s">
        <v>281</v>
      </c>
    </row>
    <row r="5" spans="1:3">
      <c r="A5" s="4" t="s">
        <v>282</v>
      </c>
      <c r="B5" s="4" t="s">
        <v>283</v>
      </c>
      <c r="C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85</v>
      </c>
      <c r="B1" s="2" t="s">
        <v>1</v>
      </c>
      <c r="C1" s="2" t="s">
        <v>65</v>
      </c>
    </row>
    <row r="2" spans="1:3">
      <c r="B2" s="2" t="s">
        <v>2</v>
      </c>
      <c r="C2" s="2" t="s">
        <v>16</v>
      </c>
    </row>
    <row r="3" spans="1:3">
      <c r="A3" s="3" t="s">
        <v>189</v>
      </c>
    </row>
    <row r="4" spans="1:3">
      <c r="A4" s="4" t="s">
        <v>188</v>
      </c>
      <c r="B4" s="4" t="s">
        <v>286</v>
      </c>
      <c r="C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88</v>
      </c>
      <c r="B1" s="2" t="s">
        <v>1</v>
      </c>
      <c r="C1" s="2" t="s">
        <v>65</v>
      </c>
    </row>
    <row r="2" spans="1:3">
      <c r="B2" s="2" t="s">
        <v>2</v>
      </c>
      <c r="C2" s="2" t="s">
        <v>16</v>
      </c>
    </row>
    <row r="3" spans="1:3">
      <c r="A3" s="3" t="s">
        <v>193</v>
      </c>
    </row>
    <row r="4" spans="1:3">
      <c r="A4" s="4" t="s">
        <v>192</v>
      </c>
      <c r="B4" s="4" t="s">
        <v>289</v>
      </c>
      <c r="C4" s="4" t="s">
        <v>290</v>
      </c>
    </row>
    <row r="5" spans="1:3">
      <c r="A5" s="4" t="s">
        <v>291</v>
      </c>
      <c r="B5" s="4" t="s">
        <v>292</v>
      </c>
      <c r="C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4</v>
      </c>
      <c r="B1" s="2" t="s">
        <v>1</v>
      </c>
      <c r="C1" s="2" t="s">
        <v>65</v>
      </c>
    </row>
    <row r="2" spans="1:3">
      <c r="B2" s="2" t="s">
        <v>2</v>
      </c>
      <c r="C2" s="2" t="s">
        <v>16</v>
      </c>
    </row>
    <row r="3" spans="1:3">
      <c r="A3" s="3" t="s">
        <v>209</v>
      </c>
    </row>
    <row r="4" spans="1:3">
      <c r="A4" s="4" t="s">
        <v>295</v>
      </c>
      <c r="B4" s="4" t="s">
        <v>296</v>
      </c>
      <c r="C4" s="4" t="s">
        <v>297</v>
      </c>
    </row>
    <row r="5" spans="1:3">
      <c r="A5" s="4" t="s">
        <v>298</v>
      </c>
      <c r="B5" s="4" t="s">
        <v>299</v>
      </c>
      <c r="C5" s="4" t="s">
        <v>300</v>
      </c>
    </row>
    <row r="6" spans="1:3">
      <c r="A6" s="4" t="s">
        <v>301</v>
      </c>
      <c r="B6" s="4" t="s">
        <v>302</v>
      </c>
      <c r="C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65</v>
      </c>
    </row>
    <row r="2" spans="1:2">
      <c r="B2" s="2" t="s">
        <v>16</v>
      </c>
    </row>
    <row r="3" spans="1:2">
      <c r="A3" s="3" t="s">
        <v>177</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v>
      </c>
      <c r="B1" s="2" t="s">
        <v>2</v>
      </c>
      <c r="C1" s="2" t="s">
        <v>16</v>
      </c>
      <c r="D1" s="2" t="s">
        <v>17</v>
      </c>
    </row>
    <row r="2" spans="1:4">
      <c r="A2" s="4" t="s">
        <v>48</v>
      </c>
    </row>
    <row r="3" spans="1:4">
      <c r="A3" s="4" t="s">
        <v>53</v>
      </c>
      <c r="B3" s="8" t="n">
        <v>0.01</v>
      </c>
      <c r="C3" s="8" t="n">
        <v>0.01</v>
      </c>
      <c r="D3" s="8" t="n">
        <v>0.01</v>
      </c>
    </row>
    <row r="4" spans="1:4">
      <c r="A4" s="4" t="s">
        <v>54</v>
      </c>
      <c r="B4" s="7" t="n">
        <v>1000</v>
      </c>
      <c r="C4" s="7" t="n">
        <v>1000</v>
      </c>
      <c r="D4" s="7" t="n">
        <v>1000</v>
      </c>
    </row>
    <row r="5" spans="1:4">
      <c r="A5" s="4" t="s">
        <v>55</v>
      </c>
      <c r="B5" s="6" t="n">
        <v>40000</v>
      </c>
      <c r="C5" s="6" t="n">
        <v>40000</v>
      </c>
    </row>
    <row r="6" spans="1:4">
      <c r="A6" s="4" t="s">
        <v>56</v>
      </c>
      <c r="B6" s="6" t="n">
        <v>30700</v>
      </c>
      <c r="C6" s="6" t="n">
        <v>32700</v>
      </c>
      <c r="D6" s="6" t="n">
        <v>35000</v>
      </c>
    </row>
    <row r="7" spans="1:4">
      <c r="A7" s="4" t="s">
        <v>57</v>
      </c>
      <c r="B7" s="6" t="n">
        <v>30700</v>
      </c>
      <c r="C7" s="6" t="n">
        <v>32700</v>
      </c>
      <c r="D7" s="6" t="n">
        <v>35000</v>
      </c>
    </row>
    <row r="8" spans="1:4">
      <c r="A8" s="4" t="s">
        <v>58</v>
      </c>
    </row>
    <row r="9" spans="1:4">
      <c r="A9" s="4" t="s">
        <v>55</v>
      </c>
      <c r="C9" s="6" t="n">
        <v>35000</v>
      </c>
      <c r="D9" s="6" t="n">
        <v>35000</v>
      </c>
    </row>
    <row r="10" spans="1:4">
      <c r="A10" s="4" t="s">
        <v>50</v>
      </c>
    </row>
    <row r="11" spans="1:4">
      <c r="A11" s="4" t="s">
        <v>59</v>
      </c>
      <c r="B11" s="8" t="n">
        <v>0.01</v>
      </c>
      <c r="C11" s="8" t="n">
        <v>0.01</v>
      </c>
      <c r="D11" s="8" t="n">
        <v>0.01</v>
      </c>
    </row>
    <row r="12" spans="1:4">
      <c r="A12" s="4" t="s">
        <v>60</v>
      </c>
      <c r="B12" s="6" t="n">
        <v>100000000</v>
      </c>
      <c r="C12" s="6" t="n">
        <v>100000000</v>
      </c>
      <c r="D12" s="6" t="n">
        <v>100000000</v>
      </c>
    </row>
    <row r="13" spans="1:4">
      <c r="A13" s="4" t="s">
        <v>61</v>
      </c>
      <c r="B13" s="6" t="n">
        <v>17619118</v>
      </c>
      <c r="C13" s="6" t="n">
        <v>17502673</v>
      </c>
      <c r="D13" s="6" t="n">
        <v>17202228</v>
      </c>
    </row>
    <row r="14" spans="1:4">
      <c r="A14" s="4" t="s">
        <v>62</v>
      </c>
      <c r="B14" s="6" t="n">
        <v>17619118</v>
      </c>
      <c r="C14" s="6" t="n">
        <v>17502673</v>
      </c>
      <c r="D14" s="6" t="n">
        <v>17202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65</v>
      </c>
    </row>
    <row r="2" spans="1:2">
      <c r="B2" s="2" t="s">
        <v>16</v>
      </c>
    </row>
    <row r="3" spans="1:2">
      <c r="A3" s="3" t="s">
        <v>213</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65</v>
      </c>
    </row>
    <row r="2" spans="1:2">
      <c r="B2" s="2" t="s">
        <v>16</v>
      </c>
    </row>
    <row r="3" spans="1:2">
      <c r="A3" s="3" t="s">
        <v>219</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33"/>
  </cols>
  <sheetData>
    <row r="1" spans="1:4">
      <c r="A1" s="1" t="s">
        <v>313</v>
      </c>
      <c r="B1" s="2" t="s">
        <v>314</v>
      </c>
      <c r="C1" s="2" t="s">
        <v>1</v>
      </c>
      <c r="D1" s="2" t="s">
        <v>65</v>
      </c>
    </row>
    <row r="2" spans="1:4">
      <c r="B2" s="2" t="s">
        <v>66</v>
      </c>
      <c r="C2" s="2" t="s">
        <v>315</v>
      </c>
      <c r="D2" s="2" t="s">
        <v>316</v>
      </c>
    </row>
    <row r="3" spans="1:4">
      <c r="A3" s="3" t="s">
        <v>317</v>
      </c>
    </row>
    <row r="4" spans="1:4">
      <c r="A4" s="4" t="s">
        <v>318</v>
      </c>
      <c r="C4" s="6" t="n">
        <v>2</v>
      </c>
      <c r="D4" s="6" t="n">
        <v>2</v>
      </c>
    </row>
    <row r="5" spans="1:4">
      <c r="A5" s="4" t="s">
        <v>319</v>
      </c>
      <c r="C5" s="6" t="n">
        <v>4</v>
      </c>
      <c r="D5" s="6" t="n">
        <v>4</v>
      </c>
    </row>
    <row r="6" spans="1:4">
      <c r="A6" s="4" t="s">
        <v>320</v>
      </c>
      <c r="C6" s="4" t="s">
        <v>321</v>
      </c>
    </row>
    <row r="7" spans="1:4">
      <c r="A7" s="4" t="s">
        <v>322</v>
      </c>
      <c r="D7" s="6" t="n">
        <v>1</v>
      </c>
    </row>
    <row r="8" spans="1:4">
      <c r="A8" s="4" t="s">
        <v>323</v>
      </c>
      <c r="D8" s="6" t="n">
        <v>3</v>
      </c>
    </row>
    <row r="9" spans="1:4">
      <c r="A9" s="4" t="s">
        <v>324</v>
      </c>
    </row>
    <row r="10" spans="1:4">
      <c r="A10" s="3" t="s">
        <v>317</v>
      </c>
    </row>
    <row r="11" spans="1:4">
      <c r="A11" s="4" t="s">
        <v>325</v>
      </c>
      <c r="B11" s="4" t="s">
        <v>326</v>
      </c>
    </row>
    <row r="12" spans="1:4">
      <c r="A12" s="4" t="s">
        <v>327</v>
      </c>
    </row>
    <row r="13" spans="1:4">
      <c r="A13" s="3" t="s">
        <v>317</v>
      </c>
    </row>
    <row r="14" spans="1:4">
      <c r="A14" s="4" t="s">
        <v>328</v>
      </c>
      <c r="C14" s="6" t="n">
        <v>17</v>
      </c>
    </row>
    <row r="15" spans="1:4">
      <c r="A15" s="4" t="s">
        <v>329</v>
      </c>
      <c r="C15" s="6" t="n">
        <v>1467000</v>
      </c>
    </row>
    <row r="16" spans="1:4">
      <c r="A16" s="4" t="s">
        <v>330</v>
      </c>
    </row>
    <row r="17" spans="1:4">
      <c r="A17" s="3" t="s">
        <v>317</v>
      </c>
    </row>
    <row r="18" spans="1:4">
      <c r="A18" s="4" t="s">
        <v>328</v>
      </c>
      <c r="C18" s="6" t="n">
        <v>4</v>
      </c>
    </row>
    <row r="19" spans="1:4">
      <c r="A19" s="4" t="s">
        <v>329</v>
      </c>
      <c r="C19" s="6" t="n">
        <v>230000</v>
      </c>
    </row>
    <row r="20" spans="1:4">
      <c r="A20" s="4" t="s">
        <v>331</v>
      </c>
    </row>
    <row r="21" spans="1:4">
      <c r="A21" s="3" t="s">
        <v>317</v>
      </c>
    </row>
    <row r="22" spans="1:4">
      <c r="A22" s="4" t="s">
        <v>328</v>
      </c>
      <c r="C22" s="6" t="n">
        <v>1</v>
      </c>
    </row>
    <row r="23" spans="1:4">
      <c r="A23" s="4" t="s">
        <v>329</v>
      </c>
      <c r="C23" s="6" t="n">
        <v>55000</v>
      </c>
    </row>
    <row r="24" spans="1:4">
      <c r="A24" s="4" t="s">
        <v>332</v>
      </c>
    </row>
    <row r="25" spans="1:4">
      <c r="A25" s="3" t="s">
        <v>317</v>
      </c>
    </row>
    <row r="26" spans="1:4">
      <c r="A26" s="4" t="s">
        <v>328</v>
      </c>
      <c r="C26" s="6" t="n">
        <v>129</v>
      </c>
    </row>
    <row r="27" spans="1:4">
      <c r="A27" s="4" t="s">
        <v>318</v>
      </c>
      <c r="C27" s="6"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9"/>
    <col customWidth="1" max="6" min="6" width="29"/>
    <col customWidth="1" max="7" min="7" width="21"/>
  </cols>
  <sheetData>
    <row r="1" spans="1:7">
      <c r="A1" s="1" t="s">
        <v>333</v>
      </c>
      <c r="B1" s="2" t="s">
        <v>334</v>
      </c>
      <c r="C1" s="2" t="s">
        <v>335</v>
      </c>
      <c r="D1" s="2" t="s">
        <v>336</v>
      </c>
      <c r="E1" s="2" t="s">
        <v>337</v>
      </c>
      <c r="F1" s="2" t="s">
        <v>338</v>
      </c>
      <c r="G1" s="2" t="s">
        <v>339</v>
      </c>
    </row>
    <row r="2" spans="1:7">
      <c r="A2" s="3" t="s">
        <v>317</v>
      </c>
    </row>
    <row r="3" spans="1:7">
      <c r="A3" s="4" t="s">
        <v>340</v>
      </c>
      <c r="E3" s="7" t="n">
        <v>159952064</v>
      </c>
      <c r="F3" s="7" t="n">
        <v>158886111</v>
      </c>
      <c r="G3" s="7" t="n">
        <v>142638401</v>
      </c>
    </row>
    <row r="4" spans="1:7">
      <c r="A4" s="4" t="s">
        <v>341</v>
      </c>
    </row>
    <row r="5" spans="1:7">
      <c r="A5" s="3" t="s">
        <v>317</v>
      </c>
    </row>
    <row r="6" spans="1:7">
      <c r="A6" s="4" t="s">
        <v>342</v>
      </c>
      <c r="D6" s="7" t="n">
        <v>2200000</v>
      </c>
    </row>
    <row r="7" spans="1:7">
      <c r="A7" s="4" t="s">
        <v>343</v>
      </c>
    </row>
    <row r="8" spans="1:7">
      <c r="A8" s="3" t="s">
        <v>317</v>
      </c>
    </row>
    <row r="9" spans="1:7">
      <c r="A9" s="4" t="s">
        <v>328</v>
      </c>
      <c r="F9" s="6" t="n">
        <v>65</v>
      </c>
    </row>
    <row r="10" spans="1:7">
      <c r="A10" s="4" t="s">
        <v>332</v>
      </c>
    </row>
    <row r="11" spans="1:7">
      <c r="A11" s="3" t="s">
        <v>317</v>
      </c>
    </row>
    <row r="12" spans="1:7">
      <c r="A12" s="4" t="s">
        <v>328</v>
      </c>
      <c r="E12" s="6" t="n">
        <v>129</v>
      </c>
    </row>
    <row r="13" spans="1:7">
      <c r="A13" s="4" t="s">
        <v>344</v>
      </c>
    </row>
    <row r="14" spans="1:7">
      <c r="A14" s="3" t="s">
        <v>317</v>
      </c>
    </row>
    <row r="15" spans="1:7">
      <c r="A15" s="4" t="s">
        <v>342</v>
      </c>
      <c r="D15" s="6" t="n">
        <v>2200000</v>
      </c>
    </row>
    <row r="16" spans="1:7">
      <c r="A16" s="4" t="s">
        <v>345</v>
      </c>
      <c r="D16" s="7" t="n">
        <v>-170000</v>
      </c>
    </row>
    <row r="17" spans="1:7">
      <c r="A17" s="4" t="s">
        <v>346</v>
      </c>
    </row>
    <row r="18" spans="1:7">
      <c r="A18" s="3" t="s">
        <v>317</v>
      </c>
    </row>
    <row r="19" spans="1:7">
      <c r="A19" s="4" t="s">
        <v>342</v>
      </c>
      <c r="C19" s="7" t="n">
        <v>3000000</v>
      </c>
    </row>
    <row r="20" spans="1:7">
      <c r="A20" s="4" t="s">
        <v>345</v>
      </c>
      <c r="C20" s="7" t="n">
        <v>756000</v>
      </c>
    </row>
    <row r="21" spans="1:7">
      <c r="A21" s="4" t="s">
        <v>347</v>
      </c>
    </row>
    <row r="22" spans="1:7">
      <c r="A22" s="3" t="s">
        <v>317</v>
      </c>
    </row>
    <row r="23" spans="1:7">
      <c r="A23" s="4" t="s">
        <v>342</v>
      </c>
      <c r="B23" s="7" t="n">
        <v>8200000</v>
      </c>
    </row>
    <row r="24" spans="1:7">
      <c r="A24" s="4" t="s">
        <v>345</v>
      </c>
      <c r="B24" s="7" t="n">
        <v>1300000</v>
      </c>
    </row>
    <row r="25" spans="1:7">
      <c r="A25" s="4" t="s">
        <v>348</v>
      </c>
    </row>
    <row r="26" spans="1:7">
      <c r="A26" s="3" t="s">
        <v>317</v>
      </c>
    </row>
    <row r="27" spans="1:7">
      <c r="A27" s="4" t="s">
        <v>342</v>
      </c>
      <c r="E27" s="7" t="n">
        <v>2500000</v>
      </c>
    </row>
    <row r="28" spans="1:7">
      <c r="A28" s="4" t="s">
        <v>345</v>
      </c>
      <c r="E28" s="7" t="n">
        <v>141000</v>
      </c>
    </row>
    <row r="29" spans="1:7">
      <c r="A29" s="4" t="s">
        <v>328</v>
      </c>
      <c r="E29" s="6" t="n">
        <v>9</v>
      </c>
    </row>
    <row r="30" spans="1:7">
      <c r="A30" s="4" t="s">
        <v>349</v>
      </c>
    </row>
    <row r="31" spans="1:7">
      <c r="A31" s="3" t="s">
        <v>317</v>
      </c>
    </row>
    <row r="32" spans="1:7">
      <c r="A32" s="4" t="s">
        <v>328</v>
      </c>
      <c r="E32" s="6" t="n">
        <v>30</v>
      </c>
    </row>
    <row r="33" spans="1:7">
      <c r="A33" s="4" t="s">
        <v>350</v>
      </c>
      <c r="E33" s="7" t="n">
        <v>9700000</v>
      </c>
    </row>
    <row r="34" spans="1:7">
      <c r="A34" s="4" t="s">
        <v>351</v>
      </c>
      <c r="E34" s="6" t="n">
        <v>7500000</v>
      </c>
    </row>
    <row r="35" spans="1:7">
      <c r="A35" s="4" t="s">
        <v>340</v>
      </c>
      <c r="E35" s="7" t="n">
        <v>16200000</v>
      </c>
    </row>
    <row r="36" spans="1:7">
      <c r="A36" s="4" t="s">
        <v>352</v>
      </c>
    </row>
    <row r="37" spans="1:7">
      <c r="A37" s="3" t="s">
        <v>317</v>
      </c>
    </row>
    <row r="38" spans="1:7">
      <c r="A38" s="4" t="s">
        <v>350</v>
      </c>
      <c r="F38" s="7" t="n">
        <v>236675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14"/>
  </cols>
  <sheetData>
    <row r="1" spans="1:4">
      <c r="A1" s="1" t="s">
        <v>353</v>
      </c>
      <c r="B1" s="2" t="s">
        <v>1</v>
      </c>
      <c r="C1" s="2" t="s">
        <v>65</v>
      </c>
    </row>
    <row r="2" spans="1:4">
      <c r="B2" s="2" t="s">
        <v>2</v>
      </c>
      <c r="C2" s="2" t="s">
        <v>16</v>
      </c>
      <c r="D2" s="2" t="s">
        <v>17</v>
      </c>
    </row>
    <row r="3" spans="1:4">
      <c r="A3" s="3" t="s">
        <v>354</v>
      </c>
    </row>
    <row r="4" spans="1:4">
      <c r="A4" s="4" t="s">
        <v>355</v>
      </c>
      <c r="B4" s="7" t="n">
        <v>235423888</v>
      </c>
      <c r="C4" s="7" t="n">
        <v>240522209</v>
      </c>
      <c r="D4" s="7" t="n">
        <v>231086179</v>
      </c>
    </row>
    <row r="5" spans="1:4">
      <c r="A5" s="4" t="s">
        <v>356</v>
      </c>
    </row>
    <row r="6" spans="1:4">
      <c r="A6" s="3" t="s">
        <v>354</v>
      </c>
    </row>
    <row r="7" spans="1:4">
      <c r="A7" s="4" t="s">
        <v>357</v>
      </c>
      <c r="C7" s="4" t="s">
        <v>358</v>
      </c>
    </row>
    <row r="8" spans="1:4">
      <c r="A8" s="4" t="s">
        <v>359</v>
      </c>
      <c r="C8" s="4" t="s">
        <v>360</v>
      </c>
    </row>
    <row r="9" spans="1:4">
      <c r="A9" s="4" t="s">
        <v>355</v>
      </c>
      <c r="D9" s="6" t="n">
        <v>2093000</v>
      </c>
    </row>
    <row r="10" spans="1:4">
      <c r="A10" s="4" t="s">
        <v>361</v>
      </c>
    </row>
    <row r="11" spans="1:4">
      <c r="A11" s="3" t="s">
        <v>354</v>
      </c>
    </row>
    <row r="12" spans="1:4">
      <c r="A12" s="4" t="s">
        <v>357</v>
      </c>
      <c r="B12" s="4" t="s">
        <v>362</v>
      </c>
      <c r="C12" s="4" t="s">
        <v>362</v>
      </c>
    </row>
    <row r="13" spans="1:4">
      <c r="A13" s="4" t="s">
        <v>359</v>
      </c>
      <c r="B13" s="4" t="s">
        <v>363</v>
      </c>
      <c r="C13" s="4" t="s">
        <v>363</v>
      </c>
    </row>
    <row r="14" spans="1:4">
      <c r="A14" s="4" t="s">
        <v>355</v>
      </c>
      <c r="B14" s="7" t="n">
        <v>11529000</v>
      </c>
      <c r="C14" s="7" t="n">
        <v>11656000</v>
      </c>
      <c r="D14" s="6" t="n">
        <v>11808000</v>
      </c>
    </row>
    <row r="15" spans="1:4">
      <c r="A15" s="4" t="s">
        <v>364</v>
      </c>
    </row>
    <row r="16" spans="1:4">
      <c r="A16" s="3" t="s">
        <v>354</v>
      </c>
    </row>
    <row r="17" spans="1:4">
      <c r="A17" s="4" t="s">
        <v>357</v>
      </c>
      <c r="B17" s="4" t="s">
        <v>365</v>
      </c>
      <c r="C17" s="4" t="s">
        <v>365</v>
      </c>
    </row>
    <row r="18" spans="1:4">
      <c r="A18" s="4" t="s">
        <v>359</v>
      </c>
      <c r="B18" s="4" t="s">
        <v>366</v>
      </c>
      <c r="C18" s="4" t="s">
        <v>366</v>
      </c>
    </row>
    <row r="19" spans="1:4">
      <c r="A19" s="4" t="s">
        <v>355</v>
      </c>
      <c r="B19" s="7" t="n">
        <v>5697000</v>
      </c>
      <c r="C19" s="7" t="n">
        <v>5750000</v>
      </c>
      <c r="D19" s="6" t="n">
        <v>6653000</v>
      </c>
    </row>
    <row r="20" spans="1:4">
      <c r="A20" s="4" t="s">
        <v>367</v>
      </c>
    </row>
    <row r="21" spans="1:4">
      <c r="A21" s="3" t="s">
        <v>354</v>
      </c>
    </row>
    <row r="22" spans="1:4">
      <c r="A22" s="4" t="s">
        <v>357</v>
      </c>
      <c r="C22" s="4" t="s">
        <v>368</v>
      </c>
    </row>
    <row r="23" spans="1:4">
      <c r="A23" s="4" t="s">
        <v>359</v>
      </c>
      <c r="C23" s="4" t="s">
        <v>369</v>
      </c>
    </row>
    <row r="24" spans="1:4">
      <c r="A24" s="4" t="s">
        <v>355</v>
      </c>
      <c r="C24" s="7" t="n">
        <v>1836000</v>
      </c>
      <c r="D24" s="6" t="n">
        <v>1859000</v>
      </c>
    </row>
    <row r="25" spans="1:4">
      <c r="A25" s="4" t="s">
        <v>370</v>
      </c>
    </row>
    <row r="26" spans="1:4">
      <c r="A26" s="3" t="s">
        <v>354</v>
      </c>
    </row>
    <row r="27" spans="1:4">
      <c r="A27" s="4" t="s">
        <v>357</v>
      </c>
      <c r="B27" s="4" t="s">
        <v>371</v>
      </c>
      <c r="C27" s="4" t="s">
        <v>371</v>
      </c>
    </row>
    <row r="28" spans="1:4">
      <c r="A28" s="4" t="s">
        <v>359</v>
      </c>
      <c r="B28" s="4" t="s">
        <v>363</v>
      </c>
      <c r="C28" s="4" t="s">
        <v>363</v>
      </c>
    </row>
    <row r="29" spans="1:4">
      <c r="A29" s="4" t="s">
        <v>355</v>
      </c>
      <c r="B29" s="7" t="n">
        <v>8129000</v>
      </c>
      <c r="C29" s="7" t="n">
        <v>8125000</v>
      </c>
      <c r="D29" s="6" t="n">
        <v>8227000</v>
      </c>
    </row>
    <row r="30" spans="1:4">
      <c r="A30" s="4" t="s">
        <v>372</v>
      </c>
    </row>
    <row r="31" spans="1:4">
      <c r="A31" s="3" t="s">
        <v>354</v>
      </c>
    </row>
    <row r="32" spans="1:4">
      <c r="A32" s="4" t="s">
        <v>357</v>
      </c>
      <c r="B32" s="4" t="s">
        <v>373</v>
      </c>
      <c r="C32" s="4" t="s">
        <v>373</v>
      </c>
    </row>
    <row r="33" spans="1:4">
      <c r="A33" s="4" t="s">
        <v>359</v>
      </c>
      <c r="B33" s="4" t="s">
        <v>366</v>
      </c>
      <c r="C33" s="4" t="s">
        <v>366</v>
      </c>
    </row>
    <row r="34" spans="1:4">
      <c r="A34" s="4" t="s">
        <v>355</v>
      </c>
      <c r="B34" s="7" t="n">
        <v>5689000</v>
      </c>
      <c r="C34" s="7" t="n">
        <v>5753000</v>
      </c>
      <c r="D34" s="6" t="n">
        <v>5877000</v>
      </c>
    </row>
    <row r="35" spans="1:4">
      <c r="A35" s="4" t="s">
        <v>374</v>
      </c>
    </row>
    <row r="36" spans="1:4">
      <c r="A36" s="3" t="s">
        <v>354</v>
      </c>
    </row>
    <row r="37" spans="1:4">
      <c r="A37" s="4" t="s">
        <v>357</v>
      </c>
      <c r="B37" s="4" t="s">
        <v>375</v>
      </c>
      <c r="C37" s="4" t="s">
        <v>375</v>
      </c>
    </row>
    <row r="38" spans="1:4">
      <c r="A38" s="4" t="s">
        <v>359</v>
      </c>
      <c r="B38" s="4" t="s">
        <v>376</v>
      </c>
      <c r="C38" s="4" t="s">
        <v>376</v>
      </c>
    </row>
    <row r="39" spans="1:4">
      <c r="A39" s="4" t="s">
        <v>355</v>
      </c>
      <c r="B39" s="7" t="n">
        <v>4033000</v>
      </c>
      <c r="C39" s="7" t="n">
        <v>4146000</v>
      </c>
      <c r="D39" s="6" t="n">
        <v>4213000</v>
      </c>
    </row>
    <row r="40" spans="1:4">
      <c r="A40" s="4" t="s">
        <v>377</v>
      </c>
    </row>
    <row r="41" spans="1:4">
      <c r="A41" s="3" t="s">
        <v>354</v>
      </c>
    </row>
    <row r="42" spans="1:4">
      <c r="A42" s="4" t="s">
        <v>357</v>
      </c>
      <c r="B42" s="4" t="s">
        <v>378</v>
      </c>
      <c r="C42" s="4" t="s">
        <v>378</v>
      </c>
    </row>
    <row r="43" spans="1:4">
      <c r="A43" s="4" t="s">
        <v>359</v>
      </c>
      <c r="B43" s="4" t="s">
        <v>379</v>
      </c>
      <c r="C43" s="4" t="s">
        <v>379</v>
      </c>
    </row>
    <row r="44" spans="1:4">
      <c r="A44" s="4" t="s">
        <v>355</v>
      </c>
      <c r="B44" s="7" t="n">
        <v>4973000</v>
      </c>
      <c r="C44" s="7" t="n">
        <v>5079000</v>
      </c>
      <c r="D44" s="6" t="n">
        <v>5269000</v>
      </c>
    </row>
    <row r="45" spans="1:4">
      <c r="A45" s="4" t="s">
        <v>341</v>
      </c>
    </row>
    <row r="46" spans="1:4">
      <c r="A46" s="3" t="s">
        <v>354</v>
      </c>
    </row>
    <row r="47" spans="1:4">
      <c r="A47" s="4" t="s">
        <v>357</v>
      </c>
      <c r="C47" s="4" t="s">
        <v>380</v>
      </c>
    </row>
    <row r="48" spans="1:4">
      <c r="A48" s="4" t="s">
        <v>359</v>
      </c>
      <c r="C48" s="4" t="s">
        <v>363</v>
      </c>
    </row>
    <row r="49" spans="1:4">
      <c r="A49" s="4" t="s">
        <v>355</v>
      </c>
      <c r="C49" s="7" t="n">
        <v>2054000</v>
      </c>
      <c r="D49" s="6" t="n">
        <v>2306000</v>
      </c>
    </row>
    <row r="50" spans="1:4">
      <c r="A50" s="4" t="s">
        <v>381</v>
      </c>
    </row>
    <row r="51" spans="1:4">
      <c r="A51" s="3" t="s">
        <v>354</v>
      </c>
    </row>
    <row r="52" spans="1:4">
      <c r="A52" s="4" t="s">
        <v>357</v>
      </c>
      <c r="B52" s="4" t="s">
        <v>382</v>
      </c>
      <c r="C52" s="4" t="s">
        <v>382</v>
      </c>
    </row>
    <row r="53" spans="1:4">
      <c r="A53" s="4" t="s">
        <v>359</v>
      </c>
      <c r="B53" s="4" t="s">
        <v>379</v>
      </c>
      <c r="C53" s="4" t="s">
        <v>379</v>
      </c>
    </row>
    <row r="54" spans="1:4">
      <c r="A54" s="4" t="s">
        <v>355</v>
      </c>
      <c r="B54" s="7" t="n">
        <v>8739000</v>
      </c>
      <c r="C54" s="7" t="n">
        <v>8670000</v>
      </c>
      <c r="D54" s="6" t="n">
        <v>8398000</v>
      </c>
    </row>
    <row r="55" spans="1:4">
      <c r="A55" s="4" t="s">
        <v>383</v>
      </c>
    </row>
    <row r="56" spans="1:4">
      <c r="A56" s="3" t="s">
        <v>354</v>
      </c>
    </row>
    <row r="57" spans="1:4">
      <c r="A57" s="4" t="s">
        <v>357</v>
      </c>
      <c r="B57" s="4" t="s">
        <v>384</v>
      </c>
      <c r="C57" s="4" t="s">
        <v>384</v>
      </c>
    </row>
    <row r="58" spans="1:4">
      <c r="A58" s="4" t="s">
        <v>359</v>
      </c>
      <c r="B58" s="4" t="s">
        <v>385</v>
      </c>
      <c r="C58" s="4" t="s">
        <v>385</v>
      </c>
    </row>
    <row r="59" spans="1:4">
      <c r="A59" s="4" t="s">
        <v>355</v>
      </c>
      <c r="B59" s="7" t="n">
        <v>9896000</v>
      </c>
      <c r="C59" s="7" t="n">
        <v>10148000</v>
      </c>
      <c r="D59" s="6" t="n">
        <v>10452000</v>
      </c>
    </row>
    <row r="60" spans="1:4">
      <c r="A60" s="4" t="s">
        <v>386</v>
      </c>
    </row>
    <row r="61" spans="1:4">
      <c r="A61" s="3" t="s">
        <v>354</v>
      </c>
    </row>
    <row r="62" spans="1:4">
      <c r="A62" s="4" t="s">
        <v>357</v>
      </c>
      <c r="B62" s="4" t="s">
        <v>387</v>
      </c>
      <c r="C62" s="4" t="s">
        <v>387</v>
      </c>
    </row>
    <row r="63" spans="1:4">
      <c r="A63" s="4" t="s">
        <v>359</v>
      </c>
      <c r="B63" s="4" t="s">
        <v>388</v>
      </c>
      <c r="C63" s="4" t="s">
        <v>388</v>
      </c>
    </row>
    <row r="64" spans="1:4">
      <c r="A64" s="4" t="s">
        <v>355</v>
      </c>
      <c r="B64" s="7" t="n">
        <v>5551000</v>
      </c>
      <c r="C64" s="7" t="n">
        <v>5392000</v>
      </c>
      <c r="D64" s="6" t="n">
        <v>4904000</v>
      </c>
    </row>
    <row r="65" spans="1:4">
      <c r="A65" s="4" t="s">
        <v>389</v>
      </c>
    </row>
    <row r="66" spans="1:4">
      <c r="A66" s="3" t="s">
        <v>354</v>
      </c>
    </row>
    <row r="67" spans="1:4">
      <c r="A67" s="4" t="s">
        <v>357</v>
      </c>
      <c r="B67" s="4" t="s">
        <v>390</v>
      </c>
      <c r="C67" s="4" t="s">
        <v>390</v>
      </c>
    </row>
    <row r="68" spans="1:4">
      <c r="A68" s="4" t="s">
        <v>359</v>
      </c>
      <c r="B68" s="4" t="s">
        <v>391</v>
      </c>
      <c r="C68" s="4" t="s">
        <v>391</v>
      </c>
    </row>
    <row r="69" spans="1:4">
      <c r="A69" s="4" t="s">
        <v>355</v>
      </c>
      <c r="B69" s="7" t="n">
        <v>6635000</v>
      </c>
      <c r="C69" s="7" t="n">
        <v>6738000</v>
      </c>
      <c r="D69" s="6" t="n">
        <v>7190000</v>
      </c>
    </row>
    <row r="70" spans="1:4">
      <c r="A70" s="4" t="s">
        <v>392</v>
      </c>
    </row>
    <row r="71" spans="1:4">
      <c r="A71" s="3" t="s">
        <v>354</v>
      </c>
    </row>
    <row r="72" spans="1:4">
      <c r="A72" s="4" t="s">
        <v>357</v>
      </c>
      <c r="B72" s="4" t="s">
        <v>393</v>
      </c>
      <c r="C72" s="4" t="s">
        <v>393</v>
      </c>
    </row>
    <row r="73" spans="1:4">
      <c r="A73" s="4" t="s">
        <v>359</v>
      </c>
      <c r="B73" s="4" t="s">
        <v>379</v>
      </c>
      <c r="C73" s="4" t="s">
        <v>379</v>
      </c>
    </row>
    <row r="74" spans="1:4">
      <c r="A74" s="4" t="s">
        <v>355</v>
      </c>
      <c r="B74" s="7" t="n">
        <v>14026000</v>
      </c>
      <c r="C74" s="7" t="n">
        <v>14153000</v>
      </c>
      <c r="D74" s="6" t="n">
        <v>13971000</v>
      </c>
    </row>
    <row r="75" spans="1:4">
      <c r="A75" s="4" t="s">
        <v>394</v>
      </c>
    </row>
    <row r="76" spans="1:4">
      <c r="A76" s="3" t="s">
        <v>354</v>
      </c>
    </row>
    <row r="77" spans="1:4">
      <c r="A77" s="4" t="s">
        <v>357</v>
      </c>
      <c r="C77" s="4" t="s">
        <v>395</v>
      </c>
    </row>
    <row r="78" spans="1:4">
      <c r="A78" s="4" t="s">
        <v>359</v>
      </c>
      <c r="C78" s="4" t="s">
        <v>396</v>
      </c>
    </row>
    <row r="79" spans="1:4">
      <c r="A79" s="4" t="s">
        <v>355</v>
      </c>
      <c r="C79" s="7" t="n">
        <v>5821000</v>
      </c>
      <c r="D79" s="6" t="n">
        <v>5856000</v>
      </c>
    </row>
    <row r="80" spans="1:4">
      <c r="A80" s="4" t="s">
        <v>397</v>
      </c>
    </row>
    <row r="81" spans="1:4">
      <c r="A81" s="3" t="s">
        <v>354</v>
      </c>
    </row>
    <row r="82" spans="1:4">
      <c r="A82" s="4" t="s">
        <v>357</v>
      </c>
      <c r="B82" s="4" t="s">
        <v>398</v>
      </c>
      <c r="C82" s="4" t="s">
        <v>398</v>
      </c>
    </row>
    <row r="83" spans="1:4">
      <c r="A83" s="4" t="s">
        <v>359</v>
      </c>
      <c r="B83" s="4" t="s">
        <v>399</v>
      </c>
      <c r="C83" s="4" t="s">
        <v>399</v>
      </c>
    </row>
    <row r="84" spans="1:4">
      <c r="A84" s="4" t="s">
        <v>355</v>
      </c>
      <c r="B84" s="7" t="n">
        <v>6482000</v>
      </c>
      <c r="C84" s="7" t="n">
        <v>6609000</v>
      </c>
      <c r="D84" s="6" t="n">
        <v>6643000</v>
      </c>
    </row>
    <row r="85" spans="1:4">
      <c r="A85" s="4" t="s">
        <v>400</v>
      </c>
    </row>
    <row r="86" spans="1:4">
      <c r="A86" s="3" t="s">
        <v>354</v>
      </c>
    </row>
    <row r="87" spans="1:4">
      <c r="A87" s="4" t="s">
        <v>357</v>
      </c>
      <c r="B87" s="4" t="s">
        <v>401</v>
      </c>
      <c r="C87" s="4" t="s">
        <v>401</v>
      </c>
    </row>
    <row r="88" spans="1:4">
      <c r="A88" s="4" t="s">
        <v>359</v>
      </c>
      <c r="B88" s="4" t="s">
        <v>385</v>
      </c>
      <c r="C88" s="4" t="s">
        <v>385</v>
      </c>
    </row>
    <row r="89" spans="1:4">
      <c r="A89" s="4" t="s">
        <v>355</v>
      </c>
      <c r="B89" s="7" t="n">
        <v>7536000</v>
      </c>
      <c r="C89" s="7" t="n">
        <v>7632000</v>
      </c>
      <c r="D89" s="6" t="n">
        <v>2875000</v>
      </c>
    </row>
    <row r="90" spans="1:4">
      <c r="A90" s="4" t="s">
        <v>402</v>
      </c>
    </row>
    <row r="91" spans="1:4">
      <c r="A91" s="3" t="s">
        <v>354</v>
      </c>
    </row>
    <row r="92" spans="1:4">
      <c r="A92" s="4" t="s">
        <v>357</v>
      </c>
      <c r="B92" s="4" t="s">
        <v>401</v>
      </c>
      <c r="C92" s="4" t="s">
        <v>401</v>
      </c>
    </row>
    <row r="93" spans="1:4">
      <c r="A93" s="4" t="s">
        <v>359</v>
      </c>
      <c r="B93" s="4" t="s">
        <v>385</v>
      </c>
      <c r="C93" s="4" t="s">
        <v>385</v>
      </c>
    </row>
    <row r="94" spans="1:4">
      <c r="A94" s="4" t="s">
        <v>355</v>
      </c>
      <c r="B94" s="7" t="n">
        <v>3704000</v>
      </c>
      <c r="C94" s="7" t="n">
        <v>3751000</v>
      </c>
      <c r="D94" s="6" t="n">
        <v>7833000</v>
      </c>
    </row>
    <row r="95" spans="1:4">
      <c r="A95" s="4" t="s">
        <v>403</v>
      </c>
    </row>
    <row r="96" spans="1:4">
      <c r="A96" s="3" t="s">
        <v>354</v>
      </c>
    </row>
    <row r="97" spans="1:4">
      <c r="A97" s="4" t="s">
        <v>357</v>
      </c>
      <c r="B97" s="4" t="s">
        <v>404</v>
      </c>
      <c r="C97" s="4" t="s">
        <v>404</v>
      </c>
    </row>
    <row r="98" spans="1:4">
      <c r="A98" s="4" t="s">
        <v>359</v>
      </c>
      <c r="B98" s="4" t="s">
        <v>405</v>
      </c>
      <c r="C98" s="4" t="s">
        <v>405</v>
      </c>
    </row>
    <row r="99" spans="1:4">
      <c r="A99" s="4" t="s">
        <v>355</v>
      </c>
      <c r="B99" s="7" t="n">
        <v>8412000</v>
      </c>
      <c r="C99" s="7" t="n">
        <v>8276000</v>
      </c>
      <c r="D99" s="6" t="n">
        <v>8607000</v>
      </c>
    </row>
    <row r="100" spans="1:4">
      <c r="A100" s="4" t="s">
        <v>406</v>
      </c>
    </row>
    <row r="101" spans="1:4">
      <c r="A101" s="3" t="s">
        <v>354</v>
      </c>
    </row>
    <row r="102" spans="1:4">
      <c r="A102" s="4" t="s">
        <v>357</v>
      </c>
      <c r="B102" s="4" t="s">
        <v>401</v>
      </c>
      <c r="C102" s="4" t="s">
        <v>401</v>
      </c>
    </row>
    <row r="103" spans="1:4">
      <c r="A103" s="4" t="s">
        <v>359</v>
      </c>
      <c r="B103" s="4" t="s">
        <v>407</v>
      </c>
      <c r="C103" s="4" t="s">
        <v>407</v>
      </c>
    </row>
    <row r="104" spans="1:4">
      <c r="A104" s="4" t="s">
        <v>355</v>
      </c>
      <c r="B104" s="7" t="n">
        <v>8547000</v>
      </c>
      <c r="C104" s="7" t="n">
        <v>8515000</v>
      </c>
      <c r="D104" s="6" t="n">
        <v>13245000</v>
      </c>
    </row>
    <row r="105" spans="1:4">
      <c r="A105" s="4" t="s">
        <v>408</v>
      </c>
    </row>
    <row r="106" spans="1:4">
      <c r="A106" s="3" t="s">
        <v>354</v>
      </c>
    </row>
    <row r="107" spans="1:4">
      <c r="A107" s="4" t="s">
        <v>357</v>
      </c>
      <c r="B107" s="4" t="s">
        <v>409</v>
      </c>
      <c r="C107" s="4" t="s">
        <v>409</v>
      </c>
    </row>
    <row r="108" spans="1:4">
      <c r="A108" s="4" t="s">
        <v>359</v>
      </c>
      <c r="B108" s="4" t="s">
        <v>363</v>
      </c>
      <c r="C108" s="4" t="s">
        <v>363</v>
      </c>
    </row>
    <row r="109" spans="1:4">
      <c r="A109" s="4" t="s">
        <v>355</v>
      </c>
      <c r="B109" s="7" t="n">
        <v>13748000</v>
      </c>
      <c r="C109" s="7" t="n">
        <v>14157000</v>
      </c>
      <c r="D109" s="6" t="n">
        <v>14755000</v>
      </c>
    </row>
    <row r="110" spans="1:4">
      <c r="A110" s="4" t="s">
        <v>410</v>
      </c>
    </row>
    <row r="111" spans="1:4">
      <c r="A111" s="3" t="s">
        <v>354</v>
      </c>
    </row>
    <row r="112" spans="1:4">
      <c r="A112" s="4" t="s">
        <v>357</v>
      </c>
      <c r="B112" s="4" t="s">
        <v>401</v>
      </c>
      <c r="C112" s="4" t="s">
        <v>401</v>
      </c>
    </row>
    <row r="113" spans="1:4">
      <c r="A113" s="4" t="s">
        <v>359</v>
      </c>
      <c r="B113" s="4" t="s">
        <v>411</v>
      </c>
      <c r="C113" s="4" t="s">
        <v>411</v>
      </c>
    </row>
    <row r="114" spans="1:4">
      <c r="A114" s="4" t="s">
        <v>355</v>
      </c>
      <c r="B114" s="7" t="n">
        <v>12430000</v>
      </c>
      <c r="C114" s="7" t="n">
        <v>12511000</v>
      </c>
      <c r="D114" s="6" t="n">
        <v>9050000</v>
      </c>
    </row>
    <row r="115" spans="1:4">
      <c r="A115" s="4" t="s">
        <v>412</v>
      </c>
    </row>
    <row r="116" spans="1:4">
      <c r="A116" s="3" t="s">
        <v>354</v>
      </c>
    </row>
    <row r="117" spans="1:4">
      <c r="A117" s="4" t="s">
        <v>357</v>
      </c>
      <c r="B117" s="4" t="s">
        <v>409</v>
      </c>
      <c r="C117" s="4" t="s">
        <v>409</v>
      </c>
    </row>
    <row r="118" spans="1:4">
      <c r="A118" s="4" t="s">
        <v>359</v>
      </c>
      <c r="B118" s="4" t="s">
        <v>411</v>
      </c>
      <c r="C118" s="4" t="s">
        <v>411</v>
      </c>
    </row>
    <row r="119" spans="1:4">
      <c r="A119" s="4" t="s">
        <v>355</v>
      </c>
      <c r="B119" s="7" t="n">
        <v>10917000</v>
      </c>
      <c r="C119" s="7" t="n">
        <v>11207000</v>
      </c>
      <c r="D119" s="6" t="n">
        <v>11301000</v>
      </c>
    </row>
    <row r="120" spans="1:4">
      <c r="A120" s="4" t="s">
        <v>413</v>
      </c>
    </row>
    <row r="121" spans="1:4">
      <c r="A121" s="3" t="s">
        <v>354</v>
      </c>
    </row>
    <row r="122" spans="1:4">
      <c r="A122" s="4" t="s">
        <v>357</v>
      </c>
      <c r="B122" s="4" t="s">
        <v>414</v>
      </c>
      <c r="C122" s="4" t="s">
        <v>414</v>
      </c>
    </row>
    <row r="123" spans="1:4">
      <c r="A123" s="4" t="s">
        <v>359</v>
      </c>
      <c r="B123" s="4" t="s">
        <v>415</v>
      </c>
      <c r="C123" s="4" t="s">
        <v>415</v>
      </c>
    </row>
    <row r="124" spans="1:4">
      <c r="A124" s="4" t="s">
        <v>355</v>
      </c>
      <c r="B124" s="7" t="n">
        <v>23705000</v>
      </c>
      <c r="C124" s="7" t="n">
        <v>24409000</v>
      </c>
      <c r="D124" s="6" t="n">
        <v>25961000</v>
      </c>
    </row>
    <row r="125" spans="1:4">
      <c r="A125" s="4" t="s">
        <v>416</v>
      </c>
    </row>
    <row r="126" spans="1:4">
      <c r="A126" s="3" t="s">
        <v>354</v>
      </c>
    </row>
    <row r="127" spans="1:4">
      <c r="A127" s="4" t="s">
        <v>357</v>
      </c>
      <c r="B127" s="4" t="s">
        <v>409</v>
      </c>
      <c r="C127" s="4" t="s">
        <v>409</v>
      </c>
    </row>
    <row r="128" spans="1:4">
      <c r="A128" s="4" t="s">
        <v>359</v>
      </c>
      <c r="B128" s="4" t="s">
        <v>363</v>
      </c>
      <c r="C128" s="4" t="s">
        <v>363</v>
      </c>
    </row>
    <row r="129" spans="1:4">
      <c r="A129" s="4" t="s">
        <v>355</v>
      </c>
      <c r="B129" s="7" t="n">
        <v>10382000</v>
      </c>
      <c r="C129" s="7" t="n">
        <v>10544000</v>
      </c>
      <c r="D129" s="6" t="n">
        <v>10941000</v>
      </c>
    </row>
    <row r="130" spans="1:4">
      <c r="A130" s="4" t="s">
        <v>417</v>
      </c>
    </row>
    <row r="131" spans="1:4">
      <c r="A131" s="3" t="s">
        <v>354</v>
      </c>
    </row>
    <row r="132" spans="1:4">
      <c r="A132" s="4" t="s">
        <v>355</v>
      </c>
      <c r="B132" s="7" t="n">
        <v>193494000</v>
      </c>
      <c r="C132" s="7" t="n">
        <v>205708000</v>
      </c>
      <c r="D132" s="6" t="n">
        <v>214197000</v>
      </c>
    </row>
    <row r="133" spans="1:4">
      <c r="A133" s="4" t="s">
        <v>418</v>
      </c>
    </row>
    <row r="134" spans="1:4">
      <c r="A134" s="3" t="s">
        <v>354</v>
      </c>
    </row>
    <row r="135" spans="1:4">
      <c r="A135" s="4" t="s">
        <v>357</v>
      </c>
      <c r="B135" s="4" t="s">
        <v>401</v>
      </c>
      <c r="C135" s="4" t="s">
        <v>401</v>
      </c>
    </row>
    <row r="136" spans="1:4">
      <c r="A136" s="4" t="s">
        <v>359</v>
      </c>
      <c r="B136" s="4" t="s">
        <v>363</v>
      </c>
      <c r="C136" s="4" t="s">
        <v>363</v>
      </c>
    </row>
    <row r="137" spans="1:4">
      <c r="A137" s="4" t="s">
        <v>355</v>
      </c>
      <c r="B137" s="7" t="n">
        <v>2734000</v>
      </c>
      <c r="C137" s="7" t="n">
        <v>2776000</v>
      </c>
      <c r="D137" s="6" t="n">
        <v>3910000</v>
      </c>
    </row>
    <row r="138" spans="1:4">
      <c r="A138" s="4" t="s">
        <v>419</v>
      </c>
    </row>
    <row r="139" spans="1:4">
      <c r="A139" s="3" t="s">
        <v>354</v>
      </c>
    </row>
    <row r="140" spans="1:4">
      <c r="A140" s="4" t="s">
        <v>355</v>
      </c>
      <c r="B140" s="7" t="n">
        <v>41930000</v>
      </c>
      <c r="C140" s="7" t="n">
        <v>34814000</v>
      </c>
      <c r="D140" s="7" t="n">
        <v>16889000</v>
      </c>
    </row>
    <row r="141" spans="1:4">
      <c r="A141" s="4" t="s">
        <v>420</v>
      </c>
    </row>
    <row r="142" spans="1:4">
      <c r="A142" s="3" t="s">
        <v>354</v>
      </c>
    </row>
    <row r="143" spans="1:4">
      <c r="A143" s="4" t="s">
        <v>357</v>
      </c>
      <c r="B143" s="4" t="s">
        <v>421</v>
      </c>
      <c r="C143" s="4" t="s">
        <v>422</v>
      </c>
    </row>
    <row r="144" spans="1:4">
      <c r="A144" s="4" t="s">
        <v>423</v>
      </c>
    </row>
    <row r="145" spans="1:4">
      <c r="A145" s="3" t="s">
        <v>354</v>
      </c>
    </row>
    <row r="146" spans="1:4">
      <c r="A146" s="4" t="s">
        <v>357</v>
      </c>
      <c r="B146" s="4" t="s">
        <v>424</v>
      </c>
      <c r="C146" s="4" t="s">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32"/>
  </cols>
  <sheetData>
    <row r="1" spans="1:2">
      <c r="A1" s="1" t="s">
        <v>426</v>
      </c>
      <c r="B1" s="2" t="s">
        <v>1</v>
      </c>
    </row>
    <row r="2" spans="1:2">
      <c r="B2" s="2" t="s">
        <v>427</v>
      </c>
    </row>
    <row r="3" spans="1:2">
      <c r="A3" s="4" t="s">
        <v>417</v>
      </c>
    </row>
    <row r="4" spans="1:2">
      <c r="A4" s="3" t="s">
        <v>317</v>
      </c>
    </row>
    <row r="5" spans="1:2">
      <c r="A5" s="4" t="s">
        <v>328</v>
      </c>
      <c r="B5" s="6" t="n">
        <v>22</v>
      </c>
    </row>
    <row r="6" spans="1:2">
      <c r="A6" s="4" t="s">
        <v>428</v>
      </c>
      <c r="B6" s="6" t="n">
        <v>1697026</v>
      </c>
    </row>
    <row r="7" spans="1:2">
      <c r="A7" s="4" t="s">
        <v>429</v>
      </c>
      <c r="B7" s="4" t="s">
        <v>430</v>
      </c>
    </row>
    <row r="8" spans="1:2">
      <c r="A8" s="4" t="s">
        <v>431</v>
      </c>
      <c r="B8" s="7" t="n">
        <v>21579797</v>
      </c>
    </row>
    <row r="9" spans="1:2">
      <c r="A9" s="4" t="s">
        <v>432</v>
      </c>
      <c r="B9" s="4" t="s">
        <v>430</v>
      </c>
    </row>
    <row r="10" spans="1:2">
      <c r="A10" s="4" t="s">
        <v>433</v>
      </c>
    </row>
    <row r="11" spans="1:2">
      <c r="A11" s="3" t="s">
        <v>317</v>
      </c>
    </row>
    <row r="12" spans="1:2">
      <c r="A12" s="4" t="s">
        <v>328</v>
      </c>
      <c r="B12" s="6" t="n">
        <v>7</v>
      </c>
    </row>
    <row r="13" spans="1:2">
      <c r="A13" s="4" t="s">
        <v>428</v>
      </c>
      <c r="B13" s="6" t="n">
        <v>422687</v>
      </c>
    </row>
    <row r="14" spans="1:2">
      <c r="A14" s="4" t="s">
        <v>429</v>
      </c>
      <c r="B14" s="4" t="s">
        <v>434</v>
      </c>
    </row>
    <row r="15" spans="1:2">
      <c r="A15" s="4" t="s">
        <v>431</v>
      </c>
      <c r="B15" s="7" t="n">
        <v>5685960</v>
      </c>
    </row>
    <row r="16" spans="1:2">
      <c r="A16" s="4" t="s">
        <v>432</v>
      </c>
      <c r="B16" s="4" t="s">
        <v>435</v>
      </c>
    </row>
    <row r="17" spans="1:2">
      <c r="A17" s="4" t="s">
        <v>436</v>
      </c>
    </row>
    <row r="18" spans="1:2">
      <c r="A18" s="3" t="s">
        <v>317</v>
      </c>
    </row>
    <row r="19" spans="1:2">
      <c r="A19" s="4" t="s">
        <v>328</v>
      </c>
      <c r="B19" s="6" t="n">
        <v>11</v>
      </c>
    </row>
    <row r="20" spans="1:2">
      <c r="A20" s="4" t="s">
        <v>428</v>
      </c>
      <c r="B20" s="6" t="n">
        <v>872878</v>
      </c>
    </row>
    <row r="21" spans="1:2">
      <c r="A21" s="4" t="s">
        <v>429</v>
      </c>
      <c r="B21" s="4" t="s">
        <v>437</v>
      </c>
    </row>
    <row r="22" spans="1:2">
      <c r="A22" s="4" t="s">
        <v>431</v>
      </c>
      <c r="B22" s="7" t="n">
        <v>12330663</v>
      </c>
    </row>
    <row r="23" spans="1:2">
      <c r="A23" s="4" t="s">
        <v>432</v>
      </c>
      <c r="B23" s="4" t="s">
        <v>438</v>
      </c>
    </row>
    <row r="24" spans="1:2">
      <c r="A24" s="4" t="s">
        <v>439</v>
      </c>
    </row>
    <row r="25" spans="1:2">
      <c r="A25" s="3" t="s">
        <v>317</v>
      </c>
    </row>
    <row r="26" spans="1:2">
      <c r="A26" s="4" t="s">
        <v>328</v>
      </c>
      <c r="B26" s="6" t="n">
        <v>4</v>
      </c>
    </row>
    <row r="27" spans="1:2">
      <c r="A27" s="4" t="s">
        <v>428</v>
      </c>
      <c r="B27" s="6" t="n">
        <v>401461</v>
      </c>
    </row>
    <row r="28" spans="1:2">
      <c r="A28" s="4" t="s">
        <v>429</v>
      </c>
      <c r="B28" s="4" t="s">
        <v>440</v>
      </c>
    </row>
    <row r="29" spans="1:2">
      <c r="A29" s="4" t="s">
        <v>431</v>
      </c>
      <c r="B29" s="7" t="n">
        <v>3563174</v>
      </c>
    </row>
    <row r="30" spans="1:2">
      <c r="A30" s="4" t="s">
        <v>432</v>
      </c>
      <c r="B30" s="4" t="s">
        <v>441</v>
      </c>
    </row>
    <row r="31" spans="1:2">
      <c r="A31" s="4" t="s">
        <v>419</v>
      </c>
    </row>
    <row r="32" spans="1:2">
      <c r="A32" s="3" t="s">
        <v>317</v>
      </c>
    </row>
    <row r="33" spans="1:2">
      <c r="A33" s="4" t="s">
        <v>328</v>
      </c>
      <c r="B33" s="6" t="n">
        <v>129</v>
      </c>
    </row>
    <row r="34" spans="1:2">
      <c r="A34" s="4" t="s">
        <v>428</v>
      </c>
      <c r="B34" s="6" t="n">
        <v>368060</v>
      </c>
    </row>
    <row r="35" spans="1:2">
      <c r="A35" s="4" t="s">
        <v>429</v>
      </c>
      <c r="B35" s="4" t="s">
        <v>430</v>
      </c>
    </row>
    <row r="36" spans="1:2">
      <c r="A36" s="4" t="s">
        <v>431</v>
      </c>
      <c r="B36" s="7" t="n">
        <v>3493440</v>
      </c>
    </row>
    <row r="37" spans="1:2">
      <c r="A37" s="4" t="s">
        <v>432</v>
      </c>
      <c r="B37" s="4" t="s">
        <v>430</v>
      </c>
    </row>
    <row r="38" spans="1:2">
      <c r="A38" s="4" t="s">
        <v>442</v>
      </c>
    </row>
    <row r="39" spans="1:2">
      <c r="A39" s="3" t="s">
        <v>317</v>
      </c>
    </row>
    <row r="40" spans="1:2">
      <c r="A40" s="4" t="s">
        <v>328</v>
      </c>
      <c r="B40" s="6" t="n">
        <v>2</v>
      </c>
    </row>
    <row r="41" spans="1:2">
      <c r="A41" s="4" t="s">
        <v>428</v>
      </c>
      <c r="B41" s="6" t="n">
        <v>4618</v>
      </c>
    </row>
    <row r="42" spans="1:2">
      <c r="A42" s="4" t="s">
        <v>429</v>
      </c>
      <c r="B42" s="4" t="s">
        <v>443</v>
      </c>
    </row>
    <row r="43" spans="1:2">
      <c r="A43" s="4" t="s">
        <v>431</v>
      </c>
      <c r="B43" s="7" t="n">
        <v>50220</v>
      </c>
    </row>
    <row r="44" spans="1:2">
      <c r="A44" s="4" t="s">
        <v>432</v>
      </c>
      <c r="B44" s="4" t="s">
        <v>444</v>
      </c>
    </row>
    <row r="45" spans="1:2">
      <c r="A45" s="4" t="s">
        <v>445</v>
      </c>
    </row>
    <row r="46" spans="1:2">
      <c r="A46" s="3" t="s">
        <v>317</v>
      </c>
    </row>
    <row r="47" spans="1:2">
      <c r="A47" s="4" t="s">
        <v>328</v>
      </c>
      <c r="B47" s="6" t="n">
        <v>2</v>
      </c>
    </row>
    <row r="48" spans="1:2">
      <c r="A48" s="4" t="s">
        <v>428</v>
      </c>
      <c r="B48" s="6" t="n">
        <v>4563</v>
      </c>
    </row>
    <row r="49" spans="1:2">
      <c r="A49" s="4" t="s">
        <v>429</v>
      </c>
      <c r="B49" s="4" t="s">
        <v>446</v>
      </c>
    </row>
    <row r="50" spans="1:2">
      <c r="A50" s="4" t="s">
        <v>431</v>
      </c>
      <c r="B50" s="7" t="n">
        <v>42456</v>
      </c>
    </row>
    <row r="51" spans="1:2">
      <c r="A51" s="4" t="s">
        <v>432</v>
      </c>
      <c r="B51" s="4" t="s">
        <v>446</v>
      </c>
    </row>
    <row r="52" spans="1:2">
      <c r="A52" s="4" t="s">
        <v>447</v>
      </c>
    </row>
    <row r="53" spans="1:2">
      <c r="A53" s="3" t="s">
        <v>317</v>
      </c>
    </row>
    <row r="54" spans="1:2">
      <c r="A54" s="4" t="s">
        <v>328</v>
      </c>
      <c r="B54" s="6" t="n">
        <v>34</v>
      </c>
    </row>
    <row r="55" spans="1:2">
      <c r="A55" s="4" t="s">
        <v>428</v>
      </c>
      <c r="B55" s="6" t="n">
        <v>82995</v>
      </c>
    </row>
    <row r="56" spans="1:2">
      <c r="A56" s="4" t="s">
        <v>429</v>
      </c>
      <c r="B56" s="4" t="s">
        <v>448</v>
      </c>
    </row>
    <row r="57" spans="1:2">
      <c r="A57" s="4" t="s">
        <v>431</v>
      </c>
      <c r="B57" s="7" t="n">
        <v>897660</v>
      </c>
    </row>
    <row r="58" spans="1:2">
      <c r="A58" s="4" t="s">
        <v>432</v>
      </c>
      <c r="B58" s="4" t="s">
        <v>449</v>
      </c>
    </row>
    <row r="59" spans="1:2">
      <c r="A59" s="4" t="s">
        <v>450</v>
      </c>
    </row>
    <row r="60" spans="1:2">
      <c r="A60" s="3" t="s">
        <v>317</v>
      </c>
    </row>
    <row r="61" spans="1:2">
      <c r="A61" s="4" t="s">
        <v>328</v>
      </c>
      <c r="B61" s="6" t="n">
        <v>3</v>
      </c>
    </row>
    <row r="62" spans="1:2">
      <c r="A62" s="4" t="s">
        <v>428</v>
      </c>
      <c r="B62" s="6" t="n">
        <v>8941</v>
      </c>
    </row>
    <row r="63" spans="1:2">
      <c r="A63" s="4" t="s">
        <v>429</v>
      </c>
      <c r="B63" s="4" t="s">
        <v>451</v>
      </c>
    </row>
    <row r="64" spans="1:2">
      <c r="A64" s="4" t="s">
        <v>431</v>
      </c>
      <c r="B64" s="7" t="n">
        <v>98004</v>
      </c>
    </row>
    <row r="65" spans="1:2">
      <c r="A65" s="4" t="s">
        <v>432</v>
      </c>
      <c r="B65" s="4" t="s">
        <v>452</v>
      </c>
    </row>
    <row r="66" spans="1:2">
      <c r="A66" s="4" t="s">
        <v>453</v>
      </c>
    </row>
    <row r="67" spans="1:2">
      <c r="A67" s="3" t="s">
        <v>317</v>
      </c>
    </row>
    <row r="68" spans="1:2">
      <c r="A68" s="4" t="s">
        <v>328</v>
      </c>
      <c r="B68" s="6" t="n">
        <v>4</v>
      </c>
    </row>
    <row r="69" spans="1:2">
      <c r="A69" s="4" t="s">
        <v>428</v>
      </c>
      <c r="B69" s="6" t="n">
        <v>10379</v>
      </c>
    </row>
    <row r="70" spans="1:2">
      <c r="A70" s="4" t="s">
        <v>429</v>
      </c>
      <c r="B70" s="4" t="s">
        <v>452</v>
      </c>
    </row>
    <row r="71" spans="1:2">
      <c r="A71" s="4" t="s">
        <v>431</v>
      </c>
      <c r="B71" s="7" t="n">
        <v>101820</v>
      </c>
    </row>
    <row r="72" spans="1:2">
      <c r="A72" s="4" t="s">
        <v>432</v>
      </c>
      <c r="B72" s="4" t="s">
        <v>454</v>
      </c>
    </row>
    <row r="73" spans="1:2">
      <c r="A73" s="4" t="s">
        <v>455</v>
      </c>
    </row>
    <row r="74" spans="1:2">
      <c r="A74" s="3" t="s">
        <v>317</v>
      </c>
    </row>
    <row r="75" spans="1:2">
      <c r="A75" s="4" t="s">
        <v>328</v>
      </c>
      <c r="B75" s="6" t="n">
        <v>4</v>
      </c>
    </row>
    <row r="76" spans="1:2">
      <c r="A76" s="4" t="s">
        <v>428</v>
      </c>
      <c r="B76" s="6" t="n">
        <v>13623</v>
      </c>
    </row>
    <row r="77" spans="1:2">
      <c r="A77" s="4" t="s">
        <v>429</v>
      </c>
      <c r="B77" s="4" t="s">
        <v>456</v>
      </c>
    </row>
    <row r="78" spans="1:2">
      <c r="A78" s="4" t="s">
        <v>431</v>
      </c>
      <c r="B78" s="7" t="n">
        <v>144540</v>
      </c>
    </row>
    <row r="79" spans="1:2">
      <c r="A79" s="4" t="s">
        <v>432</v>
      </c>
      <c r="B79" s="4" t="s">
        <v>457</v>
      </c>
    </row>
    <row r="80" spans="1:2">
      <c r="A80" s="4" t="s">
        <v>458</v>
      </c>
    </row>
    <row r="81" spans="1:2">
      <c r="A81" s="3" t="s">
        <v>317</v>
      </c>
    </row>
    <row r="82" spans="1:2">
      <c r="A82" s="4" t="s">
        <v>328</v>
      </c>
      <c r="B82" s="6" t="n">
        <v>11</v>
      </c>
    </row>
    <row r="83" spans="1:2">
      <c r="A83" s="4" t="s">
        <v>428</v>
      </c>
      <c r="B83" s="6" t="n">
        <v>30989</v>
      </c>
    </row>
    <row r="84" spans="1:2">
      <c r="A84" s="4" t="s">
        <v>429</v>
      </c>
      <c r="B84" s="4" t="s">
        <v>459</v>
      </c>
    </row>
    <row r="85" spans="1:2">
      <c r="A85" s="4" t="s">
        <v>431</v>
      </c>
      <c r="B85" s="7" t="n">
        <v>371988</v>
      </c>
    </row>
    <row r="86" spans="1:2">
      <c r="A86" s="4" t="s">
        <v>432</v>
      </c>
      <c r="B86" s="4" t="s">
        <v>460</v>
      </c>
    </row>
    <row r="87" spans="1:2">
      <c r="A87" s="4" t="s">
        <v>461</v>
      </c>
    </row>
    <row r="88" spans="1:2">
      <c r="A88" s="3" t="s">
        <v>317</v>
      </c>
    </row>
    <row r="89" spans="1:2">
      <c r="A89" s="4" t="s">
        <v>328</v>
      </c>
      <c r="B89" s="6" t="n">
        <v>3</v>
      </c>
    </row>
    <row r="90" spans="1:2">
      <c r="A90" s="4" t="s">
        <v>428</v>
      </c>
      <c r="B90" s="6" t="n">
        <v>8703</v>
      </c>
    </row>
    <row r="91" spans="1:2">
      <c r="A91" s="4" t="s">
        <v>429</v>
      </c>
      <c r="B91" s="4" t="s">
        <v>451</v>
      </c>
    </row>
    <row r="92" spans="1:2">
      <c r="A92" s="4" t="s">
        <v>431</v>
      </c>
      <c r="B92" s="7" t="n">
        <v>93864</v>
      </c>
    </row>
    <row r="93" spans="1:2">
      <c r="A93" s="4" t="s">
        <v>432</v>
      </c>
      <c r="B93" s="4" t="s">
        <v>462</v>
      </c>
    </row>
    <row r="94" spans="1:2">
      <c r="A94" s="4" t="s">
        <v>463</v>
      </c>
    </row>
    <row r="95" spans="1:2">
      <c r="A95" s="3" t="s">
        <v>317</v>
      </c>
    </row>
    <row r="96" spans="1:2">
      <c r="A96" s="4" t="s">
        <v>328</v>
      </c>
      <c r="B96" s="6" t="n">
        <v>61</v>
      </c>
    </row>
    <row r="97" spans="1:2">
      <c r="A97" s="4" t="s">
        <v>428</v>
      </c>
      <c r="B97" s="6" t="n">
        <v>188315</v>
      </c>
    </row>
    <row r="98" spans="1:2">
      <c r="A98" s="4" t="s">
        <v>429</v>
      </c>
      <c r="B98" s="4" t="s">
        <v>464</v>
      </c>
    </row>
    <row r="99" spans="1:2">
      <c r="A99" s="4" t="s">
        <v>431</v>
      </c>
      <c r="B99" s="7" t="n">
        <v>1537080</v>
      </c>
    </row>
    <row r="100" spans="1:2">
      <c r="A100" s="4" t="s">
        <v>432</v>
      </c>
      <c r="B100" s="4" t="s">
        <v>465</v>
      </c>
    </row>
    <row r="101" spans="1:2">
      <c r="A101" s="4" t="s">
        <v>466</v>
      </c>
    </row>
    <row r="102" spans="1:2">
      <c r="A102" s="3" t="s">
        <v>317</v>
      </c>
    </row>
    <row r="103" spans="1:2">
      <c r="A103" s="4" t="s">
        <v>328</v>
      </c>
      <c r="B103" s="6" t="n">
        <v>3</v>
      </c>
    </row>
    <row r="104" spans="1:2">
      <c r="A104" s="4" t="s">
        <v>428</v>
      </c>
      <c r="B104" s="6" t="n">
        <v>9918</v>
      </c>
    </row>
    <row r="105" spans="1:2">
      <c r="A105" s="4" t="s">
        <v>429</v>
      </c>
      <c r="B105" s="4" t="s">
        <v>462</v>
      </c>
    </row>
    <row r="106" spans="1:2">
      <c r="A106" s="4" t="s">
        <v>431</v>
      </c>
      <c r="B106" s="7" t="n">
        <v>99816</v>
      </c>
    </row>
    <row r="107" spans="1:2">
      <c r="A107" s="4" t="s">
        <v>432</v>
      </c>
      <c r="B107" s="4" t="s">
        <v>454</v>
      </c>
    </row>
    <row r="108" spans="1:2">
      <c r="A108" s="4" t="s">
        <v>467</v>
      </c>
    </row>
    <row r="109" spans="1:2">
      <c r="A109" s="3" t="s">
        <v>317</v>
      </c>
    </row>
    <row r="110" spans="1:2">
      <c r="A110" s="4" t="s">
        <v>328</v>
      </c>
      <c r="B110" s="6" t="n">
        <v>2</v>
      </c>
    </row>
    <row r="111" spans="1:2">
      <c r="A111" s="4" t="s">
        <v>428</v>
      </c>
      <c r="B111" s="6" t="n">
        <v>5016</v>
      </c>
    </row>
    <row r="112" spans="1:2">
      <c r="A112" s="4" t="s">
        <v>429</v>
      </c>
      <c r="B112" s="4" t="s">
        <v>444</v>
      </c>
    </row>
    <row r="113" spans="1:2">
      <c r="A113" s="4" t="s">
        <v>431</v>
      </c>
      <c r="B113" s="7" t="n">
        <v>55992</v>
      </c>
    </row>
    <row r="114" spans="1:2">
      <c r="A114" s="4" t="s">
        <v>432</v>
      </c>
      <c r="B114" s="4" t="s">
        <v>4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16</v>
      </c>
      <c r="D1" s="2" t="s">
        <v>17</v>
      </c>
    </row>
    <row r="2" spans="1:4">
      <c r="A2" s="3" t="s">
        <v>470</v>
      </c>
    </row>
    <row r="3" spans="1:4">
      <c r="A3" s="4" t="s">
        <v>22</v>
      </c>
      <c r="B3" s="7" t="n">
        <v>13383080</v>
      </c>
      <c r="C3" s="7" t="n">
        <v>13811291</v>
      </c>
      <c r="D3" s="7" t="n">
        <v>13845100</v>
      </c>
    </row>
    <row r="4" spans="1:4">
      <c r="A4" s="4" t="s">
        <v>471</v>
      </c>
      <c r="B4" s="6" t="n">
        <v>-8501656</v>
      </c>
      <c r="C4" s="6" t="n">
        <v>-7944757</v>
      </c>
      <c r="D4" s="6" t="n">
        <v>-5829342</v>
      </c>
    </row>
    <row r="5" spans="1:4">
      <c r="A5" s="4" t="s">
        <v>472</v>
      </c>
      <c r="B5" s="6" t="n">
        <v>4881424</v>
      </c>
      <c r="C5" s="6" t="n">
        <v>5866534</v>
      </c>
      <c r="D5" s="6" t="n">
        <v>8015758</v>
      </c>
    </row>
    <row r="6" spans="1:4">
      <c r="A6" s="4" t="s">
        <v>473</v>
      </c>
    </row>
    <row r="7" spans="1:4">
      <c r="A7" s="3" t="s">
        <v>470</v>
      </c>
    </row>
    <row r="8" spans="1:4">
      <c r="A8" s="4" t="s">
        <v>22</v>
      </c>
      <c r="B8" s="6" t="n">
        <v>6635928</v>
      </c>
      <c r="C8" s="6" t="n">
        <v>6872980</v>
      </c>
      <c r="D8" s="6" t="n">
        <v>6903882</v>
      </c>
    </row>
    <row r="9" spans="1:4">
      <c r="A9" s="4" t="s">
        <v>471</v>
      </c>
      <c r="B9" s="6" t="n">
        <v>-4150414</v>
      </c>
      <c r="C9" s="6" t="n">
        <v>-3840670</v>
      </c>
      <c r="D9" s="6" t="n">
        <v>-2647002</v>
      </c>
    </row>
    <row r="10" spans="1:4">
      <c r="A10" s="4" t="s">
        <v>472</v>
      </c>
      <c r="B10" s="6" t="n">
        <v>2485514</v>
      </c>
      <c r="C10" s="6" t="n">
        <v>3032310</v>
      </c>
      <c r="D10" s="6" t="n">
        <v>4256880</v>
      </c>
    </row>
    <row r="11" spans="1:4">
      <c r="A11" s="4" t="s">
        <v>474</v>
      </c>
    </row>
    <row r="12" spans="1:4">
      <c r="A12" s="3" t="s">
        <v>470</v>
      </c>
    </row>
    <row r="13" spans="1:4">
      <c r="A13" s="4" t="s">
        <v>22</v>
      </c>
      <c r="B13" s="6" t="n">
        <v>4622792</v>
      </c>
      <c r="C13" s="6" t="n">
        <v>4813951</v>
      </c>
      <c r="D13" s="6" t="n">
        <v>4816858</v>
      </c>
    </row>
    <row r="14" spans="1:4">
      <c r="A14" s="4" t="s">
        <v>471</v>
      </c>
      <c r="B14" s="6" t="n">
        <v>-2709250</v>
      </c>
      <c r="C14" s="6" t="n">
        <v>-2517759</v>
      </c>
      <c r="D14" s="6" t="n">
        <v>-1766578</v>
      </c>
    </row>
    <row r="15" spans="1:4">
      <c r="A15" s="4" t="s">
        <v>472</v>
      </c>
      <c r="B15" s="6" t="n">
        <v>1913542</v>
      </c>
      <c r="C15" s="6" t="n">
        <v>2296192</v>
      </c>
      <c r="D15" s="6" t="n">
        <v>3050280</v>
      </c>
    </row>
    <row r="16" spans="1:4">
      <c r="A16" s="4" t="s">
        <v>475</v>
      </c>
    </row>
    <row r="17" spans="1:4">
      <c r="A17" s="3" t="s">
        <v>470</v>
      </c>
    </row>
    <row r="18" spans="1:4">
      <c r="A18" s="4" t="s">
        <v>22</v>
      </c>
      <c r="B18" s="6" t="n">
        <v>2124360</v>
      </c>
      <c r="C18" s="6" t="n">
        <v>2124360</v>
      </c>
      <c r="D18" s="6" t="n">
        <v>2124360</v>
      </c>
    </row>
    <row r="19" spans="1:4">
      <c r="A19" s="4" t="s">
        <v>471</v>
      </c>
      <c r="B19" s="6" t="n">
        <v>-1641992</v>
      </c>
      <c r="C19" s="6" t="n">
        <v>-1586328</v>
      </c>
      <c r="D19" s="6" t="n">
        <v>-1415762</v>
      </c>
    </row>
    <row r="20" spans="1:4">
      <c r="A20" s="4" t="s">
        <v>472</v>
      </c>
      <c r="B20" s="7" t="n">
        <v>482368</v>
      </c>
      <c r="C20" s="7" t="n">
        <v>538032</v>
      </c>
      <c r="D20" s="7" t="n">
        <v>7085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24"/>
    <col customWidth="1" max="3" min="3" width="25"/>
    <col customWidth="1" max="4" min="4" width="14"/>
  </cols>
  <sheetData>
    <row r="1" spans="1:4">
      <c r="A1" s="1" t="s">
        <v>476</v>
      </c>
      <c r="B1" s="2" t="s">
        <v>1</v>
      </c>
      <c r="C1" s="2" t="s">
        <v>65</v>
      </c>
    </row>
    <row r="2" spans="1:4">
      <c r="B2" s="2" t="s">
        <v>2</v>
      </c>
      <c r="C2" s="2" t="s">
        <v>16</v>
      </c>
      <c r="D2" s="2" t="s">
        <v>17</v>
      </c>
    </row>
    <row r="3" spans="1:4">
      <c r="A3" s="3" t="s">
        <v>470</v>
      </c>
    </row>
    <row r="4" spans="1:4">
      <c r="A4" s="4" t="s">
        <v>37</v>
      </c>
      <c r="B4" s="7" t="n">
        <v>1530323</v>
      </c>
      <c r="C4" s="7" t="n">
        <v>1698086</v>
      </c>
      <c r="D4" s="7" t="n">
        <v>2154479</v>
      </c>
    </row>
    <row r="5" spans="1:4">
      <c r="A5" s="4" t="s">
        <v>477</v>
      </c>
    </row>
    <row r="6" spans="1:4">
      <c r="A6" s="3" t="s">
        <v>470</v>
      </c>
    </row>
    <row r="7" spans="1:4">
      <c r="A7" s="4" t="s">
        <v>478</v>
      </c>
      <c r="B7" s="4" t="s">
        <v>479</v>
      </c>
      <c r="C7" s="4" t="s">
        <v>4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16</v>
      </c>
      <c r="D1" s="2" t="s">
        <v>17</v>
      </c>
    </row>
    <row r="2" spans="1:4">
      <c r="A2" s="3" t="s">
        <v>185</v>
      </c>
    </row>
    <row r="3" spans="1:4">
      <c r="A3" s="4" t="s">
        <v>482</v>
      </c>
      <c r="B3" s="7" t="n">
        <v>749854</v>
      </c>
    </row>
    <row r="4" spans="1:4">
      <c r="A4" s="6" t="n">
        <v>2017</v>
      </c>
      <c r="C4" s="7" t="n">
        <v>1652832</v>
      </c>
    </row>
    <row r="5" spans="1:4">
      <c r="A5" s="6" t="n">
        <v>2018</v>
      </c>
      <c r="B5" s="6" t="n">
        <v>1320270</v>
      </c>
      <c r="C5" s="6" t="n">
        <v>1380667</v>
      </c>
    </row>
    <row r="6" spans="1:4">
      <c r="A6" s="6" t="n">
        <v>2019</v>
      </c>
      <c r="B6" s="6" t="n">
        <v>1066827</v>
      </c>
      <c r="C6" s="6" t="n">
        <v>1127224</v>
      </c>
    </row>
    <row r="7" spans="1:4">
      <c r="A7" s="6" t="n">
        <v>2020</v>
      </c>
      <c r="B7" s="6" t="n">
        <v>850757</v>
      </c>
      <c r="C7" s="6" t="n">
        <v>895185</v>
      </c>
    </row>
    <row r="8" spans="1:4">
      <c r="A8" s="6" t="n">
        <v>2021</v>
      </c>
      <c r="B8" s="6" t="n">
        <v>554344</v>
      </c>
      <c r="C8" s="6" t="n">
        <v>585710</v>
      </c>
    </row>
    <row r="9" spans="1:4">
      <c r="A9" s="4" t="s">
        <v>483</v>
      </c>
      <c r="B9" s="6" t="n">
        <v>339372</v>
      </c>
      <c r="C9" s="6" t="n">
        <v>224916</v>
      </c>
    </row>
    <row r="10" spans="1:4">
      <c r="A10" s="4" t="s">
        <v>472</v>
      </c>
      <c r="B10" s="7" t="n">
        <v>4881424</v>
      </c>
      <c r="C10" s="7" t="n">
        <v>5866534</v>
      </c>
      <c r="D10" s="7" t="n">
        <v>80157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84</v>
      </c>
      <c r="B1" s="2" t="s">
        <v>2</v>
      </c>
      <c r="C1" s="2" t="s">
        <v>16</v>
      </c>
      <c r="D1" s="2" t="s">
        <v>17</v>
      </c>
    </row>
    <row r="2" spans="1:4">
      <c r="A2" s="3" t="s">
        <v>485</v>
      </c>
    </row>
    <row r="3" spans="1:4">
      <c r="A3" s="4" t="s">
        <v>486</v>
      </c>
      <c r="B3" s="7" t="n">
        <v>49246634</v>
      </c>
      <c r="C3" s="7" t="n">
        <v>51274462</v>
      </c>
      <c r="D3" s="7" t="n">
        <v>49965418</v>
      </c>
    </row>
    <row r="4" spans="1:4">
      <c r="A4" s="4" t="s">
        <v>487</v>
      </c>
      <c r="B4" s="6" t="n">
        <v>415182</v>
      </c>
      <c r="C4" s="6" t="n">
        <v>455632</v>
      </c>
      <c r="D4" s="6" t="n">
        <v>536533</v>
      </c>
    </row>
    <row r="5" spans="1:4">
      <c r="A5" s="4" t="s">
        <v>488</v>
      </c>
      <c r="B5" s="6" t="n">
        <v>5451230</v>
      </c>
      <c r="C5" s="6" t="n">
        <v>5745982</v>
      </c>
      <c r="D5" s="6" t="n">
        <v>5895991</v>
      </c>
    </row>
    <row r="6" spans="1:4">
      <c r="A6" s="4" t="s">
        <v>489</v>
      </c>
    </row>
    <row r="7" spans="1:4">
      <c r="A7" s="3" t="s">
        <v>485</v>
      </c>
    </row>
    <row r="8" spans="1:4">
      <c r="A8" s="4" t="s">
        <v>490</v>
      </c>
      <c r="B8" s="6" t="n">
        <v>2920529</v>
      </c>
      <c r="C8" s="6" t="n">
        <v>2950034</v>
      </c>
      <c r="D8" s="6" t="n">
        <v>2097623</v>
      </c>
    </row>
    <row r="9" spans="1:4">
      <c r="A9" s="4" t="s">
        <v>486</v>
      </c>
      <c r="B9" s="6" t="n">
        <v>900000</v>
      </c>
      <c r="C9" s="6" t="n">
        <v>900000</v>
      </c>
      <c r="D9" s="6" t="n">
        <v>900000</v>
      </c>
    </row>
    <row r="10" spans="1:4">
      <c r="A10" s="4" t="s">
        <v>491</v>
      </c>
      <c r="B10" s="6" t="n">
        <v>648904</v>
      </c>
      <c r="C10" s="6" t="n">
        <v>564983</v>
      </c>
      <c r="D10" s="6" t="n">
        <v>758173</v>
      </c>
    </row>
    <row r="11" spans="1:4">
      <c r="A11" s="4" t="s">
        <v>492</v>
      </c>
      <c r="B11" s="6" t="n">
        <v>250241</v>
      </c>
      <c r="C11" s="6" t="n">
        <v>558959</v>
      </c>
      <c r="D11" s="6" t="n">
        <v>683446</v>
      </c>
    </row>
    <row r="12" spans="1:4">
      <c r="A12" s="4" t="s">
        <v>493</v>
      </c>
      <c r="B12" s="7" t="n">
        <v>316374</v>
      </c>
      <c r="C12" s="7" t="n">
        <v>316374</v>
      </c>
      <c r="D12" s="7" t="n">
        <v>9202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63</v>
      </c>
      <c r="B1" s="2" t="s">
        <v>64</v>
      </c>
      <c r="D1" s="2" t="s">
        <v>1</v>
      </c>
      <c r="F1" s="2" t="s">
        <v>65</v>
      </c>
    </row>
    <row r="2" spans="1:7">
      <c r="B2" s="2" t="s">
        <v>2</v>
      </c>
      <c r="C2" s="2" t="s">
        <v>66</v>
      </c>
      <c r="D2" s="2" t="s">
        <v>2</v>
      </c>
      <c r="E2" s="2" t="s">
        <v>66</v>
      </c>
      <c r="F2" s="2" t="s">
        <v>16</v>
      </c>
      <c r="G2" s="2" t="s">
        <v>17</v>
      </c>
    </row>
    <row r="3" spans="1:7">
      <c r="A3" s="3" t="s">
        <v>67</v>
      </c>
    </row>
    <row r="4" spans="1:7">
      <c r="A4" s="4" t="s">
        <v>68</v>
      </c>
      <c r="B4" s="7" t="n">
        <v>7794585</v>
      </c>
      <c r="C4" s="7" t="n">
        <v>7658273</v>
      </c>
      <c r="D4" s="7" t="n">
        <v>15809218</v>
      </c>
      <c r="E4" s="7" t="n">
        <v>15909341</v>
      </c>
      <c r="F4" s="7" t="n">
        <v>31591870</v>
      </c>
      <c r="G4" s="7" t="n">
        <v>23590011</v>
      </c>
    </row>
    <row r="5" spans="1:7">
      <c r="A5" s="4" t="s">
        <v>69</v>
      </c>
      <c r="B5" s="6" t="n">
        <v>723489</v>
      </c>
      <c r="C5" s="6" t="n">
        <v>148001</v>
      </c>
      <c r="D5" s="6" t="n">
        <v>955383</v>
      </c>
      <c r="E5" s="6" t="n">
        <v>328950</v>
      </c>
      <c r="F5" s="6" t="n">
        <v>860242</v>
      </c>
      <c r="G5" s="6" t="n">
        <v>388834</v>
      </c>
    </row>
    <row r="6" spans="1:7">
      <c r="A6" s="4" t="s">
        <v>70</v>
      </c>
      <c r="B6" s="6" t="n">
        <v>8518074</v>
      </c>
      <c r="C6" s="6" t="n">
        <v>7806274</v>
      </c>
      <c r="D6" s="6" t="n">
        <v>16764601</v>
      </c>
      <c r="E6" s="6" t="n">
        <v>16238291</v>
      </c>
      <c r="F6" s="6" t="n">
        <v>32452112</v>
      </c>
      <c r="G6" s="6" t="n">
        <v>23978845</v>
      </c>
    </row>
    <row r="7" spans="1:7">
      <c r="A7" s="3" t="s">
        <v>71</v>
      </c>
    </row>
    <row r="8" spans="1:7">
      <c r="A8" s="4" t="s">
        <v>72</v>
      </c>
      <c r="B8" s="6" t="n">
        <v>2636063</v>
      </c>
      <c r="C8" s="6" t="n">
        <v>2585013</v>
      </c>
      <c r="D8" s="6" t="n">
        <v>5273165</v>
      </c>
      <c r="E8" s="6" t="n">
        <v>5058364</v>
      </c>
      <c r="F8" s="6" t="n">
        <v>10135345</v>
      </c>
      <c r="G8" s="6" t="n">
        <v>8515151</v>
      </c>
    </row>
    <row r="9" spans="1:7">
      <c r="A9" s="4" t="s">
        <v>73</v>
      </c>
      <c r="B9" s="6" t="n">
        <v>1439820</v>
      </c>
      <c r="C9" s="6" t="n">
        <v>1232319</v>
      </c>
      <c r="D9" s="6" t="n">
        <v>2629837</v>
      </c>
      <c r="E9" s="6" t="n">
        <v>2462730</v>
      </c>
      <c r="F9" s="6" t="n">
        <v>5065579</v>
      </c>
      <c r="G9" s="6" t="n">
        <v>4672783</v>
      </c>
    </row>
    <row r="10" spans="1:7">
      <c r="A10" s="4" t="s">
        <v>74</v>
      </c>
      <c r="B10" s="6" t="n">
        <v>2443817</v>
      </c>
      <c r="C10" s="6" t="n">
        <v>2499630</v>
      </c>
      <c r="D10" s="6" t="n">
        <v>4947333</v>
      </c>
      <c r="E10" s="6" t="n">
        <v>5159161</v>
      </c>
      <c r="F10" s="6" t="n">
        <v>10256185</v>
      </c>
      <c r="G10" s="6" t="n">
        <v>7784917</v>
      </c>
    </row>
    <row r="11" spans="1:7">
      <c r="A11" s="4" t="s">
        <v>75</v>
      </c>
      <c r="B11" s="6" t="n">
        <v>6519700</v>
      </c>
      <c r="C11" s="6" t="n">
        <v>6316962</v>
      </c>
      <c r="D11" s="6" t="n">
        <v>12850335</v>
      </c>
      <c r="E11" s="6" t="n">
        <v>12680255</v>
      </c>
      <c r="F11" s="6" t="n">
        <v>25457109</v>
      </c>
      <c r="G11" s="6" t="n">
        <v>20972851</v>
      </c>
    </row>
    <row r="12" spans="1:7">
      <c r="A12" s="3" t="s">
        <v>76</v>
      </c>
    </row>
    <row r="13" spans="1:7">
      <c r="A13" s="4" t="s">
        <v>77</v>
      </c>
      <c r="B13" s="6" t="n">
        <v>-1359205</v>
      </c>
      <c r="C13" s="6" t="n">
        <v>-1610517</v>
      </c>
      <c r="D13" s="6" t="n">
        <v>-2764805</v>
      </c>
      <c r="E13" s="6" t="n">
        <v>-3102727</v>
      </c>
      <c r="F13" s="6" t="n">
        <v>-5970220</v>
      </c>
      <c r="G13" s="6" t="n">
        <v>-4767559</v>
      </c>
    </row>
    <row r="14" spans="1:7">
      <c r="A14" s="4" t="s">
        <v>78</v>
      </c>
      <c r="B14" s="6" t="n">
        <v>-1952216</v>
      </c>
      <c r="C14" s="6" t="n">
        <v>-1890682</v>
      </c>
      <c r="D14" s="6" t="n">
        <v>-3862812</v>
      </c>
      <c r="E14" s="6" t="n">
        <v>-3761516</v>
      </c>
      <c r="F14" s="6" t="n">
        <v>-7561117</v>
      </c>
      <c r="G14" s="6" t="n">
        <v>-6007101</v>
      </c>
    </row>
    <row r="15" spans="1:7">
      <c r="A15" s="4" t="s">
        <v>79</v>
      </c>
      <c r="B15" s="6" t="n">
        <v>5829</v>
      </c>
      <c r="C15" s="6" t="n">
        <v>46593</v>
      </c>
      <c r="D15" s="6" t="n">
        <v>15097</v>
      </c>
      <c r="E15" s="6" t="n">
        <v>68332</v>
      </c>
      <c r="F15" s="6" t="n">
        <v>85723</v>
      </c>
      <c r="G15" s="6" t="n">
        <v>150008</v>
      </c>
    </row>
    <row r="16" spans="1:7">
      <c r="A16" s="4" t="s">
        <v>80</v>
      </c>
      <c r="B16" s="6" t="n">
        <v>1485589</v>
      </c>
      <c r="C16" s="6" t="n">
        <v>1213060</v>
      </c>
      <c r="D16" s="6" t="n">
        <v>2027051</v>
      </c>
      <c r="E16" s="6" t="n">
        <v>1388545</v>
      </c>
      <c r="F16" s="6" t="n">
        <v>2186481</v>
      </c>
      <c r="G16" s="6" t="n">
        <v>1513242</v>
      </c>
    </row>
    <row r="17" spans="1:7">
      <c r="A17" s="4" t="s">
        <v>81</v>
      </c>
      <c r="F17" s="6" t="n">
        <v>-948053</v>
      </c>
      <c r="G17" s="6" t="n">
        <v>0</v>
      </c>
    </row>
    <row r="18" spans="1:7">
      <c r="A18" s="4" t="s">
        <v>82</v>
      </c>
      <c r="F18" s="6" t="n">
        <v>-145040</v>
      </c>
      <c r="G18" s="6" t="n">
        <v>-348414</v>
      </c>
    </row>
    <row r="19" spans="1:7">
      <c r="A19" s="4" t="s">
        <v>83</v>
      </c>
      <c r="B19" s="6" t="n">
        <v>-13746</v>
      </c>
      <c r="C19" s="6" t="n">
        <v>-76152</v>
      </c>
      <c r="D19" s="6" t="n">
        <v>-108356</v>
      </c>
      <c r="E19" s="6" t="n">
        <v>-144700</v>
      </c>
      <c r="F19" s="6" t="n">
        <v>-213860</v>
      </c>
      <c r="G19" s="6" t="n">
        <v>-172691</v>
      </c>
    </row>
    <row r="20" spans="1:7">
      <c r="A20" s="4" t="s">
        <v>84</v>
      </c>
      <c r="B20" s="6" t="n">
        <v>-1833749</v>
      </c>
      <c r="C20" s="6" t="n">
        <v>-2317698</v>
      </c>
      <c r="D20" s="6" t="n">
        <v>-4693825</v>
      </c>
      <c r="E20" s="6" t="n">
        <v>-5552066</v>
      </c>
      <c r="F20" s="6" t="n">
        <v>-12566086</v>
      </c>
      <c r="G20" s="6" t="n">
        <v>-9632515</v>
      </c>
    </row>
    <row r="21" spans="1:7">
      <c r="A21" s="4" t="s">
        <v>85</v>
      </c>
      <c r="F21" s="6" t="n">
        <v>-5571083</v>
      </c>
      <c r="G21" s="6" t="n">
        <v>-6626521</v>
      </c>
    </row>
    <row r="22" spans="1:7">
      <c r="A22" s="4" t="s">
        <v>86</v>
      </c>
      <c r="G22" s="6" t="n">
        <v>4730398</v>
      </c>
    </row>
    <row r="23" spans="1:7">
      <c r="A23" s="4" t="s">
        <v>87</v>
      </c>
      <c r="G23" s="6" t="n">
        <v>-131375</v>
      </c>
    </row>
    <row r="24" spans="1:7">
      <c r="A24" s="4" t="s">
        <v>88</v>
      </c>
      <c r="G24" s="6" t="n">
        <v>4599023</v>
      </c>
    </row>
    <row r="25" spans="1:7">
      <c r="A25" s="4" t="s">
        <v>89</v>
      </c>
      <c r="B25" s="6" t="n">
        <v>164625</v>
      </c>
      <c r="C25" s="6" t="n">
        <v>-828386</v>
      </c>
      <c r="D25" s="6" t="n">
        <v>-779559</v>
      </c>
      <c r="E25" s="6" t="n">
        <v>-1994030</v>
      </c>
      <c r="F25" s="6" t="n">
        <v>-5571083</v>
      </c>
      <c r="G25" s="6" t="n">
        <v>-2027498</v>
      </c>
    </row>
    <row r="26" spans="1:7">
      <c r="A26" s="4" t="s">
        <v>90</v>
      </c>
      <c r="B26" s="6" t="n">
        <v>-145313</v>
      </c>
      <c r="C26" s="6" t="n">
        <v>-83039</v>
      </c>
      <c r="D26" s="6" t="n">
        <v>-214828</v>
      </c>
      <c r="E26" s="6" t="n">
        <v>-21356</v>
      </c>
      <c r="F26" s="6" t="n">
        <v>-241402</v>
      </c>
      <c r="G26" s="6" t="n">
        <v>-1791194</v>
      </c>
    </row>
    <row r="27" spans="1:7">
      <c r="A27" s="4" t="s">
        <v>91</v>
      </c>
      <c r="B27" s="7" t="n">
        <v>19312</v>
      </c>
      <c r="C27" s="7" t="n">
        <v>-911425</v>
      </c>
      <c r="D27" s="7" t="n">
        <v>-994387</v>
      </c>
      <c r="E27" s="7" t="n">
        <v>-2015386</v>
      </c>
      <c r="F27" s="7" t="n">
        <v>-5812485</v>
      </c>
      <c r="G27" s="7" t="n">
        <v>-3818692</v>
      </c>
    </row>
    <row r="28" spans="1:7">
      <c r="A28" s="3" t="s">
        <v>92</v>
      </c>
    </row>
    <row r="29" spans="1:7">
      <c r="A29" s="4" t="s">
        <v>93</v>
      </c>
      <c r="F29" s="8" t="n">
        <v>-0.32</v>
      </c>
      <c r="G29" s="8" t="n">
        <v>-0.39</v>
      </c>
    </row>
    <row r="30" spans="1:7">
      <c r="A30" s="4" t="s">
        <v>94</v>
      </c>
      <c r="G30" s="9" t="n">
        <v>0.27</v>
      </c>
    </row>
    <row r="31" spans="1:7">
      <c r="A31" s="4" t="s">
        <v>95</v>
      </c>
      <c r="B31" s="7" t="n">
        <v>0</v>
      </c>
      <c r="C31" s="8" t="n">
        <v>-0.05</v>
      </c>
      <c r="D31" s="8" t="n">
        <v>-0.06</v>
      </c>
      <c r="E31" s="8" t="n">
        <v>-0.12</v>
      </c>
      <c r="F31" s="8" t="n">
        <v>-0.34</v>
      </c>
      <c r="G31" s="8" t="n">
        <v>-0.22</v>
      </c>
    </row>
    <row r="32" spans="1:7">
      <c r="A32" s="4" t="s">
        <v>96</v>
      </c>
      <c r="B32" s="6" t="n">
        <v>17565158</v>
      </c>
      <c r="C32" s="6" t="n">
        <v>17269324</v>
      </c>
      <c r="D32" s="6" t="n">
        <v>17538020</v>
      </c>
      <c r="E32" s="6" t="n">
        <v>16979533</v>
      </c>
      <c r="F32" s="6" t="n">
        <v>17301129</v>
      </c>
      <c r="G32" s="6" t="n">
        <v>17139479</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57"/>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4"/>
    <col customWidth="1" max="5" min="5" width="16"/>
    <col customWidth="1" max="6" min="6" width="8"/>
    <col customWidth="1" max="7" min="7" width="14"/>
    <col customWidth="1" max="8" min="8" width="4"/>
  </cols>
  <sheetData>
    <row r="1" spans="1:8">
      <c r="A1" s="1" t="s">
        <v>494</v>
      </c>
      <c r="C1" s="2" t="s">
        <v>1</v>
      </c>
      <c r="E1" s="2" t="s">
        <v>65</v>
      </c>
    </row>
    <row r="2" spans="1:8">
      <c r="C2" s="2" t="s">
        <v>2</v>
      </c>
      <c r="E2" s="2" t="s">
        <v>16</v>
      </c>
      <c r="G2" s="2" t="s">
        <v>17</v>
      </c>
    </row>
    <row r="3" spans="1:8">
      <c r="A3" s="3" t="s">
        <v>495</v>
      </c>
    </row>
    <row r="4" spans="1:8">
      <c r="A4" s="4" t="s">
        <v>496</v>
      </c>
      <c r="C4" s="7" t="n">
        <v>161781671</v>
      </c>
      <c r="E4" s="7" t="n">
        <v>160828604</v>
      </c>
      <c r="G4" s="7" t="n">
        <v>144690570</v>
      </c>
    </row>
    <row r="5" spans="1:8">
      <c r="A5" s="4" t="s">
        <v>497</v>
      </c>
      <c r="C5" s="6" t="n">
        <v>-1829607</v>
      </c>
      <c r="E5" s="6" t="n">
        <v>-1942493</v>
      </c>
      <c r="G5" s="6" t="n">
        <v>-2052169</v>
      </c>
    </row>
    <row r="6" spans="1:8">
      <c r="A6" s="4" t="s">
        <v>33</v>
      </c>
      <c r="C6" s="6" t="n">
        <v>159952064</v>
      </c>
      <c r="E6" s="6" t="n">
        <v>158886111</v>
      </c>
      <c r="G6" s="6" t="n">
        <v>142638401</v>
      </c>
    </row>
    <row r="7" spans="1:8">
      <c r="A7" s="4" t="s">
        <v>370</v>
      </c>
    </row>
    <row r="8" spans="1:8">
      <c r="A8" s="3" t="s">
        <v>495</v>
      </c>
    </row>
    <row r="9" spans="1:8">
      <c r="A9" s="4" t="s">
        <v>496</v>
      </c>
      <c r="B9" s="4" t="s">
        <v>498</v>
      </c>
      <c r="C9" s="7" t="n">
        <v>4191082</v>
      </c>
      <c r="E9" s="7" t="n">
        <v>4231842</v>
      </c>
      <c r="G9" s="6" t="n">
        <v>4307975</v>
      </c>
    </row>
    <row r="10" spans="1:8">
      <c r="A10" s="4" t="s">
        <v>499</v>
      </c>
      <c r="C10" s="4" t="s">
        <v>500</v>
      </c>
      <c r="D10" s="4" t="s">
        <v>501</v>
      </c>
      <c r="E10" s="4" t="s">
        <v>500</v>
      </c>
      <c r="F10" s="4" t="s">
        <v>502</v>
      </c>
    </row>
    <row r="11" spans="1:8">
      <c r="A11" s="4" t="s">
        <v>503</v>
      </c>
      <c r="C11" s="4" t="s">
        <v>504</v>
      </c>
      <c r="E11" s="4" t="s">
        <v>504</v>
      </c>
    </row>
    <row r="12" spans="1:8">
      <c r="A12" s="4" t="s">
        <v>341</v>
      </c>
    </row>
    <row r="13" spans="1:8">
      <c r="A13" s="3" t="s">
        <v>495</v>
      </c>
    </row>
    <row r="14" spans="1:8">
      <c r="A14" s="4" t="s">
        <v>496</v>
      </c>
      <c r="E14" s="7" t="n">
        <v>958106</v>
      </c>
      <c r="G14" s="6" t="n">
        <v>1027085</v>
      </c>
    </row>
    <row r="15" spans="1:8">
      <c r="A15" s="4" t="s">
        <v>499</v>
      </c>
      <c r="C15" s="4" t="s">
        <v>505</v>
      </c>
      <c r="D15" s="4" t="s">
        <v>501</v>
      </c>
      <c r="E15" s="4" t="s">
        <v>505</v>
      </c>
      <c r="F15" s="4" t="s">
        <v>502</v>
      </c>
    </row>
    <row r="16" spans="1:8">
      <c r="A16" s="4" t="s">
        <v>503</v>
      </c>
      <c r="C16" s="4" t="s">
        <v>506</v>
      </c>
      <c r="E16" s="4" t="s">
        <v>506</v>
      </c>
    </row>
    <row r="17" spans="1:8">
      <c r="A17" s="4" t="s">
        <v>367</v>
      </c>
    </row>
    <row r="18" spans="1:8">
      <c r="A18" s="3" t="s">
        <v>495</v>
      </c>
    </row>
    <row r="19" spans="1:8">
      <c r="A19" s="4" t="s">
        <v>496</v>
      </c>
      <c r="E19" s="7" t="n">
        <v>1150566</v>
      </c>
      <c r="G19" s="6" t="n">
        <v>1183473</v>
      </c>
    </row>
    <row r="20" spans="1:8">
      <c r="A20" s="4" t="s">
        <v>499</v>
      </c>
      <c r="C20" s="4" t="s">
        <v>505</v>
      </c>
      <c r="D20" s="4" t="s">
        <v>501</v>
      </c>
      <c r="E20" s="4" t="s">
        <v>505</v>
      </c>
      <c r="F20" s="4" t="s">
        <v>502</v>
      </c>
    </row>
    <row r="21" spans="1:8">
      <c r="A21" s="4" t="s">
        <v>503</v>
      </c>
      <c r="C21" s="4" t="s">
        <v>506</v>
      </c>
      <c r="E21" s="4" t="s">
        <v>506</v>
      </c>
    </row>
    <row r="22" spans="1:8">
      <c r="A22" s="4" t="s">
        <v>361</v>
      </c>
    </row>
    <row r="23" spans="1:8">
      <c r="A23" s="3" t="s">
        <v>495</v>
      </c>
    </row>
    <row r="24" spans="1:8">
      <c r="A24" s="4" t="s">
        <v>496</v>
      </c>
      <c r="C24" s="7" t="n">
        <v>6537121</v>
      </c>
      <c r="E24" s="7" t="n">
        <v>6626739</v>
      </c>
      <c r="G24" s="6" t="n">
        <v>6799229</v>
      </c>
    </row>
    <row r="25" spans="1:8">
      <c r="A25" s="4" t="s">
        <v>499</v>
      </c>
      <c r="C25" s="4" t="s">
        <v>507</v>
      </c>
      <c r="D25" s="4" t="s">
        <v>501</v>
      </c>
      <c r="E25" s="4" t="s">
        <v>507</v>
      </c>
      <c r="F25" s="4" t="s">
        <v>502</v>
      </c>
    </row>
    <row r="26" spans="1:8">
      <c r="A26" s="4" t="s">
        <v>503</v>
      </c>
      <c r="C26" s="4" t="s">
        <v>508</v>
      </c>
      <c r="E26" s="4" t="s">
        <v>509</v>
      </c>
    </row>
    <row r="27" spans="1:8">
      <c r="A27" s="4" t="s">
        <v>392</v>
      </c>
    </row>
    <row r="28" spans="1:8">
      <c r="A28" s="3" t="s">
        <v>495</v>
      </c>
    </row>
    <row r="29" spans="1:8">
      <c r="A29" s="4" t="s">
        <v>496</v>
      </c>
      <c r="C29" s="7" t="n">
        <v>9715579</v>
      </c>
      <c r="E29" s="7" t="n">
        <v>9852456</v>
      </c>
      <c r="G29" s="6" t="n">
        <v>10097726</v>
      </c>
    </row>
    <row r="30" spans="1:8">
      <c r="A30" s="4" t="s">
        <v>499</v>
      </c>
      <c r="C30" s="4" t="s">
        <v>510</v>
      </c>
      <c r="D30" s="4" t="s">
        <v>501</v>
      </c>
      <c r="E30" s="4" t="s">
        <v>510</v>
      </c>
      <c r="F30" s="4" t="s">
        <v>502</v>
      </c>
    </row>
    <row r="31" spans="1:8">
      <c r="A31" s="4" t="s">
        <v>503</v>
      </c>
      <c r="C31" s="4" t="s">
        <v>511</v>
      </c>
      <c r="E31" s="4" t="s">
        <v>511</v>
      </c>
    </row>
    <row r="32" spans="1:8">
      <c r="A32" s="4" t="s">
        <v>400</v>
      </c>
    </row>
    <row r="33" spans="1:8">
      <c r="A33" s="3" t="s">
        <v>495</v>
      </c>
    </row>
    <row r="34" spans="1:8">
      <c r="A34" s="4" t="s">
        <v>496</v>
      </c>
      <c r="C34" s="7" t="n">
        <v>4400178</v>
      </c>
      <c r="E34" s="7" t="n">
        <v>4434655</v>
      </c>
      <c r="G34" s="6" t="n">
        <v>4500000</v>
      </c>
    </row>
    <row r="35" spans="1:8">
      <c r="A35" s="4" t="s">
        <v>499</v>
      </c>
      <c r="C35" s="4" t="s">
        <v>512</v>
      </c>
      <c r="D35" s="4" t="s">
        <v>501</v>
      </c>
      <c r="E35" s="4" t="s">
        <v>512</v>
      </c>
      <c r="F35" s="4" t="s">
        <v>502</v>
      </c>
    </row>
    <row r="36" spans="1:8">
      <c r="A36" s="4" t="s">
        <v>503</v>
      </c>
      <c r="C36" s="4" t="s">
        <v>513</v>
      </c>
      <c r="E36" s="4" t="s">
        <v>513</v>
      </c>
    </row>
    <row r="37" spans="1:8">
      <c r="A37" s="4" t="s">
        <v>377</v>
      </c>
    </row>
    <row r="38" spans="1:8">
      <c r="A38" s="3" t="s">
        <v>495</v>
      </c>
    </row>
    <row r="39" spans="1:8">
      <c r="A39" s="4" t="s">
        <v>496</v>
      </c>
      <c r="C39" s="7" t="n">
        <v>2190482</v>
      </c>
      <c r="D39" s="4" t="s">
        <v>514</v>
      </c>
      <c r="E39" s="7" t="n">
        <v>2224839</v>
      </c>
      <c r="F39" s="4" t="s">
        <v>515</v>
      </c>
      <c r="G39" s="6" t="n">
        <v>2289899</v>
      </c>
      <c r="H39" s="4" t="s">
        <v>516</v>
      </c>
    </row>
    <row r="40" spans="1:8">
      <c r="A40" s="4" t="s">
        <v>499</v>
      </c>
      <c r="C40" s="4" t="s">
        <v>517</v>
      </c>
      <c r="D40" s="4" t="s">
        <v>501</v>
      </c>
      <c r="E40" s="4" t="s">
        <v>517</v>
      </c>
      <c r="F40" s="4" t="s">
        <v>502</v>
      </c>
    </row>
    <row r="41" spans="1:8">
      <c r="A41" s="4" t="s">
        <v>503</v>
      </c>
      <c r="C41" s="4" t="s">
        <v>518</v>
      </c>
      <c r="E41" s="4" t="s">
        <v>518</v>
      </c>
    </row>
    <row r="42" spans="1:8">
      <c r="A42" s="4" t="s">
        <v>372</v>
      </c>
    </row>
    <row r="43" spans="1:8">
      <c r="A43" s="3" t="s">
        <v>495</v>
      </c>
    </row>
    <row r="44" spans="1:8">
      <c r="A44" s="4" t="s">
        <v>496</v>
      </c>
      <c r="C44" s="7" t="n">
        <v>3893565</v>
      </c>
      <c r="E44" s="7" t="n">
        <v>3939037</v>
      </c>
      <c r="F44" s="4" t="s">
        <v>519</v>
      </c>
    </row>
    <row r="45" spans="1:8">
      <c r="A45" s="4" t="s">
        <v>499</v>
      </c>
      <c r="C45" s="4" t="s">
        <v>520</v>
      </c>
      <c r="D45" s="4" t="s">
        <v>501</v>
      </c>
      <c r="E45" s="4" t="s">
        <v>520</v>
      </c>
      <c r="F45" s="4" t="s">
        <v>502</v>
      </c>
    </row>
    <row r="46" spans="1:8">
      <c r="A46" s="4" t="s">
        <v>503</v>
      </c>
      <c r="C46" s="4" t="s">
        <v>521</v>
      </c>
      <c r="E46" s="4" t="s">
        <v>521</v>
      </c>
    </row>
    <row r="47" spans="1:8">
      <c r="A47" s="4" t="s">
        <v>374</v>
      </c>
    </row>
    <row r="48" spans="1:8">
      <c r="A48" s="3" t="s">
        <v>495</v>
      </c>
    </row>
    <row r="49" spans="1:8">
      <c r="A49" s="4" t="s">
        <v>496</v>
      </c>
      <c r="C49" s="7" t="n">
        <v>1489478</v>
      </c>
      <c r="E49" s="7" t="n">
        <v>1512640</v>
      </c>
      <c r="G49" s="6" t="n">
        <v>1556891</v>
      </c>
    </row>
    <row r="50" spans="1:8">
      <c r="A50" s="4" t="s">
        <v>499</v>
      </c>
      <c r="C50" s="4" t="s">
        <v>517</v>
      </c>
      <c r="D50" s="4" t="s">
        <v>501</v>
      </c>
      <c r="E50" s="4" t="s">
        <v>517</v>
      </c>
      <c r="F50" s="4" t="s">
        <v>502</v>
      </c>
    </row>
    <row r="51" spans="1:8">
      <c r="A51" s="4" t="s">
        <v>503</v>
      </c>
      <c r="C51" s="4" t="s">
        <v>522</v>
      </c>
      <c r="E51" s="4" t="s">
        <v>522</v>
      </c>
    </row>
    <row r="52" spans="1:8">
      <c r="A52" s="4" t="s">
        <v>397</v>
      </c>
    </row>
    <row r="53" spans="1:8">
      <c r="A53" s="3" t="s">
        <v>495</v>
      </c>
    </row>
    <row r="54" spans="1:8">
      <c r="A54" s="4" t="s">
        <v>496</v>
      </c>
      <c r="C54" s="7" t="n">
        <v>6000000</v>
      </c>
      <c r="E54" s="7" t="n">
        <v>6000000</v>
      </c>
      <c r="G54" s="6" t="n">
        <v>6000000</v>
      </c>
    </row>
    <row r="55" spans="1:8">
      <c r="A55" s="4" t="s">
        <v>499</v>
      </c>
      <c r="C55" s="4" t="s">
        <v>523</v>
      </c>
      <c r="D55" s="4" t="s">
        <v>501</v>
      </c>
      <c r="E55" s="4" t="s">
        <v>523</v>
      </c>
      <c r="F55" s="4" t="s">
        <v>502</v>
      </c>
    </row>
    <row r="56" spans="1:8">
      <c r="A56" s="4" t="s">
        <v>503</v>
      </c>
      <c r="C56" s="4" t="s">
        <v>524</v>
      </c>
      <c r="E56" s="4" t="s">
        <v>525</v>
      </c>
    </row>
    <row r="57" spans="1:8">
      <c r="A57" s="4" t="s">
        <v>394</v>
      </c>
    </row>
    <row r="58" spans="1:8">
      <c r="A58" s="3" t="s">
        <v>495</v>
      </c>
    </row>
    <row r="59" spans="1:8">
      <c r="A59" s="4" t="s">
        <v>496</v>
      </c>
      <c r="B59" s="4" t="s">
        <v>516</v>
      </c>
      <c r="E59" s="7" t="n">
        <v>3602238</v>
      </c>
      <c r="G59" s="6" t="n">
        <v>3727569</v>
      </c>
    </row>
    <row r="60" spans="1:8">
      <c r="A60" s="4" t="s">
        <v>499</v>
      </c>
      <c r="C60" s="4" t="s">
        <v>526</v>
      </c>
      <c r="D60" s="4" t="s">
        <v>501</v>
      </c>
      <c r="E60" s="4" t="s">
        <v>526</v>
      </c>
      <c r="F60" s="4" t="s">
        <v>502</v>
      </c>
    </row>
    <row r="61" spans="1:8">
      <c r="A61" s="4" t="s">
        <v>503</v>
      </c>
      <c r="C61" s="4" t="s">
        <v>527</v>
      </c>
      <c r="E61" s="4" t="s">
        <v>527</v>
      </c>
    </row>
    <row r="62" spans="1:8">
      <c r="A62" s="4" t="s">
        <v>410</v>
      </c>
    </row>
    <row r="63" spans="1:8">
      <c r="A63" s="3" t="s">
        <v>495</v>
      </c>
    </row>
    <row r="64" spans="1:8">
      <c r="A64" s="4" t="s">
        <v>496</v>
      </c>
      <c r="C64" s="7" t="n">
        <v>6763082</v>
      </c>
      <c r="E64" s="7" t="n">
        <v>6829348</v>
      </c>
      <c r="G64" s="6" t="n">
        <v>6958147</v>
      </c>
    </row>
    <row r="65" spans="1:8">
      <c r="A65" s="4" t="s">
        <v>499</v>
      </c>
      <c r="C65" s="4" t="s">
        <v>528</v>
      </c>
      <c r="D65" s="4" t="s">
        <v>501</v>
      </c>
      <c r="E65" s="4" t="s">
        <v>528</v>
      </c>
      <c r="F65" s="4" t="s">
        <v>502</v>
      </c>
    </row>
    <row r="66" spans="1:8">
      <c r="A66" s="4" t="s">
        <v>503</v>
      </c>
      <c r="C66" s="4" t="s">
        <v>529</v>
      </c>
      <c r="E66" s="4" t="s">
        <v>530</v>
      </c>
    </row>
    <row r="67" spans="1:8">
      <c r="A67" s="4" t="s">
        <v>383</v>
      </c>
    </row>
    <row r="68" spans="1:8">
      <c r="A68" s="3" t="s">
        <v>495</v>
      </c>
    </row>
    <row r="69" spans="1:8">
      <c r="A69" s="4" t="s">
        <v>496</v>
      </c>
      <c r="C69" s="7" t="n">
        <v>10584434</v>
      </c>
      <c r="E69" s="7" t="n">
        <v>10677761</v>
      </c>
      <c r="G69" s="6" t="n">
        <v>10825201</v>
      </c>
    </row>
    <row r="70" spans="1:8">
      <c r="A70" s="4" t="s">
        <v>499</v>
      </c>
      <c r="C70" s="4" t="s">
        <v>531</v>
      </c>
      <c r="D70" s="4" t="s">
        <v>501</v>
      </c>
      <c r="E70" s="4" t="s">
        <v>531</v>
      </c>
      <c r="F70" s="4" t="s">
        <v>502</v>
      </c>
    </row>
    <row r="71" spans="1:8">
      <c r="A71" s="4" t="s">
        <v>503</v>
      </c>
      <c r="C71" s="4" t="s">
        <v>532</v>
      </c>
      <c r="E71" s="4" t="s">
        <v>532</v>
      </c>
    </row>
    <row r="72" spans="1:8">
      <c r="A72" s="4" t="s">
        <v>403</v>
      </c>
    </row>
    <row r="73" spans="1:8">
      <c r="A73" s="3" t="s">
        <v>495</v>
      </c>
    </row>
    <row r="74" spans="1:8">
      <c r="A74" s="4" t="s">
        <v>496</v>
      </c>
      <c r="C74" s="7" t="n">
        <v>6505946</v>
      </c>
      <c r="E74" s="7" t="n">
        <v>6558704</v>
      </c>
      <c r="G74" s="6" t="n">
        <v>6600000</v>
      </c>
    </row>
    <row r="75" spans="1:8">
      <c r="A75" s="4" t="s">
        <v>499</v>
      </c>
      <c r="C75" s="4" t="s">
        <v>517</v>
      </c>
      <c r="D75" s="4" t="s">
        <v>501</v>
      </c>
      <c r="E75" s="4" t="s">
        <v>517</v>
      </c>
      <c r="F75" s="4" t="s">
        <v>502</v>
      </c>
    </row>
    <row r="76" spans="1:8">
      <c r="A76" s="4" t="s">
        <v>503</v>
      </c>
      <c r="C76" s="4" t="s">
        <v>533</v>
      </c>
      <c r="E76" s="4" t="s">
        <v>533</v>
      </c>
    </row>
    <row r="77" spans="1:8">
      <c r="A77" s="4" t="s">
        <v>408</v>
      </c>
    </row>
    <row r="78" spans="1:8">
      <c r="A78" s="3" t="s">
        <v>495</v>
      </c>
    </row>
    <row r="79" spans="1:8">
      <c r="A79" s="4" t="s">
        <v>496</v>
      </c>
      <c r="C79" s="7" t="n">
        <v>9991836</v>
      </c>
      <c r="E79" s="7" t="n">
        <v>10077242</v>
      </c>
      <c r="G79" s="6" t="n">
        <v>10237591</v>
      </c>
    </row>
    <row r="80" spans="1:8">
      <c r="A80" s="4" t="s">
        <v>499</v>
      </c>
      <c r="C80" s="4" t="s">
        <v>534</v>
      </c>
      <c r="D80" s="4" t="s">
        <v>501</v>
      </c>
      <c r="E80" s="4" t="s">
        <v>534</v>
      </c>
      <c r="F80" s="4" t="s">
        <v>502</v>
      </c>
    </row>
    <row r="81" spans="1:8">
      <c r="A81" s="4" t="s">
        <v>503</v>
      </c>
      <c r="C81" s="4" t="s">
        <v>535</v>
      </c>
      <c r="E81" s="4" t="s">
        <v>536</v>
      </c>
    </row>
    <row r="82" spans="1:8">
      <c r="A82" s="4" t="s">
        <v>418</v>
      </c>
    </row>
    <row r="83" spans="1:8">
      <c r="A83" s="3" t="s">
        <v>495</v>
      </c>
    </row>
    <row r="84" spans="1:8">
      <c r="A84" s="4" t="s">
        <v>496</v>
      </c>
      <c r="C84" s="7" t="n">
        <v>1932815</v>
      </c>
      <c r="E84" s="7" t="n">
        <v>1956154</v>
      </c>
    </row>
    <row r="85" spans="1:8">
      <c r="A85" s="4" t="s">
        <v>499</v>
      </c>
      <c r="C85" s="4" t="s">
        <v>537</v>
      </c>
      <c r="D85" s="4" t="s">
        <v>501</v>
      </c>
      <c r="E85" s="4" t="s">
        <v>537</v>
      </c>
      <c r="F85" s="4" t="s">
        <v>502</v>
      </c>
    </row>
    <row r="86" spans="1:8">
      <c r="A86" s="4" t="s">
        <v>503</v>
      </c>
      <c r="C86" s="4" t="s">
        <v>536</v>
      </c>
      <c r="E86" s="4" t="s">
        <v>536</v>
      </c>
    </row>
    <row r="87" spans="1:8">
      <c r="A87" s="4" t="s">
        <v>412</v>
      </c>
    </row>
    <row r="88" spans="1:8">
      <c r="A88" s="3" t="s">
        <v>495</v>
      </c>
    </row>
    <row r="89" spans="1:8">
      <c r="A89" s="4" t="s">
        <v>496</v>
      </c>
      <c r="C89" s="7" t="n">
        <v>8431261</v>
      </c>
      <c r="E89" s="7" t="n">
        <v>8500000</v>
      </c>
      <c r="G89" s="6" t="n">
        <v>8500000</v>
      </c>
    </row>
    <row r="90" spans="1:8">
      <c r="A90" s="4" t="s">
        <v>499</v>
      </c>
      <c r="C90" s="4" t="s">
        <v>534</v>
      </c>
      <c r="D90" s="4" t="s">
        <v>501</v>
      </c>
      <c r="E90" s="4" t="s">
        <v>534</v>
      </c>
      <c r="F90" s="4" t="s">
        <v>502</v>
      </c>
    </row>
    <row r="91" spans="1:8">
      <c r="A91" s="4" t="s">
        <v>503</v>
      </c>
      <c r="C91" s="4" t="s">
        <v>536</v>
      </c>
      <c r="E91" s="4" t="s">
        <v>536</v>
      </c>
    </row>
    <row r="92" spans="1:8">
      <c r="A92" s="4" t="s">
        <v>416</v>
      </c>
    </row>
    <row r="93" spans="1:8">
      <c r="A93" s="3" t="s">
        <v>495</v>
      </c>
    </row>
    <row r="94" spans="1:8">
      <c r="A94" s="4" t="s">
        <v>496</v>
      </c>
      <c r="C94" s="7" t="n">
        <v>8440000</v>
      </c>
      <c r="E94" s="7" t="n">
        <v>8440000</v>
      </c>
      <c r="G94" s="6" t="n">
        <v>8440000</v>
      </c>
    </row>
    <row r="95" spans="1:8">
      <c r="A95" s="4" t="s">
        <v>499</v>
      </c>
      <c r="C95" s="4" t="s">
        <v>538</v>
      </c>
      <c r="D95" s="4" t="s">
        <v>501</v>
      </c>
      <c r="E95" s="4" t="s">
        <v>538</v>
      </c>
      <c r="F95" s="4" t="s">
        <v>502</v>
      </c>
    </row>
    <row r="96" spans="1:8">
      <c r="A96" s="4" t="s">
        <v>503</v>
      </c>
      <c r="C96" s="4" t="s">
        <v>536</v>
      </c>
      <c r="E96" s="4" t="s">
        <v>536</v>
      </c>
    </row>
    <row r="97" spans="1:8">
      <c r="A97" s="4" t="s">
        <v>389</v>
      </c>
    </row>
    <row r="98" spans="1:8">
      <c r="A98" s="3" t="s">
        <v>495</v>
      </c>
    </row>
    <row r="99" spans="1:8">
      <c r="A99" s="4" t="s">
        <v>496</v>
      </c>
      <c r="C99" s="7" t="n">
        <v>6000000</v>
      </c>
      <c r="E99" s="7" t="n">
        <v>6000000</v>
      </c>
      <c r="G99" s="6" t="n">
        <v>6000000</v>
      </c>
    </row>
    <row r="100" spans="1:8">
      <c r="A100" s="4" t="s">
        <v>499</v>
      </c>
      <c r="C100" s="4" t="s">
        <v>539</v>
      </c>
      <c r="D100" s="4" t="s">
        <v>501</v>
      </c>
      <c r="E100" s="4" t="s">
        <v>539</v>
      </c>
      <c r="F100" s="4" t="s">
        <v>502</v>
      </c>
    </row>
    <row r="101" spans="1:8">
      <c r="A101" s="4" t="s">
        <v>503</v>
      </c>
      <c r="C101" s="4" t="s">
        <v>540</v>
      </c>
      <c r="E101" s="4" t="s">
        <v>540</v>
      </c>
    </row>
    <row r="102" spans="1:8">
      <c r="A102" s="4" t="s">
        <v>381</v>
      </c>
    </row>
    <row r="103" spans="1:8">
      <c r="A103" s="3" t="s">
        <v>495</v>
      </c>
    </row>
    <row r="104" spans="1:8">
      <c r="A104" s="4" t="s">
        <v>496</v>
      </c>
      <c r="C104" s="7" t="n">
        <v>6500000</v>
      </c>
      <c r="E104" s="7" t="n">
        <v>6610000</v>
      </c>
      <c r="G104" s="6" t="n">
        <v>6500000</v>
      </c>
    </row>
    <row r="105" spans="1:8">
      <c r="A105" s="4" t="s">
        <v>499</v>
      </c>
      <c r="C105" s="4" t="s">
        <v>541</v>
      </c>
      <c r="D105" s="4" t="s">
        <v>501</v>
      </c>
      <c r="E105" s="4" t="s">
        <v>541</v>
      </c>
      <c r="F105" s="4" t="s">
        <v>502</v>
      </c>
    </row>
    <row r="106" spans="1:8">
      <c r="A106" s="4" t="s">
        <v>503</v>
      </c>
      <c r="C106" s="4" t="s">
        <v>542</v>
      </c>
      <c r="E106" s="4" t="s">
        <v>542</v>
      </c>
    </row>
    <row r="107" spans="1:8">
      <c r="A107" s="4" t="s">
        <v>406</v>
      </c>
    </row>
    <row r="108" spans="1:8">
      <c r="A108" s="3" t="s">
        <v>495</v>
      </c>
    </row>
    <row r="109" spans="1:8">
      <c r="A109" s="4" t="s">
        <v>496</v>
      </c>
      <c r="C109" s="7" t="n">
        <v>6610000</v>
      </c>
      <c r="E109" s="7" t="n">
        <v>6500000</v>
      </c>
      <c r="G109" s="6" t="n">
        <v>6610000</v>
      </c>
    </row>
    <row r="110" spans="1:8">
      <c r="A110" s="4" t="s">
        <v>499</v>
      </c>
      <c r="C110" s="4" t="s">
        <v>543</v>
      </c>
      <c r="D110" s="4" t="s">
        <v>501</v>
      </c>
      <c r="E110" s="4" t="s">
        <v>543</v>
      </c>
      <c r="F110" s="4" t="s">
        <v>502</v>
      </c>
    </row>
    <row r="111" spans="1:8">
      <c r="A111" s="4" t="s">
        <v>503</v>
      </c>
      <c r="C111" s="4" t="s">
        <v>544</v>
      </c>
      <c r="E111" s="4" t="s">
        <v>544</v>
      </c>
    </row>
    <row r="112" spans="1:8">
      <c r="A112" s="4" t="s">
        <v>413</v>
      </c>
    </row>
    <row r="113" spans="1:8">
      <c r="A113" s="3" t="s">
        <v>495</v>
      </c>
    </row>
    <row r="114" spans="1:8">
      <c r="A114" s="4" t="s">
        <v>496</v>
      </c>
      <c r="C114" s="7" t="n">
        <v>17727500</v>
      </c>
      <c r="E114" s="7" t="n">
        <v>17727500</v>
      </c>
      <c r="G114" s="6" t="n">
        <v>17727500</v>
      </c>
    </row>
    <row r="115" spans="1:8">
      <c r="A115" s="4" t="s">
        <v>499</v>
      </c>
      <c r="C115" s="4" t="s">
        <v>545</v>
      </c>
      <c r="D115" s="4" t="s">
        <v>501</v>
      </c>
      <c r="E115" s="4" t="s">
        <v>545</v>
      </c>
      <c r="F115" s="4" t="s">
        <v>502</v>
      </c>
    </row>
    <row r="116" spans="1:8">
      <c r="A116" s="4" t="s">
        <v>503</v>
      </c>
      <c r="C116" s="4" t="s">
        <v>546</v>
      </c>
      <c r="E116" s="4" t="s">
        <v>546</v>
      </c>
    </row>
    <row r="117" spans="1:8">
      <c r="A117" s="4" t="s">
        <v>386</v>
      </c>
    </row>
    <row r="118" spans="1:8">
      <c r="A118" s="3" t="s">
        <v>495</v>
      </c>
    </row>
    <row r="119" spans="1:8">
      <c r="A119" s="4" t="s">
        <v>496</v>
      </c>
      <c r="C119" s="7" t="n">
        <v>4108883</v>
      </c>
      <c r="D119" s="4" t="s">
        <v>547</v>
      </c>
      <c r="E119" s="7" t="n">
        <v>4158998</v>
      </c>
      <c r="F119" s="4" t="s">
        <v>548</v>
      </c>
      <c r="G119" s="6" t="n">
        <v>3252016</v>
      </c>
      <c r="H119" s="4" t="s">
        <v>549</v>
      </c>
    </row>
    <row r="120" spans="1:8">
      <c r="A120" s="4" t="s">
        <v>499</v>
      </c>
      <c r="C120" s="4" t="s">
        <v>550</v>
      </c>
      <c r="D120" s="4" t="s">
        <v>501</v>
      </c>
      <c r="E120" s="4" t="s">
        <v>550</v>
      </c>
      <c r="F120" s="4" t="s">
        <v>502</v>
      </c>
    </row>
    <row r="121" spans="1:8">
      <c r="A121" s="4" t="s">
        <v>503</v>
      </c>
      <c r="C121" s="4" t="s">
        <v>551</v>
      </c>
      <c r="E121" s="4" t="s">
        <v>551</v>
      </c>
    </row>
    <row r="122" spans="1:8">
      <c r="A122" s="4" t="s">
        <v>402</v>
      </c>
    </row>
    <row r="123" spans="1:8">
      <c r="A123" s="3" t="s">
        <v>495</v>
      </c>
    </row>
    <row r="124" spans="1:8">
      <c r="A124" s="4" t="s">
        <v>496</v>
      </c>
      <c r="C124" s="7" t="n">
        <v>2397089</v>
      </c>
    </row>
    <row r="125" spans="1:8">
      <c r="A125" s="4" t="s">
        <v>499</v>
      </c>
      <c r="B125" s="4" t="s">
        <v>501</v>
      </c>
      <c r="C125" s="4" t="s">
        <v>550</v>
      </c>
    </row>
    <row r="126" spans="1:8">
      <c r="A126" s="4" t="s">
        <v>503</v>
      </c>
      <c r="C126" s="4" t="s">
        <v>551</v>
      </c>
    </row>
    <row r="127" spans="1:8">
      <c r="A127" s="4" t="s">
        <v>419</v>
      </c>
    </row>
    <row r="128" spans="1:8">
      <c r="A128" s="3" t="s">
        <v>495</v>
      </c>
    </row>
    <row r="129" spans="1:8">
      <c r="A129" s="4" t="s">
        <v>496</v>
      </c>
      <c r="C129" s="7" t="n">
        <v>27371340</v>
      </c>
      <c r="E129" s="7" t="n">
        <v>22259779</v>
      </c>
      <c r="G129" s="6" t="n">
        <v>9050268</v>
      </c>
    </row>
    <row r="130" spans="1:8">
      <c r="A130" s="4" t="s">
        <v>420</v>
      </c>
    </row>
    <row r="131" spans="1:8">
      <c r="A131" s="3" t="s">
        <v>495</v>
      </c>
    </row>
    <row r="132" spans="1:8">
      <c r="A132" s="4" t="s">
        <v>499</v>
      </c>
      <c r="C132" s="4" t="s">
        <v>552</v>
      </c>
      <c r="E132" s="4" t="s">
        <v>552</v>
      </c>
    </row>
    <row r="133" spans="1:8">
      <c r="A133" s="4" t="s">
        <v>503</v>
      </c>
      <c r="C133" s="4" t="s">
        <v>424</v>
      </c>
      <c r="D133" s="4" t="s">
        <v>553</v>
      </c>
      <c r="E133" s="4" t="s">
        <v>425</v>
      </c>
      <c r="F133" s="4" t="s">
        <v>554</v>
      </c>
    </row>
    <row r="134" spans="1:8">
      <c r="A134" s="4" t="s">
        <v>423</v>
      </c>
    </row>
    <row r="135" spans="1:8">
      <c r="A135" s="3" t="s">
        <v>495</v>
      </c>
    </row>
    <row r="136" spans="1:8">
      <c r="A136" s="4" t="s">
        <v>499</v>
      </c>
      <c r="C136" s="4" t="s">
        <v>555</v>
      </c>
      <c r="E136" s="4" t="s">
        <v>555</v>
      </c>
    </row>
    <row r="137" spans="1:8">
      <c r="A137" s="4" t="s">
        <v>503</v>
      </c>
      <c r="C137" s="4" t="s">
        <v>556</v>
      </c>
      <c r="D137" s="4" t="s">
        <v>553</v>
      </c>
      <c r="E137" s="4" t="s">
        <v>556</v>
      </c>
      <c r="F137" s="4" t="s">
        <v>554</v>
      </c>
    </row>
    <row r="138" spans="1:8">
      <c r="A138" s="4" t="s">
        <v>417</v>
      </c>
    </row>
    <row r="139" spans="1:8">
      <c r="A139" s="3" t="s">
        <v>495</v>
      </c>
    </row>
    <row r="140" spans="1:8">
      <c r="A140" s="4" t="s">
        <v>496</v>
      </c>
      <c r="C140" s="7" t="n">
        <v>134410331</v>
      </c>
      <c r="E140" s="7" t="n">
        <v>138568825</v>
      </c>
      <c r="G140" s="6" t="n">
        <v>135640302</v>
      </c>
    </row>
    <row r="141" spans="1:8">
      <c r="A141" s="4" t="s">
        <v>499</v>
      </c>
      <c r="C141" s="4" t="s">
        <v>557</v>
      </c>
      <c r="D141" s="4" t="s">
        <v>501</v>
      </c>
      <c r="E141" s="4" t="s">
        <v>557</v>
      </c>
      <c r="F141" s="4" t="s">
        <v>502</v>
      </c>
    </row>
    <row r="142" spans="1:8">
      <c r="A142" s="4" t="s">
        <v>356</v>
      </c>
    </row>
    <row r="143" spans="1:8">
      <c r="A143" s="3" t="s">
        <v>495</v>
      </c>
    </row>
    <row r="144" spans="1:8">
      <c r="A144" s="4" t="s">
        <v>496</v>
      </c>
      <c r="G144" s="7" t="n">
        <v>2500000</v>
      </c>
    </row>
    <row r="145" spans="1:8">
      <c r="A145" s="4" t="s">
        <v>499</v>
      </c>
      <c r="B145" s="4" t="s">
        <v>502</v>
      </c>
      <c r="E145" s="4" t="s">
        <v>558</v>
      </c>
    </row>
    <row r="146" spans="1:8">
      <c r="A146" s="4" t="s">
        <v>503</v>
      </c>
      <c r="E146" s="4" t="s">
        <v>559</v>
      </c>
    </row>
    <row r="147" spans="1:8"/>
    <row r="148" spans="1:8">
      <c r="A148" s="4" t="s">
        <v>498</v>
      </c>
      <c r="B148" s="4" t="s">
        <v>560</v>
      </c>
    </row>
    <row r="149" spans="1:8">
      <c r="A149" s="4" t="s">
        <v>501</v>
      </c>
      <c r="B149" s="4" t="s">
        <v>561</v>
      </c>
    </row>
    <row r="150" spans="1:8">
      <c r="A150" s="4" t="s">
        <v>502</v>
      </c>
      <c r="B150" s="4" t="s">
        <v>562</v>
      </c>
    </row>
    <row r="151" spans="1:8">
      <c r="A151" s="4" t="s">
        <v>514</v>
      </c>
      <c r="B151" s="4" t="s">
        <v>563</v>
      </c>
    </row>
    <row r="152" spans="1:8">
      <c r="A152" s="4" t="s">
        <v>516</v>
      </c>
      <c r="B152" s="4" t="s">
        <v>564</v>
      </c>
    </row>
    <row r="153" spans="1:8">
      <c r="A153" s="4" t="s">
        <v>519</v>
      </c>
      <c r="B153" s="4" t="s">
        <v>565</v>
      </c>
    </row>
    <row r="154" spans="1:8">
      <c r="A154" s="4" t="s">
        <v>547</v>
      </c>
      <c r="B154" s="4" t="s">
        <v>566</v>
      </c>
    </row>
    <row r="155" spans="1:8">
      <c r="A155" s="4" t="s">
        <v>549</v>
      </c>
      <c r="B155" s="4" t="s">
        <v>567</v>
      </c>
    </row>
    <row r="156" spans="1:8">
      <c r="A156" s="4" t="s">
        <v>553</v>
      </c>
      <c r="B156" s="4" t="s">
        <v>568</v>
      </c>
    </row>
    <row r="157" spans="1:8">
      <c r="A157" s="4" t="s">
        <v>554</v>
      </c>
      <c r="B157" s="4" t="s">
        <v>569</v>
      </c>
    </row>
  </sheetData>
  <mergeCells count="18">
    <mergeCell ref="A1:B2"/>
    <mergeCell ref="C1:D1"/>
    <mergeCell ref="E1:F1"/>
    <mergeCell ref="G1:H1"/>
    <mergeCell ref="C2:D2"/>
    <mergeCell ref="E2:F2"/>
    <mergeCell ref="G2:H2"/>
    <mergeCell ref="A147:G147"/>
    <mergeCell ref="B148:G148"/>
    <mergeCell ref="B149:G149"/>
    <mergeCell ref="B150:G150"/>
    <mergeCell ref="B151:G151"/>
    <mergeCell ref="B152:G152"/>
    <mergeCell ref="B153:G153"/>
    <mergeCell ref="B154:G154"/>
    <mergeCell ref="B155:G155"/>
    <mergeCell ref="B156:G156"/>
    <mergeCell ref="B157:G15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64"/>
    <col customWidth="1" max="5" min="5" width="4"/>
  </cols>
  <sheetData>
    <row r="1" spans="1:5">
      <c r="A1" s="1" t="s">
        <v>570</v>
      </c>
      <c r="B1" s="2" t="s">
        <v>1</v>
      </c>
      <c r="D1" s="2" t="s">
        <v>65</v>
      </c>
    </row>
    <row r="2" spans="1:5">
      <c r="B2" s="2" t="s">
        <v>2</v>
      </c>
      <c r="D2" s="2" t="s">
        <v>16</v>
      </c>
    </row>
    <row r="3" spans="1:5">
      <c r="A3" s="4" t="s">
        <v>370</v>
      </c>
    </row>
    <row r="4" spans="1:5">
      <c r="A4" s="3" t="s">
        <v>495</v>
      </c>
    </row>
    <row r="5" spans="1:5">
      <c r="A5" s="4" t="s">
        <v>571</v>
      </c>
      <c r="B5" s="4" t="s">
        <v>560</v>
      </c>
      <c r="D5" s="4" t="s">
        <v>560</v>
      </c>
    </row>
    <row r="6" spans="1:5">
      <c r="A6" s="4" t="s">
        <v>572</v>
      </c>
      <c r="B6" s="4" t="s">
        <v>500</v>
      </c>
      <c r="C6" s="4" t="s">
        <v>498</v>
      </c>
      <c r="D6" s="4" t="s">
        <v>500</v>
      </c>
      <c r="E6" s="4" t="s">
        <v>501</v>
      </c>
    </row>
    <row r="7" spans="1:5">
      <c r="A7" s="4" t="s">
        <v>377</v>
      </c>
    </row>
    <row r="8" spans="1:5">
      <c r="A8" s="3" t="s">
        <v>495</v>
      </c>
    </row>
    <row r="9" spans="1:5">
      <c r="A9" s="4" t="s">
        <v>571</v>
      </c>
      <c r="B9" s="4" t="s">
        <v>563</v>
      </c>
      <c r="D9" s="4" t="s">
        <v>564</v>
      </c>
    </row>
    <row r="10" spans="1:5">
      <c r="A10" s="4" t="s">
        <v>572</v>
      </c>
      <c r="B10" s="4" t="s">
        <v>517</v>
      </c>
      <c r="C10" s="4" t="s">
        <v>498</v>
      </c>
      <c r="D10" s="4" t="s">
        <v>517</v>
      </c>
      <c r="E10" s="4" t="s">
        <v>501</v>
      </c>
    </row>
    <row r="11" spans="1:5">
      <c r="A11" s="4" t="s">
        <v>374</v>
      </c>
    </row>
    <row r="12" spans="1:5">
      <c r="A12" s="3" t="s">
        <v>495</v>
      </c>
    </row>
    <row r="13" spans="1:5">
      <c r="A13" s="4" t="s">
        <v>571</v>
      </c>
      <c r="D13" s="4" t="s">
        <v>565</v>
      </c>
    </row>
    <row r="14" spans="1:5">
      <c r="A14" s="4" t="s">
        <v>572</v>
      </c>
      <c r="B14" s="4" t="s">
        <v>517</v>
      </c>
      <c r="C14" s="4" t="s">
        <v>498</v>
      </c>
      <c r="D14" s="4" t="s">
        <v>517</v>
      </c>
      <c r="E14" s="4" t="s">
        <v>501</v>
      </c>
    </row>
    <row r="15" spans="1:5">
      <c r="A15" s="4" t="s">
        <v>394</v>
      </c>
    </row>
    <row r="16" spans="1:5">
      <c r="A16" s="3" t="s">
        <v>495</v>
      </c>
    </row>
    <row r="17" spans="1:5">
      <c r="A17" s="4" t="s">
        <v>571</v>
      </c>
      <c r="D17" s="4" t="s">
        <v>564</v>
      </c>
    </row>
    <row r="18" spans="1:5">
      <c r="A18" s="4" t="s">
        <v>572</v>
      </c>
      <c r="B18" s="4" t="s">
        <v>526</v>
      </c>
      <c r="C18" s="4" t="s">
        <v>498</v>
      </c>
      <c r="D18" s="4" t="s">
        <v>526</v>
      </c>
      <c r="E18" s="4" t="s">
        <v>501</v>
      </c>
    </row>
    <row r="19" spans="1:5">
      <c r="A19" s="4" t="s">
        <v>386</v>
      </c>
    </row>
    <row r="20" spans="1:5">
      <c r="A20" s="3" t="s">
        <v>495</v>
      </c>
    </row>
    <row r="21" spans="1:5">
      <c r="A21" s="4" t="s">
        <v>571</v>
      </c>
      <c r="B21" s="4" t="s">
        <v>566</v>
      </c>
      <c r="D21" s="4" t="s">
        <v>567</v>
      </c>
    </row>
    <row r="22" spans="1:5">
      <c r="A22" s="4" t="s">
        <v>572</v>
      </c>
      <c r="B22" s="4" t="s">
        <v>550</v>
      </c>
      <c r="C22" s="4" t="s">
        <v>498</v>
      </c>
      <c r="D22" s="4" t="s">
        <v>550</v>
      </c>
      <c r="E22" s="4" t="s">
        <v>501</v>
      </c>
    </row>
    <row r="23" spans="1:5">
      <c r="A23" s="4" t="s">
        <v>420</v>
      </c>
    </row>
    <row r="24" spans="1:5">
      <c r="A24" s="3" t="s">
        <v>495</v>
      </c>
    </row>
    <row r="25" spans="1:5">
      <c r="A25" s="4" t="s">
        <v>572</v>
      </c>
      <c r="B25" s="4" t="s">
        <v>552</v>
      </c>
      <c r="D25" s="4" t="s">
        <v>552</v>
      </c>
    </row>
    <row r="26" spans="1:5">
      <c r="A26" s="4" t="s">
        <v>423</v>
      </c>
    </row>
    <row r="27" spans="1:5">
      <c r="A27" s="3" t="s">
        <v>495</v>
      </c>
    </row>
    <row r="28" spans="1:5">
      <c r="A28" s="4" t="s">
        <v>572</v>
      </c>
      <c r="B28" s="4" t="s">
        <v>555</v>
      </c>
      <c r="D28" s="4" t="s">
        <v>555</v>
      </c>
    </row>
    <row r="29" spans="1:5"/>
    <row r="30" spans="1:5">
      <c r="A30" s="4" t="s">
        <v>498</v>
      </c>
      <c r="B30" s="4" t="s">
        <v>561</v>
      </c>
    </row>
    <row r="31" spans="1:5">
      <c r="A31" s="4" t="s">
        <v>501</v>
      </c>
      <c r="B31" s="4" t="s">
        <v>562</v>
      </c>
    </row>
  </sheetData>
  <mergeCells count="8">
    <mergeCell ref="A1:A2"/>
    <mergeCell ref="B1:C1"/>
    <mergeCell ref="D1:E1"/>
    <mergeCell ref="B2:C2"/>
    <mergeCell ref="D2:E2"/>
    <mergeCell ref="A29:E29"/>
    <mergeCell ref="B30:E30"/>
    <mergeCell ref="B31:E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16</v>
      </c>
    </row>
    <row r="2" spans="1:3">
      <c r="A2" s="3" t="s">
        <v>495</v>
      </c>
    </row>
    <row r="3" spans="1:3">
      <c r="A3" s="6" t="n">
        <v>2017</v>
      </c>
      <c r="B3" s="7" t="n">
        <v>1597374</v>
      </c>
      <c r="C3" s="7" t="n">
        <v>3771756</v>
      </c>
    </row>
    <row r="4" spans="1:3">
      <c r="A4" s="6" t="n">
        <v>2018</v>
      </c>
      <c r="B4" s="6" t="n">
        <v>3881723</v>
      </c>
      <c r="C4" s="6" t="n">
        <v>7366855</v>
      </c>
    </row>
    <row r="5" spans="1:3">
      <c r="A5" s="6" t="n">
        <v>2019</v>
      </c>
      <c r="B5" s="6" t="n">
        <v>18780323</v>
      </c>
      <c r="C5" s="6" t="n">
        <v>19917067</v>
      </c>
    </row>
    <row r="6" spans="1:3">
      <c r="A6" s="6" t="n">
        <v>2020</v>
      </c>
      <c r="B6" s="6" t="n">
        <v>29358104</v>
      </c>
      <c r="C6" s="6" t="n">
        <v>5066806</v>
      </c>
    </row>
    <row r="7" spans="1:3">
      <c r="A7" s="6" t="n">
        <v>2021</v>
      </c>
      <c r="B7" s="6" t="n">
        <v>14494462</v>
      </c>
      <c r="C7" s="6" t="n">
        <v>12081874</v>
      </c>
    </row>
    <row r="8" spans="1:3">
      <c r="A8" s="4" t="s">
        <v>483</v>
      </c>
      <c r="B8" s="6" t="n">
        <v>93669685</v>
      </c>
      <c r="C8" s="6" t="n">
        <v>112624246</v>
      </c>
    </row>
    <row r="9" spans="1:3">
      <c r="A9" s="4" t="s">
        <v>98</v>
      </c>
      <c r="B9" s="6" t="n">
        <v>161781671</v>
      </c>
      <c r="C9" s="6" t="n">
        <v>160828604</v>
      </c>
    </row>
    <row r="10" spans="1:3">
      <c r="A10" s="4" t="s">
        <v>574</v>
      </c>
    </row>
    <row r="11" spans="1:3">
      <c r="A11" s="3" t="s">
        <v>495</v>
      </c>
    </row>
    <row r="12" spans="1:3">
      <c r="A12" s="6" t="n">
        <v>2017</v>
      </c>
      <c r="B12" s="6" t="n">
        <v>871226</v>
      </c>
      <c r="C12" s="6" t="n">
        <v>1927307</v>
      </c>
    </row>
    <row r="13" spans="1:3">
      <c r="A13" s="6" t="n">
        <v>2018</v>
      </c>
      <c r="B13" s="6" t="n">
        <v>1931368</v>
      </c>
      <c r="C13" s="6" t="n">
        <v>6213089</v>
      </c>
    </row>
    <row r="14" spans="1:3">
      <c r="A14" s="6" t="n">
        <v>2019</v>
      </c>
      <c r="B14" s="6" t="n">
        <v>2286504</v>
      </c>
      <c r="C14" s="6" t="n">
        <v>3153040</v>
      </c>
    </row>
    <row r="15" spans="1:3">
      <c r="A15" s="6" t="n">
        <v>2020</v>
      </c>
      <c r="B15" s="6" t="n">
        <v>21157086</v>
      </c>
      <c r="C15" s="6" t="n">
        <v>2569269</v>
      </c>
    </row>
    <row r="16" spans="1:3">
      <c r="A16" s="6" t="n">
        <v>2021</v>
      </c>
      <c r="B16" s="6" t="n">
        <v>14494462</v>
      </c>
      <c r="C16" s="6" t="n">
        <v>12081874</v>
      </c>
    </row>
    <row r="17" spans="1:3">
      <c r="A17" s="4" t="s">
        <v>483</v>
      </c>
      <c r="B17" s="6" t="n">
        <v>93669685</v>
      </c>
      <c r="C17" s="6" t="n">
        <v>112624246</v>
      </c>
    </row>
    <row r="18" spans="1:3">
      <c r="A18" s="4" t="s">
        <v>98</v>
      </c>
      <c r="B18" s="6" t="n">
        <v>134410331</v>
      </c>
      <c r="C18" s="6" t="n">
        <v>138568825</v>
      </c>
    </row>
    <row r="19" spans="1:3">
      <c r="A19" s="4" t="s">
        <v>575</v>
      </c>
    </row>
    <row r="20" spans="1:3">
      <c r="A20" s="3" t="s">
        <v>495</v>
      </c>
    </row>
    <row r="21" spans="1:3">
      <c r="A21" s="6" t="n">
        <v>2017</v>
      </c>
      <c r="B21" s="6" t="n">
        <v>726148</v>
      </c>
      <c r="C21" s="6" t="n">
        <v>1844449</v>
      </c>
    </row>
    <row r="22" spans="1:3">
      <c r="A22" s="6" t="n">
        <v>2018</v>
      </c>
      <c r="B22" s="6" t="n">
        <v>1950355</v>
      </c>
      <c r="C22" s="6" t="n">
        <v>1153766</v>
      </c>
    </row>
    <row r="23" spans="1:3">
      <c r="A23" s="6" t="n">
        <v>2019</v>
      </c>
      <c r="B23" s="6" t="n">
        <v>16493819</v>
      </c>
      <c r="C23" s="6" t="n">
        <v>16764027</v>
      </c>
    </row>
    <row r="24" spans="1:3">
      <c r="A24" s="6" t="n">
        <v>2020</v>
      </c>
      <c r="B24" s="6" t="n">
        <v>8201018</v>
      </c>
      <c r="C24" s="6" t="n">
        <v>2497537</v>
      </c>
    </row>
    <row r="25" spans="1:3">
      <c r="A25" s="4" t="s">
        <v>98</v>
      </c>
      <c r="B25" s="7" t="n">
        <v>27371340</v>
      </c>
      <c r="C25" s="7" t="n">
        <v>222597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576</v>
      </c>
      <c r="B1" s="2" t="s">
        <v>314</v>
      </c>
      <c r="H1" s="2" t="s">
        <v>64</v>
      </c>
      <c r="J1" s="2" t="s">
        <v>1</v>
      </c>
      <c r="L1" s="2" t="s">
        <v>65</v>
      </c>
    </row>
    <row r="2" spans="1:13">
      <c r="B2" s="2" t="s">
        <v>577</v>
      </c>
      <c r="C2" s="2" t="s">
        <v>578</v>
      </c>
      <c r="D2" s="2" t="s">
        <v>579</v>
      </c>
      <c r="E2" s="2" t="s">
        <v>580</v>
      </c>
      <c r="F2" s="2" t="s">
        <v>66</v>
      </c>
      <c r="G2" s="2" t="s">
        <v>581</v>
      </c>
      <c r="H2" s="2" t="s">
        <v>2</v>
      </c>
      <c r="I2" s="2" t="s">
        <v>66</v>
      </c>
      <c r="J2" s="2" t="s">
        <v>2</v>
      </c>
      <c r="K2" s="2" t="s">
        <v>66</v>
      </c>
      <c r="L2" s="2" t="s">
        <v>16</v>
      </c>
      <c r="M2" s="2" t="s">
        <v>17</v>
      </c>
    </row>
    <row r="3" spans="1:13">
      <c r="A3" s="3" t="s">
        <v>582</v>
      </c>
    </row>
    <row r="4" spans="1:13">
      <c r="A4" s="4" t="s">
        <v>583</v>
      </c>
      <c r="H4" s="7" t="n">
        <v>3311421</v>
      </c>
      <c r="I4" s="7" t="n">
        <v>3501199</v>
      </c>
      <c r="J4" s="7" t="n">
        <v>6627617</v>
      </c>
      <c r="K4" s="7" t="n">
        <v>6864243</v>
      </c>
      <c r="L4" s="7" t="n">
        <v>13531337</v>
      </c>
      <c r="M4" s="7" t="n">
        <v>10774660</v>
      </c>
    </row>
    <row r="5" spans="1:13">
      <c r="A5" s="4" t="s">
        <v>584</v>
      </c>
      <c r="L5" s="6" t="n">
        <v>1942000</v>
      </c>
      <c r="M5" s="7" t="n">
        <v>2052000</v>
      </c>
    </row>
    <row r="6" spans="1:13">
      <c r="A6" s="4" t="s">
        <v>585</v>
      </c>
      <c r="J6" s="4" t="s">
        <v>586</v>
      </c>
    </row>
    <row r="7" spans="1:13">
      <c r="A7" s="4" t="s">
        <v>587</v>
      </c>
      <c r="J7" s="7" t="n">
        <v>153500</v>
      </c>
    </row>
    <row r="8" spans="1:13">
      <c r="A8" s="4" t="s">
        <v>588</v>
      </c>
      <c r="L8" s="7" t="n">
        <v>32700000</v>
      </c>
    </row>
    <row r="9" spans="1:13">
      <c r="A9" s="4" t="s">
        <v>589</v>
      </c>
      <c r="L9" s="4" t="s">
        <v>590</v>
      </c>
    </row>
    <row r="10" spans="1:13">
      <c r="A10" s="4" t="s">
        <v>48</v>
      </c>
    </row>
    <row r="11" spans="1:13">
      <c r="A11" s="3" t="s">
        <v>582</v>
      </c>
    </row>
    <row r="12" spans="1:13">
      <c r="A12" s="4" t="s">
        <v>56</v>
      </c>
      <c r="H12" s="6" t="n">
        <v>30700</v>
      </c>
      <c r="J12" s="6" t="n">
        <v>30700</v>
      </c>
      <c r="L12" s="6" t="n">
        <v>32700</v>
      </c>
      <c r="M12" s="6" t="n">
        <v>35000</v>
      </c>
    </row>
    <row r="13" spans="1:13">
      <c r="A13" s="4" t="s">
        <v>53</v>
      </c>
      <c r="H13" s="8" t="n">
        <v>0.01</v>
      </c>
      <c r="J13" s="8" t="n">
        <v>0.01</v>
      </c>
      <c r="L13" s="8" t="n">
        <v>0.01</v>
      </c>
      <c r="M13" s="8" t="n">
        <v>0.01</v>
      </c>
    </row>
    <row r="14" spans="1:13">
      <c r="A14" s="4" t="s">
        <v>591</v>
      </c>
      <c r="H14" s="7" t="n">
        <v>1000</v>
      </c>
      <c r="J14" s="7" t="n">
        <v>1000</v>
      </c>
      <c r="L14" s="7" t="n">
        <v>1000</v>
      </c>
      <c r="M14" s="7" t="n">
        <v>1000</v>
      </c>
    </row>
    <row r="15" spans="1:13">
      <c r="A15" s="4" t="s">
        <v>592</v>
      </c>
      <c r="H15" s="4" t="s">
        <v>593</v>
      </c>
      <c r="J15" s="4" t="s">
        <v>593</v>
      </c>
      <c r="L15" s="4" t="s">
        <v>593</v>
      </c>
    </row>
    <row r="16" spans="1:13">
      <c r="A16" s="4" t="s">
        <v>594</v>
      </c>
      <c r="H16" s="7" t="n">
        <v>3100000</v>
      </c>
      <c r="J16" s="7" t="n">
        <v>3100000</v>
      </c>
      <c r="L16" s="7" t="n">
        <v>3100000</v>
      </c>
    </row>
    <row r="17" spans="1:13">
      <c r="A17" s="4" t="s">
        <v>583</v>
      </c>
      <c r="J17" s="6" t="n">
        <v>507000</v>
      </c>
      <c r="K17" s="7" t="n">
        <v>507000</v>
      </c>
      <c r="L17" s="6" t="n">
        <v>1014000</v>
      </c>
      <c r="M17" s="7" t="n">
        <v>952000</v>
      </c>
    </row>
    <row r="18" spans="1:13">
      <c r="A18" s="4" t="s">
        <v>584</v>
      </c>
      <c r="H18" s="7" t="n">
        <v>237000</v>
      </c>
      <c r="J18" s="6" t="n">
        <v>237000</v>
      </c>
      <c r="L18" s="7" t="n">
        <v>592000</v>
      </c>
      <c r="M18" s="7" t="n">
        <v>1600000</v>
      </c>
    </row>
    <row r="19" spans="1:13">
      <c r="A19" s="4" t="s">
        <v>595</v>
      </c>
      <c r="B19" s="6" t="n">
        <v>1000</v>
      </c>
      <c r="C19" s="6" t="n">
        <v>1000</v>
      </c>
      <c r="D19" s="6" t="n">
        <v>1000</v>
      </c>
      <c r="E19" s="6" t="n">
        <v>1000</v>
      </c>
      <c r="F19" s="6" t="n">
        <v>300</v>
      </c>
      <c r="L19" s="6" t="n">
        <v>2300</v>
      </c>
    </row>
    <row r="20" spans="1:13">
      <c r="A20" s="4" t="s">
        <v>596</v>
      </c>
      <c r="J20" s="7" t="n">
        <v>2000000</v>
      </c>
      <c r="L20" s="7" t="n">
        <v>2300000</v>
      </c>
    </row>
    <row r="21" spans="1:13">
      <c r="A21" s="4" t="s">
        <v>57</v>
      </c>
      <c r="H21" s="6" t="n">
        <v>30700</v>
      </c>
      <c r="J21" s="6" t="n">
        <v>30700</v>
      </c>
      <c r="L21" s="6" t="n">
        <v>32700</v>
      </c>
      <c r="M21" s="6" t="n">
        <v>35000</v>
      </c>
    </row>
    <row r="22" spans="1:13">
      <c r="A22" s="4" t="s">
        <v>597</v>
      </c>
      <c r="G22" s="7" t="n">
        <v>40000000</v>
      </c>
    </row>
    <row r="23" spans="1:13">
      <c r="A23" s="4" t="s">
        <v>598</v>
      </c>
      <c r="L23" s="4" t="s">
        <v>599</v>
      </c>
    </row>
    <row r="24" spans="1:13">
      <c r="A24" s="4" t="s">
        <v>600</v>
      </c>
      <c r="L24" s="4" t="s">
        <v>601</v>
      </c>
    </row>
  </sheetData>
  <mergeCells count="5">
    <mergeCell ref="A1:A2"/>
    <mergeCell ref="B1:G1"/>
    <mergeCell ref="H1:I1"/>
    <mergeCell ref="J1:K1"/>
    <mergeCell ref="L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4"/>
    <col customWidth="1" max="3" min="3" width="80"/>
    <col customWidth="1" max="4" min="4" width="30"/>
    <col customWidth="1" max="5" min="5" width="30"/>
  </cols>
  <sheetData>
    <row r="1" spans="1:5">
      <c r="A1" s="1" t="s">
        <v>602</v>
      </c>
      <c r="B1" s="2" t="s">
        <v>1</v>
      </c>
      <c r="C1" s="2" t="s">
        <v>65</v>
      </c>
      <c r="D1" s="2" t="s">
        <v>603</v>
      </c>
    </row>
    <row r="2" spans="1:5">
      <c r="B2" s="2" t="s">
        <v>604</v>
      </c>
      <c r="C2" s="2" t="s">
        <v>605</v>
      </c>
      <c r="D2" s="2" t="s">
        <v>606</v>
      </c>
      <c r="E2" s="2" t="s">
        <v>607</v>
      </c>
    </row>
    <row r="3" spans="1:5">
      <c r="A3" s="4" t="s">
        <v>608</v>
      </c>
    </row>
    <row r="4" spans="1:5">
      <c r="A4" s="3" t="s">
        <v>609</v>
      </c>
    </row>
    <row r="5" spans="1:5">
      <c r="A5" s="4" t="s">
        <v>610</v>
      </c>
      <c r="D5" s="6" t="n">
        <v>20000000</v>
      </c>
    </row>
    <row r="6" spans="1:5">
      <c r="A6" s="4" t="s">
        <v>611</v>
      </c>
      <c r="D6" s="7" t="n">
        <v>10</v>
      </c>
    </row>
    <row r="7" spans="1:5">
      <c r="A7" s="4" t="s">
        <v>612</v>
      </c>
      <c r="C7" s="4" t="s">
        <v>613</v>
      </c>
    </row>
    <row r="8" spans="1:5">
      <c r="A8" s="4" t="s">
        <v>614</v>
      </c>
    </row>
    <row r="9" spans="1:5">
      <c r="A9" s="3" t="s">
        <v>615</v>
      </c>
    </row>
    <row r="10" spans="1:5">
      <c r="A10" s="4" t="s">
        <v>616</v>
      </c>
      <c r="B10" s="6" t="n">
        <v>8990000</v>
      </c>
      <c r="C10" s="6" t="n">
        <v>8990000</v>
      </c>
    </row>
    <row r="11" spans="1:5">
      <c r="A11" s="4" t="s">
        <v>617</v>
      </c>
    </row>
    <row r="12" spans="1:5">
      <c r="A12" s="3" t="s">
        <v>615</v>
      </c>
    </row>
    <row r="13" spans="1:5">
      <c r="A13" s="4" t="s">
        <v>616</v>
      </c>
      <c r="C13" s="6" t="n">
        <v>1000000</v>
      </c>
    </row>
    <row r="14" spans="1:5">
      <c r="A14" s="4" t="s">
        <v>618</v>
      </c>
      <c r="C14" s="4" t="s">
        <v>619</v>
      </c>
    </row>
    <row r="15" spans="1:5">
      <c r="A15" s="4" t="s">
        <v>620</v>
      </c>
      <c r="C15" s="7" t="n">
        <v>25</v>
      </c>
    </row>
    <row r="16" spans="1:5">
      <c r="A16" s="4" t="s">
        <v>621</v>
      </c>
      <c r="C16" s="7" t="n">
        <v>25</v>
      </c>
    </row>
    <row r="17" spans="1:5">
      <c r="A17" s="4" t="s">
        <v>622</v>
      </c>
      <c r="C17" s="6" t="n">
        <v>2</v>
      </c>
    </row>
    <row r="18" spans="1:5">
      <c r="A18" s="4" t="s">
        <v>623</v>
      </c>
      <c r="C18" s="6" t="n">
        <v>0</v>
      </c>
    </row>
    <row r="19" spans="1:5">
      <c r="A19" s="4" t="s">
        <v>50</v>
      </c>
    </row>
    <row r="20" spans="1:5">
      <c r="A20" s="3" t="s">
        <v>609</v>
      </c>
    </row>
    <row r="21" spans="1:5">
      <c r="A21" s="4" t="s">
        <v>60</v>
      </c>
      <c r="B21" s="6" t="n">
        <v>100000000</v>
      </c>
      <c r="C21" s="6" t="n">
        <v>100000000</v>
      </c>
      <c r="E21" s="6" t="n">
        <v>100000000</v>
      </c>
    </row>
    <row r="22" spans="1:5">
      <c r="A22" s="4" t="s">
        <v>624</v>
      </c>
      <c r="B22" s="8" t="n">
        <v>0.01</v>
      </c>
      <c r="C22" s="8" t="n">
        <v>0.01</v>
      </c>
      <c r="E22" s="8" t="n">
        <v>0.01</v>
      </c>
    </row>
    <row r="23" spans="1:5">
      <c r="A23" s="4" t="s">
        <v>61</v>
      </c>
      <c r="B23" s="6" t="n">
        <v>17619118</v>
      </c>
      <c r="C23" s="6" t="n">
        <v>17502673</v>
      </c>
      <c r="E23" s="6" t="n">
        <v>17202228</v>
      </c>
    </row>
    <row r="24" spans="1:5">
      <c r="A24" s="4" t="s">
        <v>625</v>
      </c>
      <c r="B24" s="6" t="n">
        <v>1</v>
      </c>
      <c r="C24" s="6" t="n">
        <v>1</v>
      </c>
    </row>
    <row r="25" spans="1:5">
      <c r="A25" s="4" t="s">
        <v>626</v>
      </c>
      <c r="B25" s="4" t="s">
        <v>627</v>
      </c>
      <c r="C25" s="4" t="s">
        <v>627</v>
      </c>
    </row>
    <row r="26" spans="1:5">
      <c r="A26" s="4" t="s">
        <v>628</v>
      </c>
    </row>
    <row r="27" spans="1:5">
      <c r="A27" s="3" t="s">
        <v>609</v>
      </c>
    </row>
    <row r="28" spans="1:5">
      <c r="A28" s="4" t="s">
        <v>60</v>
      </c>
      <c r="B28" s="6" t="n">
        <v>1000</v>
      </c>
      <c r="C28" s="6" t="n">
        <v>1000</v>
      </c>
    </row>
    <row r="29" spans="1:5">
      <c r="A29" s="4" t="s">
        <v>624</v>
      </c>
      <c r="B29" s="8" t="n">
        <v>0.01</v>
      </c>
      <c r="C29" s="8" t="n">
        <v>0.01</v>
      </c>
    </row>
    <row r="30" spans="1:5">
      <c r="A30" s="4" t="s">
        <v>61</v>
      </c>
      <c r="B30" s="6" t="n">
        <v>0</v>
      </c>
      <c r="C30" s="6" t="n">
        <v>0</v>
      </c>
    </row>
    <row r="31" spans="1:5">
      <c r="A31" s="4" t="s">
        <v>625</v>
      </c>
      <c r="B31" s="6" t="n">
        <v>1</v>
      </c>
      <c r="C31" s="6" t="n">
        <v>1</v>
      </c>
    </row>
    <row r="32" spans="1:5">
      <c r="A32" s="4" t="s">
        <v>626</v>
      </c>
      <c r="C32" s="4" t="s">
        <v>6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9</v>
      </c>
      <c r="B1" s="2" t="s">
        <v>630</v>
      </c>
      <c r="C1" s="2" t="s">
        <v>631</v>
      </c>
      <c r="D1" s="2" t="s">
        <v>2</v>
      </c>
      <c r="E1" s="2" t="s">
        <v>66</v>
      </c>
      <c r="F1" s="2" t="s">
        <v>16</v>
      </c>
      <c r="G1" s="2" t="s">
        <v>17</v>
      </c>
    </row>
    <row r="2" spans="1:7">
      <c r="A2" s="3" t="s">
        <v>632</v>
      </c>
    </row>
    <row r="3" spans="1:7">
      <c r="A3" s="4" t="s">
        <v>633</v>
      </c>
      <c r="D3" s="7" t="n">
        <v>2384000</v>
      </c>
      <c r="E3" s="7" t="n">
        <v>2145000</v>
      </c>
      <c r="F3" s="7" t="n">
        <v>4517000</v>
      </c>
      <c r="G3" s="7" t="n">
        <v>4124000</v>
      </c>
    </row>
    <row r="4" spans="1:7">
      <c r="A4" s="4" t="s">
        <v>634</v>
      </c>
      <c r="D4" s="8" t="n">
        <v>0.4</v>
      </c>
      <c r="F4" s="8" t="n">
        <v>0.4</v>
      </c>
    </row>
    <row r="5" spans="1:7">
      <c r="A5" s="3" t="s">
        <v>635</v>
      </c>
    </row>
    <row r="6" spans="1:7">
      <c r="A6" s="4" t="s">
        <v>636</v>
      </c>
      <c r="B6" s="6" t="n">
        <v>3000000</v>
      </c>
    </row>
    <row r="7" spans="1:7">
      <c r="A7" s="4" t="s">
        <v>637</v>
      </c>
      <c r="B7" s="4" t="s">
        <v>638</v>
      </c>
    </row>
    <row r="8" spans="1:7">
      <c r="A8" s="4" t="s">
        <v>639</v>
      </c>
      <c r="B8" s="8" t="n">
        <v>9.5</v>
      </c>
      <c r="C8" s="7" t="n">
        <v>10</v>
      </c>
    </row>
    <row r="9" spans="1:7">
      <c r="A9" s="4" t="s">
        <v>640</v>
      </c>
      <c r="B9" s="7" t="n">
        <v>0</v>
      </c>
    </row>
    <row r="10" spans="1:7">
      <c r="A10" s="4" t="s">
        <v>641</v>
      </c>
      <c r="D10" s="4" t="s">
        <v>642</v>
      </c>
      <c r="F10" s="4" t="s">
        <v>642</v>
      </c>
    </row>
    <row r="11" spans="1:7">
      <c r="A11" s="4" t="s">
        <v>643</v>
      </c>
      <c r="D11" s="7" t="n">
        <v>16900000</v>
      </c>
      <c r="F11" s="7" t="n">
        <v>16325429</v>
      </c>
    </row>
    <row r="12" spans="1:7">
      <c r="A12" s="4" t="s">
        <v>644</v>
      </c>
      <c r="D12" s="6" t="n">
        <v>1777469</v>
      </c>
      <c r="F12" s="6" t="n">
        <v>1718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45</v>
      </c>
      <c r="B1" s="2" t="s">
        <v>64</v>
      </c>
      <c r="D1" s="2" t="s">
        <v>1</v>
      </c>
      <c r="F1" s="2" t="s">
        <v>65</v>
      </c>
    </row>
    <row r="2" spans="1:7">
      <c r="B2" s="2" t="s">
        <v>2</v>
      </c>
      <c r="C2" s="2" t="s">
        <v>66</v>
      </c>
      <c r="D2" s="2" t="s">
        <v>2</v>
      </c>
      <c r="E2" s="2" t="s">
        <v>66</v>
      </c>
      <c r="F2" s="2" t="s">
        <v>16</v>
      </c>
      <c r="G2" s="2" t="s">
        <v>17</v>
      </c>
    </row>
    <row r="3" spans="1:7">
      <c r="A3" s="4" t="s">
        <v>646</v>
      </c>
    </row>
    <row r="4" spans="1:7">
      <c r="A4" s="3" t="s">
        <v>647</v>
      </c>
    </row>
    <row r="5" spans="1:7">
      <c r="A5" s="4" t="s">
        <v>648</v>
      </c>
      <c r="B5" s="7" t="n">
        <v>7000</v>
      </c>
      <c r="C5" s="7" t="n">
        <v>7000</v>
      </c>
      <c r="D5" s="7" t="n">
        <v>14000</v>
      </c>
      <c r="E5" s="7" t="n">
        <v>14000</v>
      </c>
    </row>
    <row r="6" spans="1:7">
      <c r="A6" s="4" t="s">
        <v>649</v>
      </c>
    </row>
    <row r="7" spans="1:7">
      <c r="A7" s="3" t="s">
        <v>647</v>
      </c>
    </row>
    <row r="8" spans="1:7">
      <c r="A8" s="4" t="s">
        <v>648</v>
      </c>
      <c r="F8" s="7" t="n">
        <v>36000</v>
      </c>
      <c r="G8" s="7" t="n">
        <v>36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650</v>
      </c>
      <c r="B1" s="2" t="s">
        <v>64</v>
      </c>
      <c r="D1" s="2" t="s">
        <v>1</v>
      </c>
      <c r="F1" s="2" t="s">
        <v>65</v>
      </c>
    </row>
    <row r="2" spans="1:7">
      <c r="B2" s="2" t="s">
        <v>2</v>
      </c>
      <c r="C2" s="2" t="s">
        <v>66</v>
      </c>
      <c r="D2" s="2" t="s">
        <v>2</v>
      </c>
      <c r="E2" s="2" t="s">
        <v>66</v>
      </c>
      <c r="F2" s="2" t="s">
        <v>16</v>
      </c>
      <c r="G2" s="2" t="s">
        <v>17</v>
      </c>
    </row>
    <row r="3" spans="1:7">
      <c r="A3" s="3" t="s">
        <v>651</v>
      </c>
    </row>
    <row r="4" spans="1:7">
      <c r="A4" s="4" t="s">
        <v>68</v>
      </c>
      <c r="B4" s="7" t="n">
        <v>7794585</v>
      </c>
      <c r="C4" s="7" t="n">
        <v>7658273</v>
      </c>
      <c r="D4" s="7" t="n">
        <v>15809218</v>
      </c>
      <c r="E4" s="7" t="n">
        <v>15909341</v>
      </c>
      <c r="F4" s="7" t="n">
        <v>31591870</v>
      </c>
      <c r="G4" s="7" t="n">
        <v>23590011</v>
      </c>
    </row>
    <row r="5" spans="1:7">
      <c r="A5" s="4" t="s">
        <v>652</v>
      </c>
      <c r="B5" s="6" t="n">
        <v>-2636063</v>
      </c>
      <c r="C5" s="6" t="n">
        <v>-2585013</v>
      </c>
      <c r="D5" s="6" t="n">
        <v>-5273165</v>
      </c>
      <c r="E5" s="6" t="n">
        <v>-5058364</v>
      </c>
      <c r="F5" s="6" t="n">
        <v>-10135345</v>
      </c>
      <c r="G5" s="6" t="n">
        <v>-8515151</v>
      </c>
    </row>
    <row r="6" spans="1:7">
      <c r="A6" s="4" t="s">
        <v>653</v>
      </c>
      <c r="B6" s="6" t="n">
        <v>5882011</v>
      </c>
      <c r="C6" s="6" t="n">
        <v>5221261</v>
      </c>
      <c r="D6" s="6" t="n">
        <v>11491436</v>
      </c>
      <c r="E6" s="6" t="n">
        <v>11179927</v>
      </c>
      <c r="F6" s="6" t="n">
        <v>22316767</v>
      </c>
      <c r="G6" s="6" t="n">
        <v>15332319</v>
      </c>
    </row>
    <row r="7" spans="1:7">
      <c r="A7" s="4" t="s">
        <v>654</v>
      </c>
      <c r="B7" s="6" t="n">
        <v>-1439820</v>
      </c>
      <c r="C7" s="6" t="n">
        <v>-1232319</v>
      </c>
      <c r="D7" s="6" t="n">
        <v>-2629837</v>
      </c>
      <c r="E7" s="6" t="n">
        <v>-2462730</v>
      </c>
      <c r="F7" s="6" t="n">
        <v>-5424479</v>
      </c>
      <c r="G7" s="6" t="n">
        <v>-5193888</v>
      </c>
    </row>
    <row r="8" spans="1:7">
      <c r="A8" s="4" t="s">
        <v>74</v>
      </c>
      <c r="B8" s="6" t="n">
        <v>-2443817</v>
      </c>
      <c r="C8" s="6" t="n">
        <v>-2499630</v>
      </c>
      <c r="D8" s="6" t="n">
        <v>-4947333</v>
      </c>
      <c r="E8" s="6" t="n">
        <v>-5159161</v>
      </c>
      <c r="F8" s="6" t="n">
        <v>-10256185</v>
      </c>
      <c r="G8" s="6" t="n">
        <v>-7784917</v>
      </c>
    </row>
    <row r="9" spans="1:7">
      <c r="A9" s="4" t="s">
        <v>583</v>
      </c>
      <c r="B9" s="6" t="n">
        <v>-3311421</v>
      </c>
      <c r="C9" s="6" t="n">
        <v>-3501199</v>
      </c>
      <c r="D9" s="6" t="n">
        <v>-6627617</v>
      </c>
      <c r="E9" s="6" t="n">
        <v>-6864243</v>
      </c>
      <c r="F9" s="6" t="n">
        <v>-13531337</v>
      </c>
      <c r="G9" s="6" t="n">
        <v>-10774660</v>
      </c>
    </row>
    <row r="10" spans="1:7">
      <c r="A10" s="4" t="s">
        <v>655</v>
      </c>
      <c r="B10" s="6" t="n">
        <v>5829</v>
      </c>
      <c r="C10" s="6" t="n">
        <v>46593</v>
      </c>
      <c r="D10" s="6" t="n">
        <v>15097</v>
      </c>
      <c r="E10" s="6" t="n">
        <v>68332</v>
      </c>
      <c r="F10" s="6" t="n">
        <v>85723</v>
      </c>
      <c r="G10" s="6" t="n">
        <v>150008</v>
      </c>
    </row>
    <row r="11" spans="1:7">
      <c r="A11" s="4" t="s">
        <v>83</v>
      </c>
      <c r="B11" s="6" t="n">
        <v>-13746</v>
      </c>
      <c r="C11" s="6" t="n">
        <v>-76152</v>
      </c>
      <c r="D11" s="6" t="n">
        <v>-108356</v>
      </c>
      <c r="E11" s="6" t="n">
        <v>-144700</v>
      </c>
      <c r="F11" s="6" t="n">
        <v>-213860</v>
      </c>
      <c r="G11" s="6" t="n">
        <v>-172691</v>
      </c>
    </row>
    <row r="12" spans="1:7">
      <c r="A12" s="4" t="s">
        <v>656</v>
      </c>
      <c r="B12" s="6" t="n">
        <v>1485589</v>
      </c>
      <c r="C12" s="6" t="n">
        <v>1213060</v>
      </c>
      <c r="D12" s="6" t="n">
        <v>2027051</v>
      </c>
      <c r="E12" s="6" t="n">
        <v>1388545</v>
      </c>
      <c r="F12" s="6" t="n">
        <v>2186481</v>
      </c>
      <c r="G12" s="6" t="n">
        <v>6243640</v>
      </c>
    </row>
    <row r="13" spans="1:7">
      <c r="A13" s="4" t="s">
        <v>81</v>
      </c>
      <c r="F13" s="6" t="n">
        <v>-948053</v>
      </c>
      <c r="G13" s="6" t="n">
        <v>0</v>
      </c>
    </row>
    <row r="14" spans="1:7">
      <c r="A14" s="4" t="s">
        <v>89</v>
      </c>
      <c r="B14" s="6" t="n">
        <v>164625</v>
      </c>
      <c r="C14" s="6" t="n">
        <v>-828386</v>
      </c>
      <c r="D14" s="6" t="n">
        <v>-779559</v>
      </c>
      <c r="E14" s="6" t="n">
        <v>-1994030</v>
      </c>
      <c r="F14" s="6" t="n">
        <v>-5571083</v>
      </c>
      <c r="G14" s="6" t="n">
        <v>-2027498</v>
      </c>
    </row>
    <row r="15" spans="1:7">
      <c r="A15" s="4" t="s">
        <v>657</v>
      </c>
    </row>
    <row r="16" spans="1:7">
      <c r="A16" s="3" t="s">
        <v>651</v>
      </c>
    </row>
    <row r="17" spans="1:7">
      <c r="A17" s="4" t="s">
        <v>68</v>
      </c>
      <c r="B17" s="6" t="n">
        <v>6535722</v>
      </c>
      <c r="C17" s="6" t="n">
        <v>6200968</v>
      </c>
      <c r="D17" s="6" t="n">
        <v>12779101</v>
      </c>
      <c r="E17" s="6" t="n">
        <v>13194587</v>
      </c>
      <c r="F17" s="6" t="n">
        <v>25564763</v>
      </c>
      <c r="G17" s="6" t="n">
        <v>18497621</v>
      </c>
    </row>
    <row r="18" spans="1:7">
      <c r="A18" s="4" t="s">
        <v>652</v>
      </c>
      <c r="B18" s="6" t="n">
        <v>-2295720</v>
      </c>
      <c r="C18" s="6" t="n">
        <v>-2140237</v>
      </c>
      <c r="D18" s="6" t="n">
        <v>-4514238</v>
      </c>
      <c r="E18" s="6" t="n">
        <v>-4373491</v>
      </c>
      <c r="F18" s="6" t="n">
        <v>-8747722</v>
      </c>
      <c r="G18" s="6" t="n">
        <v>-7170550</v>
      </c>
    </row>
    <row r="19" spans="1:7">
      <c r="A19" s="4" t="s">
        <v>653</v>
      </c>
      <c r="B19" s="6" t="n">
        <v>4240002</v>
      </c>
      <c r="C19" s="6" t="n">
        <v>4060731</v>
      </c>
      <c r="D19" s="6" t="n">
        <v>8264864</v>
      </c>
      <c r="E19" s="6" t="n">
        <v>8821096</v>
      </c>
      <c r="F19" s="6" t="n">
        <v>16817041</v>
      </c>
      <c r="G19" s="6" t="n">
        <v>11327071</v>
      </c>
    </row>
    <row r="20" spans="1:7">
      <c r="A20" s="4" t="s">
        <v>332</v>
      </c>
    </row>
    <row r="21" spans="1:7">
      <c r="A21" s="3" t="s">
        <v>651</v>
      </c>
    </row>
    <row r="22" spans="1:7">
      <c r="A22" s="4" t="s">
        <v>68</v>
      </c>
      <c r="B22" s="6" t="n">
        <v>930062</v>
      </c>
      <c r="C22" s="6" t="n">
        <v>567281</v>
      </c>
      <c r="D22" s="6" t="n">
        <v>1806607</v>
      </c>
      <c r="E22" s="6" t="n">
        <v>955681</v>
      </c>
      <c r="F22" s="6" t="n">
        <v>2278832</v>
      </c>
      <c r="G22" s="6" t="n">
        <v>1521148</v>
      </c>
    </row>
    <row r="23" spans="1:7">
      <c r="A23" s="4" t="s">
        <v>652</v>
      </c>
      <c r="B23" s="6" t="n">
        <v>-35038</v>
      </c>
      <c r="C23" s="6" t="n">
        <v>-61376</v>
      </c>
      <c r="D23" s="6" t="n">
        <v>-73995</v>
      </c>
      <c r="E23" s="6" t="n">
        <v>-78416</v>
      </c>
      <c r="F23" s="6" t="n">
        <v>-113187</v>
      </c>
      <c r="G23" s="6" t="n">
        <v>-63875</v>
      </c>
    </row>
    <row r="24" spans="1:7">
      <c r="A24" s="4" t="s">
        <v>653</v>
      </c>
      <c r="B24" s="6" t="n">
        <v>895024</v>
      </c>
      <c r="C24" s="6" t="n">
        <v>505905</v>
      </c>
      <c r="D24" s="6" t="n">
        <v>1732612</v>
      </c>
      <c r="E24" s="6" t="n">
        <v>877265</v>
      </c>
      <c r="F24" s="6" t="n">
        <v>2165645</v>
      </c>
      <c r="G24" s="6" t="n">
        <v>1457273</v>
      </c>
    </row>
    <row r="25" spans="1:7">
      <c r="A25" s="4" t="s">
        <v>330</v>
      </c>
    </row>
    <row r="26" spans="1:7">
      <c r="A26" s="3" t="s">
        <v>651</v>
      </c>
    </row>
    <row r="27" spans="1:7">
      <c r="A27" s="4" t="s">
        <v>68</v>
      </c>
      <c r="B27" s="6" t="n">
        <v>1052289</v>
      </c>
      <c r="C27" s="6" t="n">
        <v>1038025</v>
      </c>
      <c r="D27" s="6" t="n">
        <v>2178893</v>
      </c>
      <c r="E27" s="6" t="n">
        <v>2088023</v>
      </c>
      <c r="F27" s="6" t="n">
        <v>4608517</v>
      </c>
      <c r="G27" s="6" t="n">
        <v>3960076</v>
      </c>
    </row>
    <row r="28" spans="1:7">
      <c r="A28" s="4" t="s">
        <v>652</v>
      </c>
      <c r="B28" s="6" t="n">
        <v>-305304</v>
      </c>
      <c r="C28" s="6" t="n">
        <v>-383400</v>
      </c>
      <c r="D28" s="6" t="n">
        <v>-684933</v>
      </c>
      <c r="E28" s="6" t="n">
        <v>-606457</v>
      </c>
      <c r="F28" s="6" t="n">
        <v>-1274436</v>
      </c>
      <c r="G28" s="6" t="n">
        <v>-1280726</v>
      </c>
    </row>
    <row r="29" spans="1:7">
      <c r="A29" s="4" t="s">
        <v>653</v>
      </c>
      <c r="B29" s="7" t="n">
        <v>746985</v>
      </c>
      <c r="C29" s="7" t="n">
        <v>654625</v>
      </c>
      <c r="D29" s="7" t="n">
        <v>1493960</v>
      </c>
      <c r="E29" s="7" t="n">
        <v>1481566</v>
      </c>
      <c r="F29" s="7" t="n">
        <v>3334081</v>
      </c>
      <c r="G29" s="6" t="n">
        <v>2679350</v>
      </c>
    </row>
    <row r="30" spans="1:7">
      <c r="A30" s="4" t="s">
        <v>658</v>
      </c>
    </row>
    <row r="31" spans="1:7">
      <c r="A31" s="3" t="s">
        <v>651</v>
      </c>
    </row>
    <row r="32" spans="1:7">
      <c r="A32" s="4" t="s">
        <v>68</v>
      </c>
      <c r="G32" s="6" t="n">
        <v>1052266</v>
      </c>
    </row>
    <row r="33" spans="1:7">
      <c r="A33" s="4" t="s">
        <v>652</v>
      </c>
      <c r="G33" s="6" t="n">
        <v>-1183641</v>
      </c>
    </row>
    <row r="34" spans="1:7">
      <c r="A34" s="4" t="s">
        <v>653</v>
      </c>
      <c r="G34" s="7" t="n">
        <v>-131375</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s>
  <sheetData>
    <row r="1" spans="1:7">
      <c r="A1" s="1" t="s">
        <v>659</v>
      </c>
      <c r="C1" s="2" t="s">
        <v>2</v>
      </c>
      <c r="D1" s="2" t="s">
        <v>16</v>
      </c>
      <c r="E1" s="2" t="s">
        <v>66</v>
      </c>
      <c r="F1" s="2" t="s">
        <v>17</v>
      </c>
      <c r="G1" s="2" t="s">
        <v>660</v>
      </c>
    </row>
    <row r="2" spans="1:7">
      <c r="A2" s="3" t="s">
        <v>661</v>
      </c>
    </row>
    <row r="3" spans="1:7">
      <c r="A3" s="4" t="s">
        <v>662</v>
      </c>
      <c r="C3" s="7" t="n">
        <v>238595388</v>
      </c>
      <c r="D3" s="7" t="n">
        <v>246969993</v>
      </c>
      <c r="F3" s="7" t="n">
        <v>239948063</v>
      </c>
    </row>
    <row r="4" spans="1:7">
      <c r="A4" s="4" t="s">
        <v>663</v>
      </c>
      <c r="C4" s="6" t="n">
        <v>254079359</v>
      </c>
      <c r="D4" s="6" t="n">
        <v>257999077</v>
      </c>
      <c r="F4" s="6" t="n">
        <v>254274393</v>
      </c>
    </row>
    <row r="5" spans="1:7">
      <c r="A5" s="4" t="s">
        <v>26</v>
      </c>
      <c r="C5" s="6" t="n">
        <v>5847369</v>
      </c>
      <c r="D5" s="6" t="n">
        <v>3116147</v>
      </c>
      <c r="E5" s="7" t="n">
        <v>5518204</v>
      </c>
      <c r="F5" s="6" t="n">
        <v>6626423</v>
      </c>
      <c r="G5" s="7" t="n">
        <v>5636002</v>
      </c>
    </row>
    <row r="6" spans="1:7">
      <c r="A6" s="4" t="s">
        <v>30</v>
      </c>
      <c r="C6" s="6" t="n">
        <v>5451230</v>
      </c>
      <c r="D6" s="6" t="n">
        <v>5745982</v>
      </c>
      <c r="F6" s="6" t="n">
        <v>5895991</v>
      </c>
    </row>
    <row r="7" spans="1:7">
      <c r="A7" s="4" t="s">
        <v>664</v>
      </c>
    </row>
    <row r="8" spans="1:7">
      <c r="A8" s="3" t="s">
        <v>661</v>
      </c>
    </row>
    <row r="9" spans="1:7">
      <c r="A9" s="4" t="s">
        <v>30</v>
      </c>
      <c r="C9" s="6" t="n">
        <v>9636602</v>
      </c>
      <c r="D9" s="6" t="n">
        <v>7912937</v>
      </c>
      <c r="F9" s="6" t="n">
        <v>7699907</v>
      </c>
    </row>
    <row r="10" spans="1:7">
      <c r="A10" s="4" t="s">
        <v>665</v>
      </c>
    </row>
    <row r="11" spans="1:7">
      <c r="A11" s="3" t="s">
        <v>661</v>
      </c>
    </row>
    <row r="12" spans="1:7">
      <c r="A12" s="4" t="s">
        <v>662</v>
      </c>
      <c r="B12" s="4" t="s">
        <v>498</v>
      </c>
      <c r="C12" s="6" t="n">
        <v>162357260</v>
      </c>
      <c r="D12" s="6" t="n">
        <v>172309537</v>
      </c>
      <c r="F12" s="6" t="n">
        <v>178776776</v>
      </c>
    </row>
    <row r="13" spans="1:7">
      <c r="A13" s="4" t="s">
        <v>663</v>
      </c>
      <c r="B13" s="4" t="s">
        <v>501</v>
      </c>
      <c r="C13" s="6" t="n">
        <v>166648955</v>
      </c>
      <c r="D13" s="6" t="n">
        <v>175689722</v>
      </c>
      <c r="F13" s="6" t="n">
        <v>188805090</v>
      </c>
    </row>
    <row r="14" spans="1:7">
      <c r="A14" s="4" t="s">
        <v>666</v>
      </c>
    </row>
    <row r="15" spans="1:7">
      <c r="A15" s="3" t="s">
        <v>661</v>
      </c>
    </row>
    <row r="16" spans="1:7">
      <c r="A16" s="4" t="s">
        <v>662</v>
      </c>
      <c r="B16" s="4" t="s">
        <v>498</v>
      </c>
      <c r="C16" s="6" t="n">
        <v>38280020</v>
      </c>
      <c r="D16" s="6" t="n">
        <v>34813680</v>
      </c>
      <c r="F16" s="6" t="n">
        <v>16888267</v>
      </c>
    </row>
    <row r="17" spans="1:7">
      <c r="A17" s="4" t="s">
        <v>663</v>
      </c>
      <c r="B17" s="4" t="s">
        <v>501</v>
      </c>
      <c r="C17" s="6" t="n">
        <v>39265806</v>
      </c>
      <c r="D17" s="6" t="n">
        <v>35960179</v>
      </c>
      <c r="F17" s="6" t="n">
        <v>14395904</v>
      </c>
    </row>
    <row r="18" spans="1:7">
      <c r="A18" s="4" t="s">
        <v>667</v>
      </c>
    </row>
    <row r="19" spans="1:7">
      <c r="A19" s="3" t="s">
        <v>661</v>
      </c>
    </row>
    <row r="20" spans="1:7">
      <c r="A20" s="4" t="s">
        <v>662</v>
      </c>
      <c r="B20" s="4" t="s">
        <v>498</v>
      </c>
      <c r="C20" s="6" t="n">
        <v>31893613</v>
      </c>
      <c r="D20" s="6" t="n">
        <v>33398992</v>
      </c>
      <c r="F20" s="6" t="n">
        <v>35395235</v>
      </c>
    </row>
    <row r="21" spans="1:7">
      <c r="A21" s="4" t="s">
        <v>663</v>
      </c>
      <c r="B21" s="4" t="s">
        <v>501</v>
      </c>
      <c r="C21" s="7" t="n">
        <v>32680626</v>
      </c>
      <c r="D21" s="7" t="n">
        <v>35320092</v>
      </c>
      <c r="F21" s="7" t="n">
        <v>36747069</v>
      </c>
    </row>
    <row r="22" spans="1:7"/>
    <row r="23" spans="1:7">
      <c r="A23" s="4" t="s">
        <v>498</v>
      </c>
      <c r="B23" s="4" t="s">
        <v>668</v>
      </c>
    </row>
    <row r="24" spans="1:7">
      <c r="A24" s="4" t="s">
        <v>501</v>
      </c>
      <c r="B24" s="4" t="s">
        <v>669</v>
      </c>
    </row>
  </sheetData>
  <mergeCells count="4">
    <mergeCell ref="A1:B1"/>
    <mergeCell ref="A22:F22"/>
    <mergeCell ref="B23:F23"/>
    <mergeCell ref="B24:F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0</v>
      </c>
      <c r="B1" s="2" t="s">
        <v>1</v>
      </c>
      <c r="D1" s="2" t="s">
        <v>65</v>
      </c>
    </row>
    <row r="2" spans="1:5">
      <c r="B2" s="2" t="s">
        <v>2</v>
      </c>
      <c r="C2" s="2" t="s">
        <v>66</v>
      </c>
      <c r="D2" s="2" t="s">
        <v>16</v>
      </c>
      <c r="E2" s="2" t="s">
        <v>17</v>
      </c>
    </row>
    <row r="3" spans="1:5">
      <c r="A3" s="3" t="s">
        <v>671</v>
      </c>
    </row>
    <row r="4" spans="1:5">
      <c r="A4" s="4" t="s">
        <v>672</v>
      </c>
      <c r="E4" s="7" t="n">
        <v>2908176</v>
      </c>
    </row>
    <row r="5" spans="1:5">
      <c r="A5" s="4" t="s">
        <v>673</v>
      </c>
      <c r="B5" s="7" t="n">
        <v>9694785</v>
      </c>
      <c r="C5" s="7" t="n">
        <v>7768755</v>
      </c>
      <c r="D5" s="7" t="n">
        <v>23667535</v>
      </c>
      <c r="E5" s="6" t="n">
        <v>67852592</v>
      </c>
    </row>
    <row r="6" spans="1:5">
      <c r="A6" s="4" t="s">
        <v>674</v>
      </c>
      <c r="B6" s="6" t="n">
        <v>1819591</v>
      </c>
      <c r="C6" s="6" t="n">
        <v>2331329</v>
      </c>
      <c r="D6" s="6" t="n">
        <v>4150213</v>
      </c>
      <c r="E6" s="6" t="n">
        <v>2854939</v>
      </c>
    </row>
    <row r="7" spans="1:5">
      <c r="A7" s="4" t="s">
        <v>675</v>
      </c>
      <c r="B7" s="6" t="n">
        <v>11514376</v>
      </c>
      <c r="C7" s="6" t="n">
        <v>10100084</v>
      </c>
      <c r="D7" s="6" t="n">
        <v>27817748</v>
      </c>
      <c r="E7" s="6" t="n">
        <v>70707531</v>
      </c>
    </row>
    <row r="8" spans="1:5">
      <c r="A8" s="4" t="s">
        <v>657</v>
      </c>
    </row>
    <row r="9" spans="1:5">
      <c r="A9" s="3" t="s">
        <v>671</v>
      </c>
    </row>
    <row r="10" spans="1:5">
      <c r="A10" s="4" t="s">
        <v>673</v>
      </c>
      <c r="E10" s="6" t="n">
        <v>59223876</v>
      </c>
    </row>
    <row r="11" spans="1:5">
      <c r="A11" s="4" t="s">
        <v>674</v>
      </c>
      <c r="B11" s="6" t="n">
        <v>1783814</v>
      </c>
      <c r="C11" s="6" t="n">
        <v>2309976</v>
      </c>
      <c r="D11" s="6" t="n">
        <v>4092875</v>
      </c>
      <c r="E11" s="6" t="n">
        <v>2800100</v>
      </c>
    </row>
    <row r="12" spans="1:5">
      <c r="A12" s="4" t="s">
        <v>332</v>
      </c>
    </row>
    <row r="13" spans="1:5">
      <c r="A13" s="3" t="s">
        <v>671</v>
      </c>
    </row>
    <row r="14" spans="1:5">
      <c r="A14" s="4" t="s">
        <v>673</v>
      </c>
      <c r="B14" s="6" t="n">
        <v>9694785</v>
      </c>
      <c r="C14" s="6" t="n">
        <v>7768755</v>
      </c>
      <c r="D14" s="6" t="n">
        <v>23667535</v>
      </c>
      <c r="E14" s="6" t="n">
        <v>5720540</v>
      </c>
    </row>
    <row r="15" spans="1:5">
      <c r="A15" s="4" t="s">
        <v>330</v>
      </c>
    </row>
    <row r="16" spans="1:5">
      <c r="A16" s="3" t="s">
        <v>671</v>
      </c>
    </row>
    <row r="17" spans="1:5">
      <c r="A17" s="4" t="s">
        <v>674</v>
      </c>
      <c r="B17" s="7" t="n">
        <v>35777</v>
      </c>
      <c r="C17" s="7" t="n">
        <v>21353</v>
      </c>
      <c r="D17" s="7" t="n">
        <v>57338</v>
      </c>
      <c r="E17" s="7" t="n">
        <v>548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1"/>
    <col customWidth="1" max="2" min="2" width="13"/>
    <col customWidth="1" max="3" min="3" width="22"/>
    <col customWidth="1" max="4" min="4" width="36"/>
    <col customWidth="1" max="5" min="5" width="51"/>
    <col customWidth="1" max="6" min="6" width="16"/>
    <col customWidth="1" max="7" min="7" width="34"/>
  </cols>
  <sheetData>
    <row r="1" spans="1:7">
      <c r="A1" s="1" t="s">
        <v>97</v>
      </c>
      <c r="B1" s="2" t="s">
        <v>98</v>
      </c>
      <c r="C1" s="2" t="s">
        <v>99</v>
      </c>
      <c r="D1" s="2" t="s">
        <v>100</v>
      </c>
      <c r="E1" s="2" t="s">
        <v>101</v>
      </c>
      <c r="F1" s="2" t="s">
        <v>102</v>
      </c>
      <c r="G1" s="2" t="s">
        <v>103</v>
      </c>
    </row>
    <row r="2" spans="1:7">
      <c r="A2" s="4" t="s">
        <v>104</v>
      </c>
      <c r="C2" s="6" t="n">
        <v>16887377</v>
      </c>
    </row>
    <row r="3" spans="1:7">
      <c r="A3" s="4" t="s">
        <v>105</v>
      </c>
      <c r="B3" s="7" t="n">
        <v>71536333</v>
      </c>
      <c r="C3" s="7" t="n">
        <v>168874</v>
      </c>
      <c r="D3" s="7" t="n">
        <v>143715876</v>
      </c>
      <c r="E3" s="7" t="n">
        <v>-83150866</v>
      </c>
      <c r="F3" s="7" t="n">
        <v>60733884</v>
      </c>
      <c r="G3" s="7" t="n">
        <v>10802449</v>
      </c>
    </row>
    <row r="4" spans="1:7">
      <c r="A4" s="4" t="s">
        <v>106</v>
      </c>
      <c r="B4" s="6" t="n">
        <v>-2027498</v>
      </c>
      <c r="E4" s="6" t="n">
        <v>-3818692</v>
      </c>
      <c r="F4" s="6" t="n">
        <v>-3818692</v>
      </c>
      <c r="G4" s="6" t="n">
        <v>1791194</v>
      </c>
    </row>
    <row r="5" spans="1:7">
      <c r="A5" s="4" t="s">
        <v>107</v>
      </c>
      <c r="C5" s="6" t="n">
        <v>280120</v>
      </c>
    </row>
    <row r="6" spans="1:7">
      <c r="A6" s="4" t="s">
        <v>108</v>
      </c>
      <c r="B6" s="6" t="n">
        <v>-4190009</v>
      </c>
      <c r="C6" s="7" t="n">
        <v>2801</v>
      </c>
      <c r="D6" s="6" t="n">
        <v>2658960</v>
      </c>
      <c r="E6" s="6" t="n">
        <v>-6851770</v>
      </c>
      <c r="F6" s="6" t="n">
        <v>-4190009</v>
      </c>
    </row>
    <row r="7" spans="1:7">
      <c r="A7" s="4" t="s">
        <v>109</v>
      </c>
      <c r="C7" s="6" t="n">
        <v>-5513</v>
      </c>
    </row>
    <row r="8" spans="1:7">
      <c r="A8" s="4" t="s">
        <v>110</v>
      </c>
      <c r="B8" s="6" t="n">
        <v>-28709</v>
      </c>
      <c r="C8" s="7" t="n">
        <v>-55</v>
      </c>
      <c r="D8" s="6" t="n">
        <v>-28654</v>
      </c>
      <c r="F8" s="6" t="n">
        <v>-28709</v>
      </c>
    </row>
    <row r="9" spans="1:7">
      <c r="A9" s="4" t="s">
        <v>111</v>
      </c>
      <c r="C9" s="6" t="n">
        <v>-18806</v>
      </c>
    </row>
    <row r="10" spans="1:7">
      <c r="A10" s="4" t="s">
        <v>112</v>
      </c>
      <c r="B10" s="6" t="n">
        <v>-147752</v>
      </c>
      <c r="C10" s="7" t="n">
        <v>-188</v>
      </c>
      <c r="D10" s="6" t="n">
        <v>-147564</v>
      </c>
      <c r="F10" s="6" t="n">
        <v>-147752</v>
      </c>
    </row>
    <row r="11" spans="1:7">
      <c r="A11" s="4" t="s">
        <v>113</v>
      </c>
      <c r="C11" s="6" t="n">
        <v>5000</v>
      </c>
    </row>
    <row r="12" spans="1:7">
      <c r="A12" s="4" t="s">
        <v>114</v>
      </c>
      <c r="B12" s="6" t="n">
        <v>49999</v>
      </c>
      <c r="C12" s="7" t="n">
        <v>50</v>
      </c>
      <c r="D12" s="6" t="n">
        <v>49949</v>
      </c>
      <c r="F12" s="6" t="n">
        <v>49999</v>
      </c>
    </row>
    <row r="13" spans="1:7">
      <c r="A13" s="4" t="s">
        <v>115</v>
      </c>
      <c r="B13" s="6" t="n">
        <v>-493534</v>
      </c>
      <c r="G13" s="6" t="n">
        <v>-493534</v>
      </c>
    </row>
    <row r="14" spans="1:7">
      <c r="A14" s="4" t="s">
        <v>116</v>
      </c>
      <c r="C14" s="6" t="n">
        <v>54050</v>
      </c>
    </row>
    <row r="15" spans="1:7">
      <c r="A15" s="4" t="s">
        <v>117</v>
      </c>
      <c r="B15" s="6" t="n">
        <v>464827</v>
      </c>
      <c r="C15" s="7" t="n">
        <v>541</v>
      </c>
      <c r="D15" s="6" t="n">
        <v>464286</v>
      </c>
      <c r="F15" s="6" t="n">
        <v>464827</v>
      </c>
    </row>
    <row r="16" spans="1:7">
      <c r="A16" s="4" t="s">
        <v>118</v>
      </c>
      <c r="C16" s="6" t="n">
        <v>17202228</v>
      </c>
    </row>
    <row r="17" spans="1:7">
      <c r="A17" s="4" t="s">
        <v>119</v>
      </c>
      <c r="B17" s="6" t="n">
        <v>65163657</v>
      </c>
      <c r="C17" s="7" t="n">
        <v>172023</v>
      </c>
      <c r="D17" s="6" t="n">
        <v>146712853</v>
      </c>
      <c r="E17" s="6" t="n">
        <v>-93821328</v>
      </c>
      <c r="F17" s="6" t="n">
        <v>53063548</v>
      </c>
      <c r="G17" s="6" t="n">
        <v>12100109</v>
      </c>
    </row>
    <row r="18" spans="1:7">
      <c r="A18" s="4" t="s">
        <v>106</v>
      </c>
      <c r="B18" s="6" t="n">
        <v>-5571083</v>
      </c>
      <c r="E18" s="6" t="n">
        <v>-5812485</v>
      </c>
      <c r="F18" s="6" t="n">
        <v>-5812485</v>
      </c>
      <c r="G18" s="6" t="n">
        <v>241402</v>
      </c>
    </row>
    <row r="19" spans="1:7">
      <c r="A19" s="4" t="s">
        <v>107</v>
      </c>
      <c r="C19" s="6" t="n">
        <v>250608</v>
      </c>
    </row>
    <row r="20" spans="1:7">
      <c r="A20" s="4" t="s">
        <v>108</v>
      </c>
      <c r="B20" s="6" t="n">
        <v>-4625757</v>
      </c>
      <c r="C20" s="7" t="n">
        <v>2506</v>
      </c>
      <c r="D20" s="6" t="n">
        <v>2361881</v>
      </c>
      <c r="E20" s="6" t="n">
        <v>-6990144</v>
      </c>
      <c r="F20" s="6" t="n">
        <v>-4625757</v>
      </c>
    </row>
    <row r="21" spans="1:7">
      <c r="A21" s="4" t="s">
        <v>109</v>
      </c>
      <c r="C21" s="6" t="n">
        <v>-10625</v>
      </c>
    </row>
    <row r="22" spans="1:7">
      <c r="A22" s="4" t="s">
        <v>110</v>
      </c>
      <c r="B22" s="6" t="n">
        <v>-55031</v>
      </c>
      <c r="C22" s="7" t="n">
        <v>-106</v>
      </c>
      <c r="D22" s="6" t="n">
        <v>-54925</v>
      </c>
      <c r="F22" s="6" t="n">
        <v>-55031</v>
      </c>
    </row>
    <row r="23" spans="1:7">
      <c r="A23" s="4" t="s">
        <v>115</v>
      </c>
      <c r="B23" s="6" t="n">
        <v>317266</v>
      </c>
      <c r="G23" s="6" t="n">
        <v>317266</v>
      </c>
    </row>
    <row r="24" spans="1:7">
      <c r="A24" s="4" t="s">
        <v>116</v>
      </c>
      <c r="C24" s="6" t="n">
        <v>60462</v>
      </c>
    </row>
    <row r="25" spans="1:7">
      <c r="A25" s="4" t="s">
        <v>117</v>
      </c>
      <c r="B25" s="6" t="n">
        <v>520578</v>
      </c>
      <c r="C25" s="7" t="n">
        <v>605</v>
      </c>
      <c r="D25" s="6" t="n">
        <v>519973</v>
      </c>
      <c r="F25" s="6" t="n">
        <v>520578</v>
      </c>
    </row>
    <row r="26" spans="1:7">
      <c r="A26" s="4" t="s">
        <v>120</v>
      </c>
      <c r="C26" s="6" t="n">
        <v>17502673</v>
      </c>
    </row>
    <row r="27" spans="1:7">
      <c r="A27" s="4" t="s">
        <v>121</v>
      </c>
      <c r="B27" s="6" t="n">
        <v>55749630</v>
      </c>
      <c r="C27" s="7" t="n">
        <v>175028</v>
      </c>
      <c r="D27" s="6" t="n">
        <v>149539782</v>
      </c>
      <c r="E27" s="6" t="n">
        <v>-106623957</v>
      </c>
      <c r="F27" s="6" t="n">
        <v>43090853</v>
      </c>
      <c r="G27" s="6" t="n">
        <v>12658777</v>
      </c>
    </row>
    <row r="28" spans="1:7">
      <c r="A28" s="4" t="s">
        <v>106</v>
      </c>
      <c r="B28" s="6" t="n">
        <v>-779559</v>
      </c>
      <c r="E28" s="6" t="n">
        <v>-994387</v>
      </c>
      <c r="F28" s="6" t="n">
        <v>-994387</v>
      </c>
      <c r="G28" s="6" t="n">
        <v>214828</v>
      </c>
    </row>
    <row r="29" spans="1:7">
      <c r="A29" s="4" t="s">
        <v>122</v>
      </c>
      <c r="B29" s="6" t="n">
        <v>-2436596</v>
      </c>
      <c r="C29" s="7" t="n">
        <v>1194</v>
      </c>
      <c r="D29" s="6" t="n">
        <v>1106676</v>
      </c>
      <c r="E29" s="6" t="n">
        <v>-3544466</v>
      </c>
      <c r="F29" s="6" t="n">
        <v>-2436596</v>
      </c>
    </row>
    <row r="30" spans="1:7">
      <c r="A30" s="4" t="s">
        <v>123</v>
      </c>
      <c r="C30" s="6" t="n">
        <v>119407</v>
      </c>
    </row>
    <row r="31" spans="1:7">
      <c r="A31" s="4" t="s">
        <v>109</v>
      </c>
      <c r="C31" s="6" t="n">
        <v>-2962</v>
      </c>
    </row>
    <row r="32" spans="1:7">
      <c r="A32" s="4" t="s">
        <v>110</v>
      </c>
      <c r="B32" s="6" t="n">
        <v>-17394</v>
      </c>
      <c r="C32" s="7" t="n">
        <v>-29</v>
      </c>
      <c r="D32" s="6" t="n">
        <v>-17365</v>
      </c>
      <c r="F32" s="6" t="n">
        <v>-17394</v>
      </c>
    </row>
    <row r="33" spans="1:7">
      <c r="A33" s="4" t="s">
        <v>115</v>
      </c>
      <c r="B33" s="6" t="n">
        <v>1004164</v>
      </c>
      <c r="G33" s="6" t="n">
        <v>1004164</v>
      </c>
    </row>
    <row r="34" spans="1:7">
      <c r="A34" s="4" t="s">
        <v>124</v>
      </c>
      <c r="C34" s="6" t="n">
        <v>17619118</v>
      </c>
    </row>
    <row r="35" spans="1:7">
      <c r="A35" s="4" t="s">
        <v>125</v>
      </c>
      <c r="B35" s="7" t="n">
        <v>53520245</v>
      </c>
      <c r="C35" s="7" t="n">
        <v>176193</v>
      </c>
      <c r="D35" s="7" t="n">
        <v>150629093</v>
      </c>
      <c r="E35" s="7" t="n">
        <v>-111162810</v>
      </c>
      <c r="F35" s="7" t="n">
        <v>39642476</v>
      </c>
      <c r="G35" s="7" t="n">
        <v>138777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676</v>
      </c>
      <c r="B1" s="2" t="s">
        <v>1</v>
      </c>
      <c r="D1" s="2" t="s">
        <v>65</v>
      </c>
    </row>
    <row r="2" spans="1:5">
      <c r="B2" s="2" t="s">
        <v>2</v>
      </c>
      <c r="C2" s="2" t="s">
        <v>66</v>
      </c>
      <c r="D2" s="2" t="s">
        <v>16</v>
      </c>
      <c r="E2" s="2" t="s">
        <v>17</v>
      </c>
    </row>
    <row r="3" spans="1:5">
      <c r="A3" s="3" t="s">
        <v>677</v>
      </c>
    </row>
    <row r="4" spans="1:5">
      <c r="A4" s="4" t="s">
        <v>678</v>
      </c>
      <c r="D4" s="7" t="n">
        <v>-286000</v>
      </c>
      <c r="E4" s="7" t="n">
        <v>44000</v>
      </c>
    </row>
    <row r="5" spans="1:5">
      <c r="A5" s="4" t="s">
        <v>679</v>
      </c>
      <c r="D5" s="4" t="s">
        <v>680</v>
      </c>
    </row>
    <row r="6" spans="1:5">
      <c r="A6" s="4" t="s">
        <v>681</v>
      </c>
      <c r="D6" s="7" t="n">
        <v>1224000</v>
      </c>
      <c r="E6" s="6" t="n">
        <v>839000</v>
      </c>
    </row>
    <row r="7" spans="1:5">
      <c r="A7" s="3" t="s">
        <v>682</v>
      </c>
    </row>
    <row r="8" spans="1:5">
      <c r="A8" s="4" t="s">
        <v>683</v>
      </c>
      <c r="D8" s="6" t="n">
        <v>948053</v>
      </c>
      <c r="E8" s="6" t="n">
        <v>0</v>
      </c>
    </row>
    <row r="9" spans="1:5">
      <c r="A9" s="3" t="s">
        <v>684</v>
      </c>
    </row>
    <row r="10" spans="1:5">
      <c r="A10" s="4" t="s">
        <v>683</v>
      </c>
      <c r="D10" s="6" t="n">
        <v>948053</v>
      </c>
      <c r="E10" s="6" t="n">
        <v>0</v>
      </c>
    </row>
    <row r="11" spans="1:5">
      <c r="A11" s="3" t="s">
        <v>685</v>
      </c>
    </row>
    <row r="12" spans="1:5">
      <c r="A12" s="4" t="s">
        <v>686</v>
      </c>
      <c r="D12" s="6" t="n">
        <v>754000</v>
      </c>
      <c r="E12" s="6" t="n">
        <v>556000</v>
      </c>
    </row>
    <row r="13" spans="1:5">
      <c r="A13" s="4" t="s">
        <v>687</v>
      </c>
      <c r="D13" s="6" t="n">
        <v>0</v>
      </c>
      <c r="E13" s="6" t="n">
        <v>0</v>
      </c>
    </row>
    <row r="14" spans="1:5">
      <c r="A14" s="4" t="s">
        <v>688</v>
      </c>
      <c r="D14" s="6" t="n">
        <v>0</v>
      </c>
      <c r="E14" s="6" t="n">
        <v>0</v>
      </c>
    </row>
    <row r="15" spans="1:5">
      <c r="A15" s="3" t="s">
        <v>689</v>
      </c>
    </row>
    <row r="16" spans="1:5">
      <c r="A16" s="4" t="s">
        <v>690</v>
      </c>
      <c r="D16" s="6" t="n">
        <v>10256185</v>
      </c>
      <c r="E16" s="6" t="n">
        <v>7784917</v>
      </c>
    </row>
    <row r="17" spans="1:5">
      <c r="A17" s="3" t="s">
        <v>691</v>
      </c>
    </row>
    <row r="18" spans="1:5">
      <c r="A18" s="4" t="s">
        <v>692</v>
      </c>
      <c r="D18" s="6" t="n">
        <v>650000</v>
      </c>
    </row>
    <row r="19" spans="1:5">
      <c r="A19" s="4" t="s">
        <v>693</v>
      </c>
      <c r="D19" s="6" t="n">
        <v>250000</v>
      </c>
    </row>
    <row r="20" spans="1:5">
      <c r="A20" s="4" t="s">
        <v>694</v>
      </c>
      <c r="D20" s="6" t="n">
        <v>0</v>
      </c>
    </row>
    <row r="21" spans="1:5">
      <c r="A21" s="3" t="s">
        <v>695</v>
      </c>
    </row>
    <row r="22" spans="1:5">
      <c r="A22" s="4" t="s">
        <v>696</v>
      </c>
      <c r="D22" s="6" t="n">
        <v>26000</v>
      </c>
      <c r="E22" s="6" t="n">
        <v>91000</v>
      </c>
    </row>
    <row r="23" spans="1:5">
      <c r="A23" s="3" t="s">
        <v>697</v>
      </c>
    </row>
    <row r="24" spans="1:5">
      <c r="A24" s="4" t="s">
        <v>698</v>
      </c>
      <c r="D24" s="6" t="n">
        <v>1920000</v>
      </c>
      <c r="E24" s="6" t="n">
        <v>1483000</v>
      </c>
    </row>
    <row r="25" spans="1:5">
      <c r="A25" s="4" t="s">
        <v>699</v>
      </c>
      <c r="D25" s="6" t="n">
        <v>494000</v>
      </c>
      <c r="E25" s="6" t="n">
        <v>412000</v>
      </c>
    </row>
    <row r="26" spans="1:5">
      <c r="A26" s="3" t="s">
        <v>700</v>
      </c>
    </row>
    <row r="27" spans="1:5">
      <c r="A27" s="4" t="s">
        <v>701</v>
      </c>
      <c r="D27" s="6" t="n">
        <v>1942000</v>
      </c>
      <c r="E27" s="6" t="n">
        <v>2052000</v>
      </c>
    </row>
    <row r="28" spans="1:5">
      <c r="A28" s="4" t="s">
        <v>135</v>
      </c>
      <c r="B28" s="7" t="n">
        <v>743291</v>
      </c>
      <c r="C28" s="7" t="n">
        <v>735307</v>
      </c>
      <c r="D28" s="7" t="n">
        <v>1447021</v>
      </c>
      <c r="E28" s="6" t="n">
        <v>1286437</v>
      </c>
    </row>
    <row r="29" spans="1:5">
      <c r="A29" s="3" t="s">
        <v>702</v>
      </c>
    </row>
    <row r="30" spans="1:5">
      <c r="A30" s="4" t="s">
        <v>703</v>
      </c>
      <c r="D30" s="4" t="s">
        <v>704</v>
      </c>
    </row>
    <row r="31" spans="1:5">
      <c r="A31" s="4" t="s">
        <v>705</v>
      </c>
      <c r="D31" s="4" t="s">
        <v>706</v>
      </c>
    </row>
    <row r="32" spans="1:5">
      <c r="A32" s="3" t="s">
        <v>707</v>
      </c>
    </row>
    <row r="33" spans="1:5">
      <c r="A33" s="4" t="s">
        <v>490</v>
      </c>
      <c r="D33" s="7" t="n">
        <v>0</v>
      </c>
      <c r="E33" s="7" t="n">
        <v>0</v>
      </c>
    </row>
    <row r="34" spans="1:5">
      <c r="A34" s="3" t="s">
        <v>708</v>
      </c>
    </row>
    <row r="35" spans="1:5">
      <c r="A35" s="4" t="s">
        <v>709</v>
      </c>
      <c r="D35" s="6" t="n">
        <v>643510</v>
      </c>
      <c r="E35" s="6" t="n">
        <v>722019</v>
      </c>
    </row>
    <row r="36" spans="1:5">
      <c r="A36" s="4" t="s">
        <v>710</v>
      </c>
    </row>
    <row r="37" spans="1:5">
      <c r="A37" s="3" t="s">
        <v>708</v>
      </c>
    </row>
    <row r="38" spans="1:5">
      <c r="A38" s="4" t="s">
        <v>711</v>
      </c>
      <c r="D38" s="7" t="n">
        <v>4300000</v>
      </c>
      <c r="E38" s="7" t="n">
        <v>6800000</v>
      </c>
    </row>
    <row r="39" spans="1:5">
      <c r="A39" s="4" t="s">
        <v>712</v>
      </c>
    </row>
    <row r="40" spans="1:5">
      <c r="A40" s="3" t="s">
        <v>700</v>
      </c>
    </row>
    <row r="41" spans="1:5">
      <c r="A41" s="4" t="s">
        <v>135</v>
      </c>
      <c r="D41" s="6" t="n">
        <v>433000</v>
      </c>
      <c r="E41" s="6" t="n">
        <v>335000</v>
      </c>
    </row>
    <row r="42" spans="1:5">
      <c r="A42" s="4" t="s">
        <v>713</v>
      </c>
    </row>
    <row r="43" spans="1:5">
      <c r="A43" s="3" t="s">
        <v>700</v>
      </c>
    </row>
    <row r="44" spans="1:5">
      <c r="A44" s="4" t="s">
        <v>701</v>
      </c>
      <c r="D44" s="6" t="n">
        <v>592000</v>
      </c>
      <c r="E44" s="6" t="n">
        <v>1606000</v>
      </c>
    </row>
    <row r="45" spans="1:5">
      <c r="A45" s="4" t="s">
        <v>714</v>
      </c>
    </row>
    <row r="46" spans="1:5">
      <c r="A46" s="3" t="s">
        <v>700</v>
      </c>
    </row>
    <row r="47" spans="1:5">
      <c r="A47" s="4" t="s">
        <v>135</v>
      </c>
      <c r="D47" s="7" t="n">
        <v>1014000</v>
      </c>
      <c r="E47" s="7" t="n">
        <v>952000</v>
      </c>
    </row>
    <row r="48" spans="1:5">
      <c r="A48" s="4" t="s">
        <v>715</v>
      </c>
    </row>
    <row r="49" spans="1:5">
      <c r="A49" s="3" t="s">
        <v>689</v>
      </c>
    </row>
    <row r="50" spans="1:5">
      <c r="A50" s="4" t="s">
        <v>716</v>
      </c>
      <c r="D50" s="4" t="s">
        <v>717</v>
      </c>
    </row>
    <row r="51" spans="1:5">
      <c r="A51" s="4" t="s">
        <v>718</v>
      </c>
    </row>
    <row r="52" spans="1:5">
      <c r="A52" s="3" t="s">
        <v>689</v>
      </c>
    </row>
    <row r="53" spans="1:5">
      <c r="A53" s="4" t="s">
        <v>716</v>
      </c>
      <c r="D53" s="4" t="s">
        <v>719</v>
      </c>
    </row>
    <row r="54" spans="1:5">
      <c r="A54" s="4" t="s">
        <v>720</v>
      </c>
    </row>
    <row r="55" spans="1:5">
      <c r="A55" s="3" t="s">
        <v>689</v>
      </c>
    </row>
    <row r="56" spans="1:5">
      <c r="A56" s="4" t="s">
        <v>716</v>
      </c>
      <c r="D56" s="4" t="s">
        <v>680</v>
      </c>
    </row>
    <row r="57" spans="1:5">
      <c r="A57" s="4" t="s">
        <v>721</v>
      </c>
    </row>
    <row r="58" spans="1:5">
      <c r="A58" s="3" t="s">
        <v>689</v>
      </c>
    </row>
    <row r="59" spans="1:5">
      <c r="A59" s="4" t="s">
        <v>716</v>
      </c>
      <c r="D59" s="4" t="s">
        <v>722</v>
      </c>
    </row>
    <row r="60" spans="1:5">
      <c r="A60" s="4" t="s">
        <v>723</v>
      </c>
    </row>
    <row r="61" spans="1:5">
      <c r="A61" s="3" t="s">
        <v>689</v>
      </c>
    </row>
    <row r="62" spans="1:5">
      <c r="A62" s="4" t="s">
        <v>716</v>
      </c>
      <c r="D62" s="4" t="s">
        <v>7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726</v>
      </c>
    </row>
    <row r="2" spans="1:2">
      <c r="A2" s="3" t="s">
        <v>317</v>
      </c>
    </row>
    <row r="3" spans="1:2">
      <c r="A3" s="4" t="s">
        <v>19</v>
      </c>
      <c r="B3" s="7" t="n">
        <v>3535293</v>
      </c>
    </row>
    <row r="4" spans="1:2">
      <c r="A4" s="4" t="s">
        <v>727</v>
      </c>
      <c r="B4" s="6" t="n">
        <v>20132242</v>
      </c>
    </row>
    <row r="5" spans="1:2">
      <c r="A5" s="4" t="s">
        <v>728</v>
      </c>
      <c r="B5" s="7" t="n">
        <v>236675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25"/>
  </cols>
  <sheetData>
    <row r="1" spans="1:2">
      <c r="A1" s="1" t="s">
        <v>729</v>
      </c>
      <c r="B1" s="2" t="s">
        <v>730</v>
      </c>
    </row>
    <row r="2" spans="1:2">
      <c r="A2" s="4" t="s">
        <v>731</v>
      </c>
    </row>
    <row r="3" spans="1:2">
      <c r="A3" s="3" t="s">
        <v>354</v>
      </c>
    </row>
    <row r="4" spans="1:2">
      <c r="A4" s="4" t="s">
        <v>732</v>
      </c>
      <c r="B4" s="6" t="n">
        <v>2</v>
      </c>
    </row>
    <row r="5" spans="1:2">
      <c r="A5" s="4" t="s">
        <v>733</v>
      </c>
    </row>
    <row r="6" spans="1:2">
      <c r="A6" s="3" t="s">
        <v>354</v>
      </c>
    </row>
    <row r="7" spans="1:2">
      <c r="A7" s="4" t="s">
        <v>732</v>
      </c>
      <c r="B7" s="6" t="n">
        <v>2</v>
      </c>
    </row>
    <row r="8" spans="1:2">
      <c r="A8" s="4" t="s">
        <v>734</v>
      </c>
    </row>
    <row r="9" spans="1:2">
      <c r="A9" s="3" t="s">
        <v>354</v>
      </c>
    </row>
    <row r="10" spans="1:2">
      <c r="A10" s="4" t="s">
        <v>732</v>
      </c>
      <c r="B10" s="6" t="n">
        <v>15</v>
      </c>
    </row>
    <row r="11" spans="1:2">
      <c r="A11" s="4" t="s">
        <v>657</v>
      </c>
    </row>
    <row r="12" spans="1:2">
      <c r="A12" s="3" t="s">
        <v>354</v>
      </c>
    </row>
    <row r="13" spans="1:2">
      <c r="A13" s="4" t="s">
        <v>735</v>
      </c>
      <c r="B13" s="6" t="n">
        <v>1500000</v>
      </c>
    </row>
    <row r="14" spans="1:2">
      <c r="A14" s="4" t="s">
        <v>330</v>
      </c>
    </row>
    <row r="15" spans="1:2">
      <c r="A15" s="3" t="s">
        <v>354</v>
      </c>
    </row>
    <row r="16" spans="1:2">
      <c r="A16" s="4" t="s">
        <v>732</v>
      </c>
      <c r="B16" s="6" t="n">
        <v>6</v>
      </c>
    </row>
    <row r="17" spans="1:2">
      <c r="A17" s="4" t="s">
        <v>735</v>
      </c>
      <c r="B17" s="6" t="n">
        <v>234000</v>
      </c>
    </row>
    <row r="18" spans="1:2">
      <c r="A18" s="4" t="s">
        <v>332</v>
      </c>
    </row>
    <row r="19" spans="1:2">
      <c r="A19" s="3" t="s">
        <v>354</v>
      </c>
    </row>
    <row r="20" spans="1:2">
      <c r="A20" s="4" t="s">
        <v>732</v>
      </c>
      <c r="B20" s="6" t="n">
        <v>108</v>
      </c>
    </row>
    <row r="21" spans="1:2">
      <c r="A21" s="4" t="s">
        <v>736</v>
      </c>
      <c r="B21"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65</v>
      </c>
    </row>
    <row r="2" spans="1:2">
      <c r="B2" s="2" t="s">
        <v>339</v>
      </c>
    </row>
    <row r="3" spans="1:2">
      <c r="A3" s="3" t="s">
        <v>738</v>
      </c>
    </row>
    <row r="4" spans="1:2">
      <c r="A4" s="4" t="s">
        <v>86</v>
      </c>
      <c r="B4" s="7" t="n">
        <v>4730398</v>
      </c>
    </row>
    <row r="5" spans="1:2">
      <c r="A5" s="4" t="s">
        <v>88</v>
      </c>
      <c r="B5" s="6" t="n">
        <v>4599023</v>
      </c>
    </row>
    <row r="6" spans="1:2">
      <c r="A6" s="4" t="s">
        <v>739</v>
      </c>
    </row>
    <row r="7" spans="1:2">
      <c r="A7" s="3" t="s">
        <v>738</v>
      </c>
    </row>
    <row r="8" spans="1:2">
      <c r="A8" s="4" t="s">
        <v>740</v>
      </c>
      <c r="B8" s="6" t="n">
        <v>940048</v>
      </c>
    </row>
    <row r="9" spans="1:2">
      <c r="A9" s="4" t="s">
        <v>69</v>
      </c>
      <c r="B9" s="6" t="n">
        <v>112218</v>
      </c>
    </row>
    <row r="10" spans="1:2">
      <c r="A10" s="4" t="s">
        <v>741</v>
      </c>
      <c r="B10" s="6" t="n">
        <v>-595832</v>
      </c>
    </row>
    <row r="11" spans="1:2">
      <c r="A11" s="4" t="s">
        <v>742</v>
      </c>
      <c r="B11" s="6" t="n">
        <v>-165646</v>
      </c>
    </row>
    <row r="12" spans="1:2">
      <c r="A12" s="4" t="s">
        <v>583</v>
      </c>
      <c r="B12" s="6" t="n">
        <v>-422163</v>
      </c>
    </row>
    <row r="13" spans="1:2">
      <c r="A13" s="4" t="s">
        <v>86</v>
      </c>
      <c r="B13" s="6" t="n">
        <v>4730398</v>
      </c>
    </row>
    <row r="14" spans="1:2">
      <c r="A14" s="4" t="s">
        <v>88</v>
      </c>
      <c r="B14" s="7" t="n">
        <v>45990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3</v>
      </c>
      <c r="B1" s="2" t="s">
        <v>314</v>
      </c>
      <c r="C1" s="2" t="s">
        <v>65</v>
      </c>
    </row>
    <row r="2" spans="1:4">
      <c r="B2" s="2" t="s">
        <v>744</v>
      </c>
      <c r="C2" s="2" t="s">
        <v>16</v>
      </c>
      <c r="D2" s="2" t="s">
        <v>17</v>
      </c>
    </row>
    <row r="3" spans="1:4">
      <c r="A3" s="3" t="s">
        <v>745</v>
      </c>
    </row>
    <row r="4" spans="1:4">
      <c r="A4" s="4" t="s">
        <v>746</v>
      </c>
      <c r="C4" s="7" t="n">
        <v>1280000</v>
      </c>
      <c r="D4" s="7" t="n">
        <v>1036000</v>
      </c>
    </row>
    <row r="5" spans="1:4">
      <c r="A5" s="4" t="s">
        <v>747</v>
      </c>
      <c r="C5" s="7" t="n">
        <v>520000</v>
      </c>
      <c r="D5" s="7" t="n">
        <v>465000</v>
      </c>
    </row>
    <row r="6" spans="1:4">
      <c r="A6" s="4" t="s">
        <v>748</v>
      </c>
    </row>
    <row r="7" spans="1:4">
      <c r="A7" s="3" t="s">
        <v>745</v>
      </c>
    </row>
    <row r="8" spans="1:4">
      <c r="A8" s="4" t="s">
        <v>749</v>
      </c>
      <c r="C8" s="4" t="s">
        <v>719</v>
      </c>
    </row>
    <row r="9" spans="1:4">
      <c r="A9" s="4" t="s">
        <v>750</v>
      </c>
    </row>
    <row r="10" spans="1:4">
      <c r="A10" s="3" t="s">
        <v>745</v>
      </c>
    </row>
    <row r="11" spans="1:4">
      <c r="A11" s="4" t="s">
        <v>749</v>
      </c>
      <c r="C11" s="4" t="s">
        <v>680</v>
      </c>
    </row>
    <row r="12" spans="1:4">
      <c r="A12" s="4" t="s">
        <v>751</v>
      </c>
    </row>
    <row r="13" spans="1:4">
      <c r="A13" s="3" t="s">
        <v>752</v>
      </c>
    </row>
    <row r="14" spans="1:4">
      <c r="A14" s="4" t="s">
        <v>753</v>
      </c>
      <c r="C14" s="6" t="n">
        <v>120360</v>
      </c>
    </row>
    <row r="15" spans="1:4">
      <c r="A15" s="4" t="s">
        <v>754</v>
      </c>
      <c r="C15" s="6" t="n">
        <v>88768</v>
      </c>
    </row>
    <row r="16" spans="1:4">
      <c r="A16" s="4" t="s">
        <v>755</v>
      </c>
      <c r="C16" s="6" t="n">
        <v>-60249</v>
      </c>
    </row>
    <row r="17" spans="1:4">
      <c r="A17" s="4" t="s">
        <v>756</v>
      </c>
      <c r="C17" s="6" t="n">
        <v>148879</v>
      </c>
      <c r="D17" s="6" t="n">
        <v>120360</v>
      </c>
    </row>
    <row r="18" spans="1:4">
      <c r="A18" s="4" t="s">
        <v>757</v>
      </c>
    </row>
    <row r="19" spans="1:4">
      <c r="A19" s="3" t="s">
        <v>745</v>
      </c>
    </row>
    <row r="20" spans="1:4">
      <c r="A20" s="4" t="s">
        <v>758</v>
      </c>
      <c r="B20" s="8" t="n">
        <v>8.6</v>
      </c>
      <c r="C20" s="7" t="n">
        <v>10</v>
      </c>
    </row>
    <row r="21" spans="1:4">
      <c r="A21" s="4" t="s">
        <v>759</v>
      </c>
    </row>
    <row r="22" spans="1:4">
      <c r="A22" s="3" t="s">
        <v>745</v>
      </c>
    </row>
    <row r="23" spans="1:4">
      <c r="A23" s="4" t="s">
        <v>749</v>
      </c>
      <c r="C23" s="4" t="s">
        <v>760</v>
      </c>
    </row>
    <row r="24" spans="1:4">
      <c r="A24" s="4" t="s">
        <v>761</v>
      </c>
    </row>
    <row r="25" spans="1:4">
      <c r="A25" s="3" t="s">
        <v>745</v>
      </c>
    </row>
    <row r="26" spans="1:4">
      <c r="A26" s="4" t="s">
        <v>749</v>
      </c>
      <c r="C26" s="4" t="s">
        <v>68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62</v>
      </c>
      <c r="B1" s="2" t="s">
        <v>763</v>
      </c>
      <c r="C1" s="2" t="s">
        <v>16</v>
      </c>
    </row>
    <row r="2" spans="1:3">
      <c r="A2" s="3" t="s">
        <v>764</v>
      </c>
    </row>
    <row r="3" spans="1:3">
      <c r="A3" s="4" t="s">
        <v>765</v>
      </c>
      <c r="C3" s="8" t="n">
        <v>0.1</v>
      </c>
    </row>
    <row r="4" spans="1:3">
      <c r="A4" s="4" t="s">
        <v>766</v>
      </c>
      <c r="B4" s="7" t="n">
        <v>953000</v>
      </c>
    </row>
    <row r="5" spans="1:3">
      <c r="A5" s="4" t="s">
        <v>341</v>
      </c>
    </row>
    <row r="6" spans="1:3">
      <c r="A6" s="3" t="s">
        <v>764</v>
      </c>
    </row>
    <row r="7" spans="1:3">
      <c r="A7" s="4" t="s">
        <v>342</v>
      </c>
      <c r="B7" s="7" t="n">
        <v>2200000</v>
      </c>
    </row>
    <row r="8" spans="1:3">
      <c r="A8" s="4" t="s">
        <v>394</v>
      </c>
    </row>
    <row r="9" spans="1:3">
      <c r="A9" s="3" t="s">
        <v>764</v>
      </c>
    </row>
    <row r="10" spans="1:3">
      <c r="A10" s="4" t="s">
        <v>767</v>
      </c>
      <c r="C10" s="7" t="n">
        <v>8200000</v>
      </c>
    </row>
    <row r="11" spans="1:3">
      <c r="A11" s="4" t="s">
        <v>768</v>
      </c>
    </row>
    <row r="12" spans="1:3">
      <c r="A12" s="3" t="s">
        <v>764</v>
      </c>
    </row>
    <row r="13" spans="1:3">
      <c r="A13" s="4" t="s">
        <v>767</v>
      </c>
      <c r="C13" s="7" t="n">
        <v>3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69</v>
      </c>
      <c r="C1" s="2" t="s">
        <v>65</v>
      </c>
    </row>
    <row r="2" spans="1:6">
      <c r="C2" s="2" t="s">
        <v>16</v>
      </c>
      <c r="E2" s="2" t="s">
        <v>17</v>
      </c>
      <c r="F2" s="2" t="s">
        <v>660</v>
      </c>
    </row>
    <row r="3" spans="1:6">
      <c r="A3" s="3" t="s">
        <v>354</v>
      </c>
    </row>
    <row r="4" spans="1:6">
      <c r="A4" s="4" t="s">
        <v>770</v>
      </c>
      <c r="C4" s="7" t="n">
        <v>160829000</v>
      </c>
    </row>
    <row r="5" spans="1:6">
      <c r="A5" s="4" t="s">
        <v>771</v>
      </c>
      <c r="C5" s="6" t="n">
        <v>51202000</v>
      </c>
    </row>
    <row r="6" spans="1:6">
      <c r="A6" s="4" t="s">
        <v>772</v>
      </c>
      <c r="C6" s="6" t="n">
        <v>212326000</v>
      </c>
    </row>
    <row r="7" spans="1:6">
      <c r="A7" s="4" t="s">
        <v>773</v>
      </c>
      <c r="C7" s="6" t="n">
        <v>263528000</v>
      </c>
    </row>
    <row r="8" spans="1:6">
      <c r="A8" s="4" t="s">
        <v>774</v>
      </c>
      <c r="C8" s="6" t="n">
        <v>14982000</v>
      </c>
    </row>
    <row r="9" spans="1:6">
      <c r="A9" s="4" t="s">
        <v>775</v>
      </c>
      <c r="C9" s="6" t="n">
        <v>51274000</v>
      </c>
    </row>
    <row r="10" spans="1:6">
      <c r="A10" s="4" t="s">
        <v>776</v>
      </c>
      <c r="C10" s="6" t="n">
        <v>227307000</v>
      </c>
    </row>
    <row r="11" spans="1:6">
      <c r="A11" s="4" t="s">
        <v>777</v>
      </c>
      <c r="C11" s="6" t="n">
        <v>278581000</v>
      </c>
    </row>
    <row r="12" spans="1:6">
      <c r="A12" s="4" t="s">
        <v>778</v>
      </c>
      <c r="C12" s="6" t="n">
        <v>36311485</v>
      </c>
      <c r="D12" s="4" t="s">
        <v>498</v>
      </c>
      <c r="E12" s="7" t="n">
        <v>29961472</v>
      </c>
      <c r="F12" s="7" t="n">
        <v>26540852</v>
      </c>
    </row>
    <row r="13" spans="1:6">
      <c r="A13" s="4" t="s">
        <v>779</v>
      </c>
      <c r="C13" s="6" t="n">
        <v>1748000</v>
      </c>
    </row>
    <row r="14" spans="1:6">
      <c r="A14" s="4" t="s">
        <v>780</v>
      </c>
      <c r="C14" s="6" t="n">
        <v>240522000</v>
      </c>
    </row>
    <row r="15" spans="1:6">
      <c r="A15" s="4" t="s">
        <v>657</v>
      </c>
    </row>
    <row r="16" spans="1:6">
      <c r="A16" s="3" t="s">
        <v>354</v>
      </c>
    </row>
    <row r="17" spans="1:6">
      <c r="A17" s="4" t="s">
        <v>770</v>
      </c>
      <c r="C17" s="6" t="n">
        <v>117083000</v>
      </c>
    </row>
    <row r="18" spans="1:6">
      <c r="A18" s="4" t="s">
        <v>771</v>
      </c>
      <c r="C18" s="6" t="n">
        <v>36607000</v>
      </c>
    </row>
    <row r="19" spans="1:6">
      <c r="A19" s="4" t="s">
        <v>772</v>
      </c>
      <c r="C19" s="6" t="n">
        <v>152339000</v>
      </c>
    </row>
    <row r="20" spans="1:6">
      <c r="A20" s="4" t="s">
        <v>773</v>
      </c>
      <c r="C20" s="6" t="n">
        <v>188946000</v>
      </c>
    </row>
    <row r="21" spans="1:6">
      <c r="A21" s="4" t="s">
        <v>774</v>
      </c>
      <c r="C21" s="6" t="n">
        <v>13179000</v>
      </c>
    </row>
    <row r="22" spans="1:6">
      <c r="A22" s="4" t="s">
        <v>775</v>
      </c>
      <c r="C22" s="6" t="n">
        <v>36649000</v>
      </c>
    </row>
    <row r="23" spans="1:6">
      <c r="A23" s="4" t="s">
        <v>776</v>
      </c>
      <c r="C23" s="6" t="n">
        <v>165518000</v>
      </c>
    </row>
    <row r="24" spans="1:6">
      <c r="A24" s="4" t="s">
        <v>777</v>
      </c>
      <c r="C24" s="6" t="n">
        <v>202167000</v>
      </c>
    </row>
    <row r="25" spans="1:6">
      <c r="A25" s="4" t="s">
        <v>778</v>
      </c>
      <c r="B25" s="4" t="s">
        <v>498</v>
      </c>
      <c r="C25" s="6" t="n">
        <v>29109000</v>
      </c>
    </row>
    <row r="26" spans="1:6">
      <c r="A26" s="4" t="s">
        <v>779</v>
      </c>
      <c r="C26" s="6" t="n">
        <v>748000</v>
      </c>
    </row>
    <row r="27" spans="1:6">
      <c r="A27" s="4" t="s">
        <v>780</v>
      </c>
      <c r="C27" s="6" t="n">
        <v>172310000</v>
      </c>
    </row>
    <row r="28" spans="1:6">
      <c r="A28" s="4" t="s">
        <v>781</v>
      </c>
    </row>
    <row r="29" spans="1:6">
      <c r="A29" s="3" t="s">
        <v>354</v>
      </c>
    </row>
    <row r="30" spans="1:6">
      <c r="A30" s="4" t="s">
        <v>770</v>
      </c>
      <c r="C30" s="6" t="n">
        <v>6627000</v>
      </c>
    </row>
    <row r="31" spans="1:6">
      <c r="A31" s="4" t="s">
        <v>771</v>
      </c>
      <c r="C31" s="6" t="n">
        <v>3035000</v>
      </c>
    </row>
    <row r="32" spans="1:6">
      <c r="A32" s="4" t="s">
        <v>772</v>
      </c>
      <c r="C32" s="6" t="n">
        <v>12091000</v>
      </c>
    </row>
    <row r="33" spans="1:6">
      <c r="A33" s="4" t="s">
        <v>773</v>
      </c>
      <c r="C33" s="6" t="n">
        <v>15126000</v>
      </c>
    </row>
    <row r="34" spans="1:6">
      <c r="A34" s="4" t="s">
        <v>774</v>
      </c>
      <c r="C34" s="6" t="n">
        <v>1623000</v>
      </c>
    </row>
    <row r="35" spans="1:6">
      <c r="A35" s="4" t="s">
        <v>775</v>
      </c>
      <c r="C35" s="6" t="n">
        <v>3035000</v>
      </c>
    </row>
    <row r="36" spans="1:6">
      <c r="A36" s="4" t="s">
        <v>776</v>
      </c>
      <c r="C36" s="6" t="n">
        <v>13714000</v>
      </c>
    </row>
    <row r="37" spans="1:6">
      <c r="A37" s="4" t="s">
        <v>777</v>
      </c>
      <c r="C37" s="6" t="n">
        <v>16749000</v>
      </c>
    </row>
    <row r="38" spans="1:6">
      <c r="A38" s="4" t="s">
        <v>778</v>
      </c>
      <c r="B38" s="4" t="s">
        <v>498</v>
      </c>
      <c r="C38" s="6" t="n">
        <v>5044000</v>
      </c>
    </row>
    <row r="39" spans="1:6">
      <c r="A39" s="4" t="s">
        <v>780</v>
      </c>
      <c r="C39" s="7" t="n">
        <v>11705000</v>
      </c>
    </row>
    <row r="40" spans="1:6">
      <c r="A40" s="4" t="s">
        <v>782</v>
      </c>
      <c r="C40" s="4" t="s">
        <v>783</v>
      </c>
    </row>
    <row r="41" spans="1:6">
      <c r="A41" s="4" t="s">
        <v>784</v>
      </c>
      <c r="C41" s="6" t="n">
        <v>1982</v>
      </c>
    </row>
    <row r="42" spans="1:6">
      <c r="A42" s="4" t="s">
        <v>785</v>
      </c>
    </row>
    <row r="43" spans="1:6">
      <c r="A43" s="3" t="s">
        <v>354</v>
      </c>
    </row>
    <row r="44" spans="1:6">
      <c r="A44" s="4" t="s">
        <v>770</v>
      </c>
      <c r="C44" s="7" t="n">
        <v>4232000</v>
      </c>
    </row>
    <row r="45" spans="1:6">
      <c r="A45" s="4" t="s">
        <v>771</v>
      </c>
      <c r="C45" s="6" t="n">
        <v>1266000</v>
      </c>
    </row>
    <row r="46" spans="1:6">
      <c r="A46" s="4" t="s">
        <v>772</v>
      </c>
      <c r="C46" s="6" t="n">
        <v>8815000</v>
      </c>
    </row>
    <row r="47" spans="1:6">
      <c r="A47" s="4" t="s">
        <v>773</v>
      </c>
      <c r="C47" s="6" t="n">
        <v>10081000</v>
      </c>
    </row>
    <row r="48" spans="1:6">
      <c r="A48" s="4" t="s">
        <v>774</v>
      </c>
      <c r="C48" s="6" t="n">
        <v>494000</v>
      </c>
    </row>
    <row r="49" spans="1:6">
      <c r="A49" s="4" t="s">
        <v>775</v>
      </c>
      <c r="C49" s="6" t="n">
        <v>1266000</v>
      </c>
    </row>
    <row r="50" spans="1:6">
      <c r="A50" s="4" t="s">
        <v>776</v>
      </c>
      <c r="C50" s="6" t="n">
        <v>9309000</v>
      </c>
    </row>
    <row r="51" spans="1:6">
      <c r="A51" s="4" t="s">
        <v>777</v>
      </c>
      <c r="C51" s="6" t="n">
        <v>10575000</v>
      </c>
    </row>
    <row r="52" spans="1:6">
      <c r="A52" s="4" t="s">
        <v>778</v>
      </c>
      <c r="B52" s="4" t="s">
        <v>498</v>
      </c>
      <c r="C52" s="6" t="n">
        <v>2451000</v>
      </c>
    </row>
    <row r="53" spans="1:6">
      <c r="A53" s="4" t="s">
        <v>780</v>
      </c>
      <c r="C53" s="7" t="n">
        <v>8124000</v>
      </c>
    </row>
    <row r="54" spans="1:6">
      <c r="A54" s="4" t="s">
        <v>782</v>
      </c>
      <c r="C54" s="4" t="s">
        <v>786</v>
      </c>
    </row>
    <row r="55" spans="1:6">
      <c r="A55" s="4" t="s">
        <v>784</v>
      </c>
      <c r="C55" s="6" t="n">
        <v>2000</v>
      </c>
    </row>
    <row r="56" spans="1:6">
      <c r="A56" s="4" t="s">
        <v>787</v>
      </c>
    </row>
    <row r="57" spans="1:6">
      <c r="A57" s="3" t="s">
        <v>354</v>
      </c>
    </row>
    <row r="58" spans="1:6">
      <c r="A58" s="4" t="s">
        <v>770</v>
      </c>
      <c r="C58" s="7" t="n">
        <v>1513000</v>
      </c>
    </row>
    <row r="59" spans="1:6">
      <c r="A59" s="4" t="s">
        <v>771</v>
      </c>
      <c r="C59" s="6" t="n">
        <v>980000</v>
      </c>
    </row>
    <row r="60" spans="1:6">
      <c r="A60" s="4" t="s">
        <v>772</v>
      </c>
      <c r="C60" s="6" t="n">
        <v>3868000</v>
      </c>
    </row>
    <row r="61" spans="1:6">
      <c r="A61" s="4" t="s">
        <v>773</v>
      </c>
      <c r="C61" s="6" t="n">
        <v>4848000</v>
      </c>
    </row>
    <row r="62" spans="1:6">
      <c r="A62" s="4" t="s">
        <v>774</v>
      </c>
      <c r="C62" s="6" t="n">
        <v>126000</v>
      </c>
    </row>
    <row r="63" spans="1:6">
      <c r="A63" s="4" t="s">
        <v>775</v>
      </c>
      <c r="C63" s="6" t="n">
        <v>980000</v>
      </c>
    </row>
    <row r="64" spans="1:6">
      <c r="A64" s="4" t="s">
        <v>776</v>
      </c>
      <c r="C64" s="6" t="n">
        <v>3994000</v>
      </c>
    </row>
    <row r="65" spans="1:6">
      <c r="A65" s="4" t="s">
        <v>777</v>
      </c>
      <c r="C65" s="6" t="n">
        <v>4974000</v>
      </c>
    </row>
    <row r="66" spans="1:6">
      <c r="A66" s="4" t="s">
        <v>778</v>
      </c>
      <c r="B66" s="4" t="s">
        <v>498</v>
      </c>
      <c r="C66" s="6" t="n">
        <v>876000</v>
      </c>
    </row>
    <row r="67" spans="1:6">
      <c r="A67" s="4" t="s">
        <v>780</v>
      </c>
      <c r="C67" s="7" t="n">
        <v>4098000</v>
      </c>
    </row>
    <row r="68" spans="1:6">
      <c r="A68" s="4" t="s">
        <v>782</v>
      </c>
      <c r="C68" s="4" t="s">
        <v>788</v>
      </c>
    </row>
    <row r="69" spans="1:6">
      <c r="A69" s="4" t="s">
        <v>784</v>
      </c>
      <c r="C69" s="6" t="n">
        <v>2005</v>
      </c>
    </row>
    <row r="70" spans="1:6">
      <c r="A70" s="4" t="s">
        <v>789</v>
      </c>
    </row>
    <row r="71" spans="1:6">
      <c r="A71" s="3" t="s">
        <v>354</v>
      </c>
    </row>
    <row r="72" spans="1:6">
      <c r="A72" s="4" t="s">
        <v>770</v>
      </c>
      <c r="C72" s="7" t="n">
        <v>2225000</v>
      </c>
    </row>
    <row r="73" spans="1:6">
      <c r="A73" s="4" t="s">
        <v>771</v>
      </c>
      <c r="C73" s="6" t="n">
        <v>1333000</v>
      </c>
    </row>
    <row r="74" spans="1:6">
      <c r="A74" s="4" t="s">
        <v>772</v>
      </c>
      <c r="C74" s="6" t="n">
        <v>5203000</v>
      </c>
    </row>
    <row r="75" spans="1:6">
      <c r="A75" s="4" t="s">
        <v>773</v>
      </c>
      <c r="C75" s="6" t="n">
        <v>6536000</v>
      </c>
    </row>
    <row r="76" spans="1:6">
      <c r="A76" s="4" t="s">
        <v>774</v>
      </c>
      <c r="C76" s="6" t="n">
        <v>731000</v>
      </c>
    </row>
    <row r="77" spans="1:6">
      <c r="A77" s="4" t="s">
        <v>775</v>
      </c>
      <c r="C77" s="6" t="n">
        <v>1333000</v>
      </c>
    </row>
    <row r="78" spans="1:6">
      <c r="A78" s="4" t="s">
        <v>776</v>
      </c>
      <c r="C78" s="6" t="n">
        <v>5934000</v>
      </c>
    </row>
    <row r="79" spans="1:6">
      <c r="A79" s="4" t="s">
        <v>777</v>
      </c>
      <c r="C79" s="6" t="n">
        <v>7267000</v>
      </c>
    </row>
    <row r="80" spans="1:6">
      <c r="A80" s="4" t="s">
        <v>778</v>
      </c>
      <c r="B80" s="4" t="s">
        <v>498</v>
      </c>
      <c r="C80" s="6" t="n">
        <v>1688000</v>
      </c>
    </row>
    <row r="81" spans="1:6">
      <c r="A81" s="4" t="s">
        <v>779</v>
      </c>
      <c r="C81" s="6" t="n">
        <v>500000</v>
      </c>
    </row>
    <row r="82" spans="1:6">
      <c r="A82" s="4" t="s">
        <v>780</v>
      </c>
      <c r="C82" s="7" t="n">
        <v>5079000</v>
      </c>
    </row>
    <row r="83" spans="1:6">
      <c r="A83" s="4" t="s">
        <v>782</v>
      </c>
      <c r="C83" s="4" t="s">
        <v>790</v>
      </c>
    </row>
    <row r="84" spans="1:6">
      <c r="A84" s="4" t="s">
        <v>784</v>
      </c>
      <c r="C84" s="6" t="n">
        <v>1987</v>
      </c>
    </row>
    <row r="85" spans="1:6">
      <c r="A85" s="4" t="s">
        <v>791</v>
      </c>
    </row>
    <row r="86" spans="1:6">
      <c r="A86" s="3" t="s">
        <v>354</v>
      </c>
    </row>
    <row r="87" spans="1:6">
      <c r="A87" s="4" t="s">
        <v>770</v>
      </c>
      <c r="C87" s="7" t="n">
        <v>6610000</v>
      </c>
    </row>
    <row r="88" spans="1:6">
      <c r="A88" s="4" t="s">
        <v>771</v>
      </c>
      <c r="C88" s="6" t="n">
        <v>1400000</v>
      </c>
    </row>
    <row r="89" spans="1:6">
      <c r="A89" s="4" t="s">
        <v>772</v>
      </c>
      <c r="C89" s="6" t="n">
        <v>8600000</v>
      </c>
    </row>
    <row r="90" spans="1:6">
      <c r="A90" s="4" t="s">
        <v>773</v>
      </c>
      <c r="C90" s="6" t="n">
        <v>10000000</v>
      </c>
    </row>
    <row r="91" spans="1:6">
      <c r="A91" s="4" t="s">
        <v>774</v>
      </c>
      <c r="C91" s="6" t="n">
        <v>1415000</v>
      </c>
    </row>
    <row r="92" spans="1:6">
      <c r="A92" s="4" t="s">
        <v>775</v>
      </c>
      <c r="C92" s="6" t="n">
        <v>1400000</v>
      </c>
    </row>
    <row r="93" spans="1:6">
      <c r="A93" s="4" t="s">
        <v>776</v>
      </c>
      <c r="C93" s="6" t="n">
        <v>10015000</v>
      </c>
    </row>
    <row r="94" spans="1:6">
      <c r="A94" s="4" t="s">
        <v>777</v>
      </c>
      <c r="C94" s="6" t="n">
        <v>11415000</v>
      </c>
    </row>
    <row r="95" spans="1:6">
      <c r="A95" s="4" t="s">
        <v>778</v>
      </c>
      <c r="B95" s="4" t="s">
        <v>498</v>
      </c>
      <c r="C95" s="6" t="n">
        <v>2744000</v>
      </c>
    </row>
    <row r="96" spans="1:6">
      <c r="A96" s="4" t="s">
        <v>780</v>
      </c>
      <c r="C96" s="7" t="n">
        <v>8671000</v>
      </c>
    </row>
    <row r="97" spans="1:6">
      <c r="A97" s="4" t="s">
        <v>782</v>
      </c>
      <c r="C97" s="4" t="s">
        <v>792</v>
      </c>
    </row>
    <row r="98" spans="1:6">
      <c r="A98" s="4" t="s">
        <v>784</v>
      </c>
      <c r="C98" s="6" t="n">
        <v>1998</v>
      </c>
    </row>
    <row r="99" spans="1:6">
      <c r="A99" s="4" t="s">
        <v>793</v>
      </c>
    </row>
    <row r="100" spans="1:6">
      <c r="A100" s="3" t="s">
        <v>354</v>
      </c>
    </row>
    <row r="101" spans="1:6">
      <c r="A101" s="4" t="s">
        <v>770</v>
      </c>
      <c r="C101" s="7" t="n">
        <v>10678000</v>
      </c>
    </row>
    <row r="102" spans="1:6">
      <c r="A102" s="4" t="s">
        <v>771</v>
      </c>
      <c r="C102" s="6" t="n">
        <v>832000</v>
      </c>
    </row>
    <row r="103" spans="1:6">
      <c r="A103" s="4" t="s">
        <v>772</v>
      </c>
      <c r="C103" s="6" t="n">
        <v>8743000</v>
      </c>
    </row>
    <row r="104" spans="1:6">
      <c r="A104" s="4" t="s">
        <v>773</v>
      </c>
      <c r="C104" s="6" t="n">
        <v>9575000</v>
      </c>
    </row>
    <row r="105" spans="1:6">
      <c r="A105" s="4" t="s">
        <v>774</v>
      </c>
      <c r="C105" s="6" t="n">
        <v>2945000</v>
      </c>
    </row>
    <row r="106" spans="1:6">
      <c r="A106" s="4" t="s">
        <v>775</v>
      </c>
      <c r="C106" s="6" t="n">
        <v>832000</v>
      </c>
    </row>
    <row r="107" spans="1:6">
      <c r="A107" s="4" t="s">
        <v>776</v>
      </c>
      <c r="C107" s="6" t="n">
        <v>11688000</v>
      </c>
    </row>
    <row r="108" spans="1:6">
      <c r="A108" s="4" t="s">
        <v>777</v>
      </c>
      <c r="C108" s="6" t="n">
        <v>12520000</v>
      </c>
    </row>
    <row r="109" spans="1:6">
      <c r="A109" s="4" t="s">
        <v>778</v>
      </c>
      <c r="B109" s="4" t="s">
        <v>498</v>
      </c>
      <c r="C109" s="6" t="n">
        <v>2371000</v>
      </c>
    </row>
    <row r="110" spans="1:6">
      <c r="A110" s="4" t="s">
        <v>780</v>
      </c>
      <c r="C110" s="7" t="n">
        <v>10149000</v>
      </c>
    </row>
    <row r="111" spans="1:6">
      <c r="A111" s="4" t="s">
        <v>782</v>
      </c>
      <c r="C111" s="4" t="s">
        <v>794</v>
      </c>
    </row>
    <row r="112" spans="1:6">
      <c r="A112" s="4" t="s">
        <v>784</v>
      </c>
      <c r="C112" s="6" t="n">
        <v>1986</v>
      </c>
    </row>
    <row r="113" spans="1:6">
      <c r="A113" s="4" t="s">
        <v>795</v>
      </c>
    </row>
    <row r="114" spans="1:6">
      <c r="A114" s="3" t="s">
        <v>354</v>
      </c>
    </row>
    <row r="115" spans="1:6">
      <c r="A115" s="4" t="s">
        <v>770</v>
      </c>
      <c r="C115" s="7" t="n">
        <v>958000</v>
      </c>
    </row>
    <row r="116" spans="1:6">
      <c r="A116" s="4" t="s">
        <v>771</v>
      </c>
      <c r="C116" s="6" t="n">
        <v>572000</v>
      </c>
    </row>
    <row r="117" spans="1:6">
      <c r="A117" s="4" t="s">
        <v>772</v>
      </c>
      <c r="C117" s="6" t="n">
        <v>2058000</v>
      </c>
    </row>
    <row r="118" spans="1:6">
      <c r="A118" s="4" t="s">
        <v>773</v>
      </c>
      <c r="C118" s="6" t="n">
        <v>2630000</v>
      </c>
    </row>
    <row r="119" spans="1:6">
      <c r="A119" s="4" t="s">
        <v>774</v>
      </c>
      <c r="C119" s="6" t="n">
        <v>404000</v>
      </c>
    </row>
    <row r="120" spans="1:6">
      <c r="A120" s="4" t="s">
        <v>775</v>
      </c>
      <c r="C120" s="6" t="n">
        <v>572000</v>
      </c>
    </row>
    <row r="121" spans="1:6">
      <c r="A121" s="4" t="s">
        <v>776</v>
      </c>
      <c r="C121" s="6" t="n">
        <v>2462000</v>
      </c>
    </row>
    <row r="122" spans="1:6">
      <c r="A122" s="4" t="s">
        <v>777</v>
      </c>
      <c r="C122" s="6" t="n">
        <v>3034000</v>
      </c>
    </row>
    <row r="123" spans="1:6">
      <c r="A123" s="4" t="s">
        <v>778</v>
      </c>
      <c r="B123" s="4" t="s">
        <v>498</v>
      </c>
      <c r="C123" s="6" t="n">
        <v>732000</v>
      </c>
    </row>
    <row r="124" spans="1:6">
      <c r="A124" s="4" t="s">
        <v>779</v>
      </c>
      <c r="C124" s="6" t="n">
        <v>248000</v>
      </c>
    </row>
    <row r="125" spans="1:6">
      <c r="A125" s="4" t="s">
        <v>780</v>
      </c>
      <c r="C125" s="7" t="n">
        <v>2054000</v>
      </c>
    </row>
    <row r="126" spans="1:6">
      <c r="A126" s="4" t="s">
        <v>782</v>
      </c>
      <c r="C126" s="4" t="s">
        <v>796</v>
      </c>
    </row>
    <row r="127" spans="1:6">
      <c r="A127" s="4" t="s">
        <v>784</v>
      </c>
      <c r="C127" s="6" t="n">
        <v>1982</v>
      </c>
    </row>
    <row r="128" spans="1:6">
      <c r="A128" s="4" t="s">
        <v>797</v>
      </c>
    </row>
    <row r="129" spans="1:6">
      <c r="A129" s="3" t="s">
        <v>354</v>
      </c>
    </row>
    <row r="130" spans="1:6">
      <c r="A130" s="4" t="s">
        <v>770</v>
      </c>
      <c r="C130" s="7" t="n">
        <v>3602000</v>
      </c>
    </row>
    <row r="131" spans="1:6">
      <c r="A131" s="4" t="s">
        <v>771</v>
      </c>
      <c r="C131" s="6" t="n">
        <v>1820000</v>
      </c>
    </row>
    <row r="132" spans="1:6">
      <c r="A132" s="4" t="s">
        <v>772</v>
      </c>
      <c r="C132" s="6" t="n">
        <v>4530000</v>
      </c>
    </row>
    <row r="133" spans="1:6">
      <c r="A133" s="4" t="s">
        <v>773</v>
      </c>
      <c r="C133" s="6" t="n">
        <v>6350000</v>
      </c>
    </row>
    <row r="134" spans="1:6">
      <c r="A134" s="4" t="s">
        <v>774</v>
      </c>
      <c r="C134" s="6" t="n">
        <v>22000</v>
      </c>
    </row>
    <row r="135" spans="1:6">
      <c r="A135" s="4" t="s">
        <v>775</v>
      </c>
      <c r="C135" s="6" t="n">
        <v>1820000</v>
      </c>
    </row>
    <row r="136" spans="1:6">
      <c r="A136" s="4" t="s">
        <v>776</v>
      </c>
      <c r="C136" s="6" t="n">
        <v>4552000</v>
      </c>
    </row>
    <row r="137" spans="1:6">
      <c r="A137" s="4" t="s">
        <v>777</v>
      </c>
      <c r="C137" s="6" t="n">
        <v>6372000</v>
      </c>
    </row>
    <row r="138" spans="1:6">
      <c r="A138" s="4" t="s">
        <v>778</v>
      </c>
      <c r="B138" s="4" t="s">
        <v>498</v>
      </c>
      <c r="C138" s="6" t="n">
        <v>551000</v>
      </c>
    </row>
    <row r="139" spans="1:6">
      <c r="A139" s="4" t="s">
        <v>780</v>
      </c>
      <c r="C139" s="7" t="n">
        <v>5821000</v>
      </c>
    </row>
    <row r="140" spans="1:6">
      <c r="A140" s="4" t="s">
        <v>782</v>
      </c>
      <c r="C140" s="4" t="s">
        <v>798</v>
      </c>
    </row>
    <row r="141" spans="1:6">
      <c r="A141" s="4" t="s">
        <v>799</v>
      </c>
    </row>
    <row r="142" spans="1:6">
      <c r="A142" s="3" t="s">
        <v>354</v>
      </c>
    </row>
    <row r="143" spans="1:6">
      <c r="A143" s="4" t="s">
        <v>784</v>
      </c>
      <c r="C143" s="6" t="n">
        <v>1971</v>
      </c>
    </row>
    <row r="144" spans="1:6">
      <c r="A144" s="4" t="s">
        <v>800</v>
      </c>
    </row>
    <row r="145" spans="1:6">
      <c r="A145" s="3" t="s">
        <v>354</v>
      </c>
    </row>
    <row r="146" spans="1:6">
      <c r="A146" s="4" t="s">
        <v>784</v>
      </c>
      <c r="C146" s="6" t="n">
        <v>2008</v>
      </c>
    </row>
    <row r="147" spans="1:6">
      <c r="A147" s="4" t="s">
        <v>801</v>
      </c>
    </row>
    <row r="148" spans="1:6">
      <c r="A148" s="3" t="s">
        <v>354</v>
      </c>
    </row>
    <row r="149" spans="1:6">
      <c r="A149" s="4" t="s">
        <v>770</v>
      </c>
      <c r="C149" s="7" t="n">
        <v>9852000</v>
      </c>
    </row>
    <row r="150" spans="1:6">
      <c r="A150" s="4" t="s">
        <v>771</v>
      </c>
      <c r="C150" s="6" t="n">
        <v>9613000</v>
      </c>
    </row>
    <row r="151" spans="1:6">
      <c r="A151" s="4" t="s">
        <v>772</v>
      </c>
      <c r="C151" s="6" t="n">
        <v>4887000</v>
      </c>
    </row>
    <row r="152" spans="1:6">
      <c r="A152" s="4" t="s">
        <v>773</v>
      </c>
      <c r="C152" s="6" t="n">
        <v>14500000</v>
      </c>
    </row>
    <row r="153" spans="1:6">
      <c r="A153" s="4" t="s">
        <v>774</v>
      </c>
      <c r="C153" s="6" t="n">
        <v>1070000</v>
      </c>
    </row>
    <row r="154" spans="1:6">
      <c r="A154" s="4" t="s">
        <v>775</v>
      </c>
      <c r="C154" s="6" t="n">
        <v>9655000</v>
      </c>
    </row>
    <row r="155" spans="1:6">
      <c r="A155" s="4" t="s">
        <v>776</v>
      </c>
      <c r="C155" s="6" t="n">
        <v>5957000</v>
      </c>
    </row>
    <row r="156" spans="1:6">
      <c r="A156" s="4" t="s">
        <v>777</v>
      </c>
      <c r="C156" s="6" t="n">
        <v>15612000</v>
      </c>
    </row>
    <row r="157" spans="1:6">
      <c r="A157" s="4" t="s">
        <v>778</v>
      </c>
      <c r="B157" s="4" t="s">
        <v>498</v>
      </c>
      <c r="C157" s="6" t="n">
        <v>1460000</v>
      </c>
    </row>
    <row r="158" spans="1:6">
      <c r="A158" s="4" t="s">
        <v>780</v>
      </c>
      <c r="C158" s="7" t="n">
        <v>14152000</v>
      </c>
    </row>
    <row r="159" spans="1:6">
      <c r="A159" s="4" t="s">
        <v>782</v>
      </c>
      <c r="C159" s="4" t="s">
        <v>802</v>
      </c>
    </row>
    <row r="160" spans="1:6">
      <c r="A160" s="4" t="s">
        <v>784</v>
      </c>
      <c r="C160" s="6" t="n">
        <v>1980</v>
      </c>
    </row>
    <row r="161" spans="1:6">
      <c r="A161" s="4" t="s">
        <v>803</v>
      </c>
    </row>
    <row r="162" spans="1:6">
      <c r="A162" s="3" t="s">
        <v>354</v>
      </c>
    </row>
    <row r="163" spans="1:6">
      <c r="A163" s="4" t="s">
        <v>770</v>
      </c>
      <c r="C163" s="7" t="n">
        <v>6000000</v>
      </c>
    </row>
    <row r="164" spans="1:6">
      <c r="A164" s="4" t="s">
        <v>771</v>
      </c>
      <c r="C164" s="6" t="n">
        <v>1325000</v>
      </c>
    </row>
    <row r="165" spans="1:6">
      <c r="A165" s="4" t="s">
        <v>772</v>
      </c>
      <c r="C165" s="6" t="n">
        <v>5950000</v>
      </c>
    </row>
    <row r="166" spans="1:6">
      <c r="A166" s="4" t="s">
        <v>773</v>
      </c>
      <c r="C166" s="6" t="n">
        <v>7275000</v>
      </c>
    </row>
    <row r="167" spans="1:6">
      <c r="A167" s="4" t="s">
        <v>774</v>
      </c>
      <c r="C167" s="6" t="n">
        <v>866000</v>
      </c>
    </row>
    <row r="168" spans="1:6">
      <c r="A168" s="4" t="s">
        <v>775</v>
      </c>
      <c r="C168" s="6" t="n">
        <v>1325000</v>
      </c>
    </row>
    <row r="169" spans="1:6">
      <c r="A169" s="4" t="s">
        <v>776</v>
      </c>
      <c r="C169" s="6" t="n">
        <v>6816000</v>
      </c>
    </row>
    <row r="170" spans="1:6">
      <c r="A170" s="4" t="s">
        <v>777</v>
      </c>
      <c r="C170" s="6" t="n">
        <v>8141000</v>
      </c>
    </row>
    <row r="171" spans="1:6">
      <c r="A171" s="4" t="s">
        <v>778</v>
      </c>
      <c r="B171" s="4" t="s">
        <v>498</v>
      </c>
      <c r="C171" s="6" t="n">
        <v>1532000</v>
      </c>
    </row>
    <row r="172" spans="1:6">
      <c r="A172" s="4" t="s">
        <v>780</v>
      </c>
      <c r="C172" s="7" t="n">
        <v>6609000</v>
      </c>
    </row>
    <row r="173" spans="1:6">
      <c r="A173" s="4" t="s">
        <v>782</v>
      </c>
      <c r="C173" s="4" t="s">
        <v>804</v>
      </c>
    </row>
    <row r="174" spans="1:6">
      <c r="A174" s="4" t="s">
        <v>784</v>
      </c>
      <c r="C174" s="6" t="n">
        <v>1988</v>
      </c>
    </row>
    <row r="175" spans="1:6">
      <c r="A175" s="4" t="s">
        <v>805</v>
      </c>
    </row>
    <row r="176" spans="1:6">
      <c r="A176" s="3" t="s">
        <v>354</v>
      </c>
    </row>
    <row r="177" spans="1:6">
      <c r="A177" s="4" t="s">
        <v>770</v>
      </c>
      <c r="C177" s="7" t="n">
        <v>4159000</v>
      </c>
    </row>
    <row r="178" spans="1:6">
      <c r="A178" s="4" t="s">
        <v>771</v>
      </c>
      <c r="C178" s="6" t="n">
        <v>413000</v>
      </c>
    </row>
    <row r="179" spans="1:6">
      <c r="A179" s="4" t="s">
        <v>772</v>
      </c>
      <c r="C179" s="6" t="n">
        <v>4926000</v>
      </c>
    </row>
    <row r="180" spans="1:6">
      <c r="A180" s="4" t="s">
        <v>773</v>
      </c>
      <c r="C180" s="6" t="n">
        <v>5339000</v>
      </c>
    </row>
    <row r="181" spans="1:6">
      <c r="A181" s="4" t="s">
        <v>774</v>
      </c>
      <c r="C181" s="6" t="n">
        <v>1116000</v>
      </c>
    </row>
    <row r="182" spans="1:6">
      <c r="A182" s="4" t="s">
        <v>775</v>
      </c>
      <c r="C182" s="6" t="n">
        <v>413000</v>
      </c>
    </row>
    <row r="183" spans="1:6">
      <c r="A183" s="4" t="s">
        <v>776</v>
      </c>
      <c r="C183" s="6" t="n">
        <v>6042000</v>
      </c>
    </row>
    <row r="184" spans="1:6">
      <c r="A184" s="4" t="s">
        <v>777</v>
      </c>
      <c r="C184" s="6" t="n">
        <v>6455000</v>
      </c>
    </row>
    <row r="185" spans="1:6">
      <c r="A185" s="4" t="s">
        <v>778</v>
      </c>
      <c r="B185" s="4" t="s">
        <v>498</v>
      </c>
      <c r="C185" s="6" t="n">
        <v>1063000</v>
      </c>
    </row>
    <row r="186" spans="1:6">
      <c r="A186" s="4" t="s">
        <v>780</v>
      </c>
      <c r="C186" s="7" t="n">
        <v>5392000</v>
      </c>
    </row>
    <row r="187" spans="1:6">
      <c r="A187" s="4" t="s">
        <v>782</v>
      </c>
      <c r="C187" s="4" t="s">
        <v>806</v>
      </c>
    </row>
    <row r="188" spans="1:6">
      <c r="A188" s="4" t="s">
        <v>784</v>
      </c>
      <c r="C188" s="6" t="n">
        <v>1976</v>
      </c>
    </row>
    <row r="189" spans="1:6">
      <c r="A189" s="4" t="s">
        <v>807</v>
      </c>
    </row>
    <row r="190" spans="1:6">
      <c r="A190" s="3" t="s">
        <v>354</v>
      </c>
    </row>
    <row r="191" spans="1:6">
      <c r="A191" s="4" t="s">
        <v>770</v>
      </c>
      <c r="C191" s="7" t="n">
        <v>6559000</v>
      </c>
    </row>
    <row r="192" spans="1:6">
      <c r="A192" s="4" t="s">
        <v>771</v>
      </c>
      <c r="C192" s="6" t="n">
        <v>1717000</v>
      </c>
    </row>
    <row r="193" spans="1:6">
      <c r="A193" s="4" t="s">
        <v>772</v>
      </c>
      <c r="C193" s="6" t="n">
        <v>7708000</v>
      </c>
    </row>
    <row r="194" spans="1:6">
      <c r="A194" s="4" t="s">
        <v>773</v>
      </c>
      <c r="C194" s="6" t="n">
        <v>9425000</v>
      </c>
    </row>
    <row r="195" spans="1:6">
      <c r="A195" s="4" t="s">
        <v>774</v>
      </c>
      <c r="C195" s="6" t="n">
        <v>573000</v>
      </c>
    </row>
    <row r="196" spans="1:6">
      <c r="A196" s="4" t="s">
        <v>775</v>
      </c>
      <c r="C196" s="6" t="n">
        <v>1717000</v>
      </c>
    </row>
    <row r="197" spans="1:6">
      <c r="A197" s="4" t="s">
        <v>776</v>
      </c>
      <c r="C197" s="6" t="n">
        <v>8281000</v>
      </c>
    </row>
    <row r="198" spans="1:6">
      <c r="A198" s="4" t="s">
        <v>777</v>
      </c>
      <c r="C198" s="6" t="n">
        <v>9998000</v>
      </c>
    </row>
    <row r="199" spans="1:6">
      <c r="A199" s="4" t="s">
        <v>778</v>
      </c>
      <c r="B199" s="4" t="s">
        <v>498</v>
      </c>
      <c r="C199" s="6" t="n">
        <v>1723000</v>
      </c>
    </row>
    <row r="200" spans="1:6">
      <c r="A200" s="4" t="s">
        <v>780</v>
      </c>
      <c r="C200" s="7" t="n">
        <v>8275000</v>
      </c>
    </row>
    <row r="201" spans="1:6">
      <c r="A201" s="4" t="s">
        <v>782</v>
      </c>
      <c r="C201" s="4" t="s">
        <v>808</v>
      </c>
    </row>
    <row r="202" spans="1:6">
      <c r="A202" s="4" t="s">
        <v>784</v>
      </c>
      <c r="C202" s="6" t="n">
        <v>1982</v>
      </c>
    </row>
    <row r="203" spans="1:6">
      <c r="A203" s="4" t="s">
        <v>809</v>
      </c>
    </row>
    <row r="204" spans="1:6">
      <c r="A204" s="3" t="s">
        <v>354</v>
      </c>
    </row>
    <row r="205" spans="1:6">
      <c r="A205" s="4" t="s">
        <v>770</v>
      </c>
      <c r="C205" s="7" t="n">
        <v>10077000</v>
      </c>
    </row>
    <row r="206" spans="1:6">
      <c r="A206" s="4" t="s">
        <v>771</v>
      </c>
      <c r="C206" s="6" t="n">
        <v>2025000</v>
      </c>
    </row>
    <row r="207" spans="1:6">
      <c r="A207" s="4" t="s">
        <v>772</v>
      </c>
      <c r="C207" s="6" t="n">
        <v>13475000</v>
      </c>
    </row>
    <row r="208" spans="1:6">
      <c r="A208" s="4" t="s">
        <v>773</v>
      </c>
      <c r="C208" s="6" t="n">
        <v>15500000</v>
      </c>
    </row>
    <row r="209" spans="1:6">
      <c r="A209" s="4" t="s">
        <v>774</v>
      </c>
      <c r="C209" s="6" t="n">
        <v>250000</v>
      </c>
    </row>
    <row r="210" spans="1:6">
      <c r="A210" s="4" t="s">
        <v>775</v>
      </c>
      <c r="C210" s="6" t="n">
        <v>2025000</v>
      </c>
    </row>
    <row r="211" spans="1:6">
      <c r="A211" s="4" t="s">
        <v>776</v>
      </c>
      <c r="C211" s="6" t="n">
        <v>13725000</v>
      </c>
    </row>
    <row r="212" spans="1:6">
      <c r="A212" s="4" t="s">
        <v>777</v>
      </c>
      <c r="C212" s="6" t="n">
        <v>15750000</v>
      </c>
    </row>
    <row r="213" spans="1:6">
      <c r="A213" s="4" t="s">
        <v>778</v>
      </c>
      <c r="B213" s="4" t="s">
        <v>498</v>
      </c>
      <c r="C213" s="6" t="n">
        <v>1593000</v>
      </c>
    </row>
    <row r="214" spans="1:6">
      <c r="A214" s="4" t="s">
        <v>780</v>
      </c>
      <c r="C214" s="7" t="n">
        <v>14157000</v>
      </c>
    </row>
    <row r="215" spans="1:6">
      <c r="A215" s="4" t="s">
        <v>782</v>
      </c>
      <c r="C215" s="4" t="s">
        <v>810</v>
      </c>
    </row>
    <row r="216" spans="1:6">
      <c r="A216" s="4" t="s">
        <v>784</v>
      </c>
      <c r="C216" s="6" t="n">
        <v>1999</v>
      </c>
    </row>
    <row r="217" spans="1:6">
      <c r="A217" s="4" t="s">
        <v>811</v>
      </c>
    </row>
    <row r="218" spans="1:6">
      <c r="A218" s="3" t="s">
        <v>354</v>
      </c>
    </row>
    <row r="219" spans="1:6">
      <c r="A219" s="4" t="s">
        <v>770</v>
      </c>
      <c r="C219" s="7" t="n">
        <v>8500000</v>
      </c>
    </row>
    <row r="220" spans="1:6">
      <c r="A220" s="4" t="s">
        <v>771</v>
      </c>
      <c r="C220" s="6" t="n">
        <v>1420000</v>
      </c>
    </row>
    <row r="221" spans="1:6">
      <c r="A221" s="4" t="s">
        <v>772</v>
      </c>
      <c r="C221" s="6" t="n">
        <v>10430000</v>
      </c>
    </row>
    <row r="222" spans="1:6">
      <c r="A222" s="4" t="s">
        <v>773</v>
      </c>
      <c r="C222" s="6" t="n">
        <v>11850000</v>
      </c>
    </row>
    <row r="223" spans="1:6">
      <c r="A223" s="4" t="s">
        <v>774</v>
      </c>
      <c r="C223" s="6" t="n">
        <v>477000</v>
      </c>
    </row>
    <row r="224" spans="1:6">
      <c r="A224" s="4" t="s">
        <v>775</v>
      </c>
      <c r="C224" s="6" t="n">
        <v>1420000</v>
      </c>
    </row>
    <row r="225" spans="1:6">
      <c r="A225" s="4" t="s">
        <v>776</v>
      </c>
      <c r="C225" s="6" t="n">
        <v>10907000</v>
      </c>
    </row>
    <row r="226" spans="1:6">
      <c r="A226" s="4" t="s">
        <v>777</v>
      </c>
      <c r="C226" s="6" t="n">
        <v>12327000</v>
      </c>
    </row>
    <row r="227" spans="1:6">
      <c r="A227" s="4" t="s">
        <v>778</v>
      </c>
      <c r="B227" s="4" t="s">
        <v>498</v>
      </c>
      <c r="C227" s="6" t="n">
        <v>1120000</v>
      </c>
    </row>
    <row r="228" spans="1:6">
      <c r="A228" s="4" t="s">
        <v>780</v>
      </c>
      <c r="C228" s="7" t="n">
        <v>11207000</v>
      </c>
    </row>
    <row r="229" spans="1:6">
      <c r="A229" s="4" t="s">
        <v>782</v>
      </c>
      <c r="C229" s="4" t="s">
        <v>810</v>
      </c>
    </row>
    <row r="230" spans="1:6">
      <c r="A230" s="4" t="s">
        <v>784</v>
      </c>
      <c r="C230" s="6" t="n">
        <v>2000</v>
      </c>
    </row>
    <row r="231" spans="1:6">
      <c r="A231" s="4" t="s">
        <v>812</v>
      </c>
    </row>
    <row r="232" spans="1:6">
      <c r="A232" s="3" t="s">
        <v>354</v>
      </c>
    </row>
    <row r="233" spans="1:6">
      <c r="A233" s="4" t="s">
        <v>770</v>
      </c>
      <c r="C233" s="7" t="n">
        <v>4435000</v>
      </c>
    </row>
    <row r="234" spans="1:6">
      <c r="A234" s="4" t="s">
        <v>771</v>
      </c>
      <c r="C234" s="6" t="n">
        <v>1693000</v>
      </c>
    </row>
    <row r="235" spans="1:6">
      <c r="A235" s="4" t="s">
        <v>772</v>
      </c>
      <c r="C235" s="6" t="n">
        <v>6207000</v>
      </c>
    </row>
    <row r="236" spans="1:6">
      <c r="A236" s="4" t="s">
        <v>773</v>
      </c>
      <c r="C236" s="6" t="n">
        <v>7900000</v>
      </c>
    </row>
    <row r="237" spans="1:6">
      <c r="A237" s="4" t="s">
        <v>774</v>
      </c>
      <c r="C237" s="6" t="n">
        <v>87000</v>
      </c>
    </row>
    <row r="238" spans="1:6">
      <c r="A238" s="4" t="s">
        <v>775</v>
      </c>
      <c r="C238" s="6" t="n">
        <v>1693000</v>
      </c>
    </row>
    <row r="239" spans="1:6">
      <c r="A239" s="4" t="s">
        <v>776</v>
      </c>
      <c r="C239" s="6" t="n">
        <v>6294000</v>
      </c>
    </row>
    <row r="240" spans="1:6">
      <c r="A240" s="4" t="s">
        <v>777</v>
      </c>
      <c r="C240" s="6" t="n">
        <v>7987000</v>
      </c>
    </row>
    <row r="241" spans="1:6">
      <c r="A241" s="4" t="s">
        <v>778</v>
      </c>
      <c r="B241" s="4" t="s">
        <v>498</v>
      </c>
      <c r="C241" s="6" t="n">
        <v>356000</v>
      </c>
    </row>
    <row r="242" spans="1:6">
      <c r="A242" s="4" t="s">
        <v>780</v>
      </c>
      <c r="C242" s="7" t="n">
        <v>7631000</v>
      </c>
    </row>
    <row r="243" spans="1:6">
      <c r="A243" s="4" t="s">
        <v>782</v>
      </c>
      <c r="C243" s="4" t="s">
        <v>813</v>
      </c>
    </row>
    <row r="244" spans="1:6">
      <c r="A244" s="4" t="s">
        <v>814</v>
      </c>
    </row>
    <row r="245" spans="1:6">
      <c r="A245" s="3" t="s">
        <v>354</v>
      </c>
    </row>
    <row r="246" spans="1:6">
      <c r="A246" s="4" t="s">
        <v>784</v>
      </c>
      <c r="C246" s="6" t="n">
        <v>1998</v>
      </c>
    </row>
    <row r="247" spans="1:6">
      <c r="A247" s="4" t="s">
        <v>815</v>
      </c>
    </row>
    <row r="248" spans="1:6">
      <c r="A248" s="3" t="s">
        <v>354</v>
      </c>
    </row>
    <row r="249" spans="1:6">
      <c r="A249" s="4" t="s">
        <v>784</v>
      </c>
      <c r="C249" s="6" t="n">
        <v>2005</v>
      </c>
    </row>
    <row r="250" spans="1:6">
      <c r="A250" s="4" t="s">
        <v>816</v>
      </c>
    </row>
    <row r="251" spans="1:6">
      <c r="A251" s="3" t="s">
        <v>354</v>
      </c>
    </row>
    <row r="252" spans="1:6">
      <c r="A252" s="4" t="s">
        <v>771</v>
      </c>
      <c r="C252" s="7" t="n">
        <v>135000</v>
      </c>
    </row>
    <row r="253" spans="1:6">
      <c r="A253" s="4" t="s">
        <v>772</v>
      </c>
      <c r="C253" s="6" t="n">
        <v>3715000</v>
      </c>
    </row>
    <row r="254" spans="1:6">
      <c r="A254" s="4" t="s">
        <v>773</v>
      </c>
      <c r="C254" s="6" t="n">
        <v>3850000</v>
      </c>
    </row>
    <row r="255" spans="1:6">
      <c r="A255" s="4" t="s">
        <v>774</v>
      </c>
      <c r="C255" s="6" t="n">
        <v>115000</v>
      </c>
    </row>
    <row r="256" spans="1:6">
      <c r="A256" s="4" t="s">
        <v>775</v>
      </c>
      <c r="C256" s="6" t="n">
        <v>135000</v>
      </c>
    </row>
    <row r="257" spans="1:6">
      <c r="A257" s="4" t="s">
        <v>776</v>
      </c>
      <c r="C257" s="6" t="n">
        <v>3830000</v>
      </c>
    </row>
    <row r="258" spans="1:6">
      <c r="A258" s="4" t="s">
        <v>777</v>
      </c>
      <c r="C258" s="6" t="n">
        <v>3965000</v>
      </c>
    </row>
    <row r="259" spans="1:6">
      <c r="A259" s="4" t="s">
        <v>778</v>
      </c>
      <c r="B259" s="4" t="s">
        <v>498</v>
      </c>
      <c r="C259" s="6" t="n">
        <v>215000</v>
      </c>
    </row>
    <row r="260" spans="1:6">
      <c r="A260" s="4" t="s">
        <v>780</v>
      </c>
      <c r="C260" s="7" t="n">
        <v>3750000</v>
      </c>
    </row>
    <row r="261" spans="1:6">
      <c r="A261" s="4" t="s">
        <v>782</v>
      </c>
      <c r="C261" s="4" t="s">
        <v>813</v>
      </c>
    </row>
    <row r="262" spans="1:6">
      <c r="A262" s="4" t="s">
        <v>784</v>
      </c>
      <c r="C262" s="6" t="n">
        <v>1922</v>
      </c>
    </row>
    <row r="263" spans="1:6">
      <c r="A263" s="4" t="s">
        <v>817</v>
      </c>
    </row>
    <row r="264" spans="1:6">
      <c r="A264" s="3" t="s">
        <v>354</v>
      </c>
    </row>
    <row r="265" spans="1:6">
      <c r="A265" s="4" t="s">
        <v>770</v>
      </c>
      <c r="C265" s="7" t="n">
        <v>6829000</v>
      </c>
    </row>
    <row r="266" spans="1:6">
      <c r="A266" s="4" t="s">
        <v>771</v>
      </c>
      <c r="C266" s="6" t="n">
        <v>3608000</v>
      </c>
    </row>
    <row r="267" spans="1:6">
      <c r="A267" s="4" t="s">
        <v>772</v>
      </c>
      <c r="C267" s="6" t="n">
        <v>9442000</v>
      </c>
    </row>
    <row r="268" spans="1:6">
      <c r="A268" s="4" t="s">
        <v>773</v>
      </c>
      <c r="C268" s="6" t="n">
        <v>13050000</v>
      </c>
    </row>
    <row r="269" spans="1:6">
      <c r="A269" s="4" t="s">
        <v>774</v>
      </c>
      <c r="C269" s="6" t="n">
        <v>556000</v>
      </c>
    </row>
    <row r="270" spans="1:6">
      <c r="A270" s="4" t="s">
        <v>775</v>
      </c>
      <c r="C270" s="6" t="n">
        <v>3608000</v>
      </c>
    </row>
    <row r="271" spans="1:6">
      <c r="A271" s="4" t="s">
        <v>776</v>
      </c>
      <c r="C271" s="6" t="n">
        <v>9998000</v>
      </c>
    </row>
    <row r="272" spans="1:6">
      <c r="A272" s="4" t="s">
        <v>777</v>
      </c>
      <c r="C272" s="6" t="n">
        <v>13606000</v>
      </c>
    </row>
    <row r="273" spans="1:6">
      <c r="A273" s="4" t="s">
        <v>778</v>
      </c>
      <c r="B273" s="4" t="s">
        <v>498</v>
      </c>
      <c r="C273" s="6" t="n">
        <v>1094000</v>
      </c>
    </row>
    <row r="274" spans="1:6">
      <c r="A274" s="4" t="s">
        <v>780</v>
      </c>
      <c r="C274" s="7" t="n">
        <v>12512000</v>
      </c>
    </row>
    <row r="275" spans="1:6">
      <c r="A275" s="4" t="s">
        <v>782</v>
      </c>
      <c r="C275" s="4" t="s">
        <v>813</v>
      </c>
    </row>
    <row r="276" spans="1:6">
      <c r="A276" s="4" t="s">
        <v>784</v>
      </c>
      <c r="C276" s="6" t="n">
        <v>1984</v>
      </c>
    </row>
    <row r="277" spans="1:6">
      <c r="A277" s="4" t="s">
        <v>818</v>
      </c>
    </row>
    <row r="278" spans="1:6">
      <c r="A278" s="3" t="s">
        <v>354</v>
      </c>
    </row>
    <row r="279" spans="1:6">
      <c r="A279" s="4" t="s">
        <v>770</v>
      </c>
      <c r="C279" s="7" t="n">
        <v>6500000</v>
      </c>
    </row>
    <row r="280" spans="1:6">
      <c r="A280" s="4" t="s">
        <v>771</v>
      </c>
      <c r="C280" s="6" t="n">
        <v>1206000</v>
      </c>
    </row>
    <row r="281" spans="1:6">
      <c r="A281" s="4" t="s">
        <v>772</v>
      </c>
      <c r="C281" s="6" t="n">
        <v>7944000</v>
      </c>
    </row>
    <row r="282" spans="1:6">
      <c r="A282" s="4" t="s">
        <v>773</v>
      </c>
      <c r="C282" s="6" t="n">
        <v>9150000</v>
      </c>
    </row>
    <row r="283" spans="1:6">
      <c r="A283" s="4" t="s">
        <v>774</v>
      </c>
      <c r="C283" s="6" t="n">
        <v>166000</v>
      </c>
    </row>
    <row r="284" spans="1:6">
      <c r="A284" s="4" t="s">
        <v>775</v>
      </c>
      <c r="C284" s="6" t="n">
        <v>1206000</v>
      </c>
    </row>
    <row r="285" spans="1:6">
      <c r="A285" s="4" t="s">
        <v>776</v>
      </c>
      <c r="C285" s="6" t="n">
        <v>8110000</v>
      </c>
    </row>
    <row r="286" spans="1:6">
      <c r="A286" s="4" t="s">
        <v>777</v>
      </c>
      <c r="C286" s="6" t="n">
        <v>9316000</v>
      </c>
    </row>
    <row r="287" spans="1:6">
      <c r="A287" s="4" t="s">
        <v>778</v>
      </c>
      <c r="B287" s="4" t="s">
        <v>498</v>
      </c>
      <c r="C287" s="6" t="n">
        <v>801000</v>
      </c>
    </row>
    <row r="288" spans="1:6">
      <c r="A288" s="4" t="s">
        <v>780</v>
      </c>
      <c r="C288" s="7" t="n">
        <v>8515000</v>
      </c>
    </row>
    <row r="289" spans="1:6">
      <c r="A289" s="4" t="s">
        <v>782</v>
      </c>
      <c r="C289" s="4" t="s">
        <v>813</v>
      </c>
    </row>
    <row r="290" spans="1:6">
      <c r="A290" s="4" t="s">
        <v>784</v>
      </c>
      <c r="C290" s="6" t="n">
        <v>1983</v>
      </c>
    </row>
    <row r="291" spans="1:6">
      <c r="A291" s="4" t="s">
        <v>819</v>
      </c>
    </row>
    <row r="292" spans="1:6">
      <c r="A292" s="3" t="s">
        <v>354</v>
      </c>
    </row>
    <row r="293" spans="1:6">
      <c r="A293" s="4" t="s">
        <v>770</v>
      </c>
      <c r="C293" s="7" t="n">
        <v>17727000</v>
      </c>
    </row>
    <row r="294" spans="1:6">
      <c r="A294" s="4" t="s">
        <v>771</v>
      </c>
      <c r="C294" s="6" t="n">
        <v>2214000</v>
      </c>
    </row>
    <row r="295" spans="1:6">
      <c r="A295" s="4" t="s">
        <v>772</v>
      </c>
      <c r="C295" s="6" t="n">
        <v>23747000</v>
      </c>
    </row>
    <row r="296" spans="1:6">
      <c r="A296" s="4" t="s">
        <v>773</v>
      </c>
      <c r="C296" s="6" t="n">
        <v>25961000</v>
      </c>
    </row>
    <row r="297" spans="1:6">
      <c r="A297" s="4" t="s">
        <v>774</v>
      </c>
      <c r="C297" s="6" t="n">
        <v>143000</v>
      </c>
    </row>
    <row r="298" spans="1:6">
      <c r="A298" s="4" t="s">
        <v>775</v>
      </c>
      <c r="C298" s="6" t="n">
        <v>2214000</v>
      </c>
    </row>
    <row r="299" spans="1:6">
      <c r="A299" s="4" t="s">
        <v>776</v>
      </c>
      <c r="C299" s="6" t="n">
        <v>23890000</v>
      </c>
    </row>
    <row r="300" spans="1:6">
      <c r="A300" s="4" t="s">
        <v>777</v>
      </c>
      <c r="C300" s="6" t="n">
        <v>26104000</v>
      </c>
    </row>
    <row r="301" spans="1:6">
      <c r="A301" s="4" t="s">
        <v>778</v>
      </c>
      <c r="B301" s="4" t="s">
        <v>498</v>
      </c>
      <c r="C301" s="6" t="n">
        <v>1695000</v>
      </c>
    </row>
    <row r="302" spans="1:6">
      <c r="A302" s="4" t="s">
        <v>780</v>
      </c>
      <c r="C302" s="7" t="n">
        <v>24409000</v>
      </c>
    </row>
    <row r="303" spans="1:6">
      <c r="A303" s="4" t="s">
        <v>782</v>
      </c>
      <c r="C303" s="4" t="s">
        <v>820</v>
      </c>
    </row>
    <row r="304" spans="1:6">
      <c r="A304" s="4" t="s">
        <v>784</v>
      </c>
      <c r="C304" s="6" t="n">
        <v>2000</v>
      </c>
    </row>
    <row r="305" spans="1:6">
      <c r="A305" s="4" t="s">
        <v>330</v>
      </c>
    </row>
    <row r="306" spans="1:6">
      <c r="A306" s="3" t="s">
        <v>354</v>
      </c>
    </row>
    <row r="307" spans="1:6">
      <c r="A307" s="4" t="s">
        <v>770</v>
      </c>
      <c r="C307" s="7" t="n">
        <v>21486000</v>
      </c>
    </row>
    <row r="308" spans="1:6">
      <c r="A308" s="4" t="s">
        <v>771</v>
      </c>
      <c r="C308" s="6" t="n">
        <v>9403000</v>
      </c>
    </row>
    <row r="309" spans="1:6">
      <c r="A309" s="4" t="s">
        <v>772</v>
      </c>
      <c r="C309" s="6" t="n">
        <v>29494000</v>
      </c>
    </row>
    <row r="310" spans="1:6">
      <c r="A310" s="4" t="s">
        <v>773</v>
      </c>
      <c r="C310" s="6" t="n">
        <v>38897000</v>
      </c>
    </row>
    <row r="311" spans="1:6">
      <c r="A311" s="4" t="s">
        <v>774</v>
      </c>
      <c r="C311" s="6" t="n">
        <v>1803000</v>
      </c>
    </row>
    <row r="312" spans="1:6">
      <c r="A312" s="4" t="s">
        <v>775</v>
      </c>
      <c r="C312" s="6" t="n">
        <v>9433000</v>
      </c>
    </row>
    <row r="313" spans="1:6">
      <c r="A313" s="4" t="s">
        <v>776</v>
      </c>
      <c r="C313" s="6" t="n">
        <v>31297000</v>
      </c>
    </row>
    <row r="314" spans="1:6">
      <c r="A314" s="4" t="s">
        <v>777</v>
      </c>
      <c r="C314" s="6" t="n">
        <v>40730000</v>
      </c>
    </row>
    <row r="315" spans="1:6">
      <c r="A315" s="4" t="s">
        <v>778</v>
      </c>
      <c r="B315" s="4" t="s">
        <v>498</v>
      </c>
      <c r="C315" s="6" t="n">
        <v>6331000</v>
      </c>
    </row>
    <row r="316" spans="1:6">
      <c r="A316" s="4" t="s">
        <v>779</v>
      </c>
      <c r="C316" s="6" t="n">
        <v>1000000</v>
      </c>
    </row>
    <row r="317" spans="1:6">
      <c r="A317" s="4" t="s">
        <v>780</v>
      </c>
      <c r="C317" s="6" t="n">
        <v>33399000</v>
      </c>
    </row>
    <row r="318" spans="1:6">
      <c r="A318" s="4" t="s">
        <v>821</v>
      </c>
    </row>
    <row r="319" spans="1:6">
      <c r="A319" s="3" t="s">
        <v>354</v>
      </c>
    </row>
    <row r="320" spans="1:6">
      <c r="A320" s="4" t="s">
        <v>771</v>
      </c>
      <c r="C320" s="6" t="n">
        <v>1698000</v>
      </c>
    </row>
    <row r="321" spans="1:6">
      <c r="A321" s="4" t="s">
        <v>772</v>
      </c>
      <c r="C321" s="6" t="n">
        <v>6232000</v>
      </c>
    </row>
    <row r="322" spans="1:6">
      <c r="A322" s="4" t="s">
        <v>773</v>
      </c>
      <c r="C322" s="6" t="n">
        <v>7930000</v>
      </c>
    </row>
    <row r="323" spans="1:6">
      <c r="A323" s="4" t="s">
        <v>774</v>
      </c>
      <c r="C323" s="6" t="n">
        <v>702000</v>
      </c>
    </row>
    <row r="324" spans="1:6">
      <c r="A324" s="4" t="s">
        <v>775</v>
      </c>
      <c r="C324" s="6" t="n">
        <v>1698000</v>
      </c>
    </row>
    <row r="325" spans="1:6">
      <c r="A325" s="4" t="s">
        <v>776</v>
      </c>
      <c r="C325" s="6" t="n">
        <v>6934000</v>
      </c>
    </row>
    <row r="326" spans="1:6">
      <c r="A326" s="4" t="s">
        <v>777</v>
      </c>
      <c r="C326" s="6" t="n">
        <v>8632000</v>
      </c>
    </row>
    <row r="327" spans="1:6">
      <c r="A327" s="4" t="s">
        <v>778</v>
      </c>
      <c r="B327" s="4" t="s">
        <v>498</v>
      </c>
      <c r="C327" s="6" t="n">
        <v>2179000</v>
      </c>
    </row>
    <row r="328" spans="1:6">
      <c r="A328" s="4" t="s">
        <v>779</v>
      </c>
      <c r="C328" s="6" t="n">
        <v>700000</v>
      </c>
    </row>
    <row r="329" spans="1:6">
      <c r="A329" s="4" t="s">
        <v>780</v>
      </c>
      <c r="C329" s="7" t="n">
        <v>5753000</v>
      </c>
    </row>
    <row r="330" spans="1:6">
      <c r="A330" s="4" t="s">
        <v>782</v>
      </c>
      <c r="C330" s="4" t="s">
        <v>822</v>
      </c>
    </row>
    <row r="331" spans="1:6">
      <c r="A331" s="4" t="s">
        <v>784</v>
      </c>
      <c r="C331" s="6" t="n">
        <v>1974</v>
      </c>
    </row>
    <row r="332" spans="1:6">
      <c r="A332" s="4" t="s">
        <v>823</v>
      </c>
    </row>
    <row r="333" spans="1:6">
      <c r="A333" s="3" t="s">
        <v>354</v>
      </c>
    </row>
    <row r="334" spans="1:6">
      <c r="A334" s="4" t="s">
        <v>770</v>
      </c>
      <c r="C334" s="7" t="n">
        <v>1151000</v>
      </c>
    </row>
    <row r="335" spans="1:6">
      <c r="A335" s="4" t="s">
        <v>771</v>
      </c>
      <c r="C335" s="6" t="n">
        <v>811000</v>
      </c>
    </row>
    <row r="336" spans="1:6">
      <c r="A336" s="4" t="s">
        <v>772</v>
      </c>
      <c r="C336" s="6" t="n">
        <v>1369000</v>
      </c>
    </row>
    <row r="337" spans="1:6">
      <c r="A337" s="4" t="s">
        <v>773</v>
      </c>
      <c r="C337" s="6" t="n">
        <v>2180000</v>
      </c>
    </row>
    <row r="338" spans="1:6">
      <c r="A338" s="4" t="s">
        <v>774</v>
      </c>
      <c r="C338" s="6" t="n">
        <v>76000</v>
      </c>
    </row>
    <row r="339" spans="1:6">
      <c r="A339" s="4" t="s">
        <v>775</v>
      </c>
      <c r="C339" s="6" t="n">
        <v>811000</v>
      </c>
    </row>
    <row r="340" spans="1:6">
      <c r="A340" s="4" t="s">
        <v>776</v>
      </c>
      <c r="C340" s="6" t="n">
        <v>1445000</v>
      </c>
    </row>
    <row r="341" spans="1:6">
      <c r="A341" s="4" t="s">
        <v>777</v>
      </c>
      <c r="C341" s="6" t="n">
        <v>2256000</v>
      </c>
    </row>
    <row r="342" spans="1:6">
      <c r="A342" s="4" t="s">
        <v>778</v>
      </c>
      <c r="B342" s="4" t="s">
        <v>498</v>
      </c>
      <c r="C342" s="6" t="n">
        <v>420000</v>
      </c>
    </row>
    <row r="343" spans="1:6">
      <c r="A343" s="4" t="s">
        <v>780</v>
      </c>
      <c r="C343" s="7" t="n">
        <v>1836000</v>
      </c>
    </row>
    <row r="344" spans="1:6">
      <c r="A344" s="4" t="s">
        <v>782</v>
      </c>
      <c r="C344" s="4" t="s">
        <v>824</v>
      </c>
    </row>
    <row r="345" spans="1:6">
      <c r="A345" s="4" t="s">
        <v>784</v>
      </c>
      <c r="C345" s="6" t="n">
        <v>1996</v>
      </c>
    </row>
    <row r="346" spans="1:6">
      <c r="A346" s="4" t="s">
        <v>825</v>
      </c>
    </row>
    <row r="347" spans="1:6">
      <c r="A347" s="3" t="s">
        <v>354</v>
      </c>
    </row>
    <row r="348" spans="1:6">
      <c r="A348" s="4" t="s">
        <v>770</v>
      </c>
      <c r="C348" s="7" t="n">
        <v>3939000</v>
      </c>
    </row>
    <row r="349" spans="1:6">
      <c r="A349" s="4" t="s">
        <v>771</v>
      </c>
      <c r="C349" s="6" t="n">
        <v>2350000</v>
      </c>
    </row>
    <row r="350" spans="1:6">
      <c r="A350" s="4" t="s">
        <v>772</v>
      </c>
      <c r="C350" s="6" t="n">
        <v>4814000</v>
      </c>
    </row>
    <row r="351" spans="1:6">
      <c r="A351" s="4" t="s">
        <v>773</v>
      </c>
      <c r="C351" s="6" t="n">
        <v>7164000</v>
      </c>
    </row>
    <row r="352" spans="1:6">
      <c r="A352" s="4" t="s">
        <v>774</v>
      </c>
      <c r="C352" s="6" t="n">
        <v>66000</v>
      </c>
    </row>
    <row r="353" spans="1:6">
      <c r="A353" s="4" t="s">
        <v>775</v>
      </c>
      <c r="C353" s="6" t="n">
        <v>2380000</v>
      </c>
    </row>
    <row r="354" spans="1:6">
      <c r="A354" s="4" t="s">
        <v>776</v>
      </c>
      <c r="C354" s="6" t="n">
        <v>4880000</v>
      </c>
    </row>
    <row r="355" spans="1:6">
      <c r="A355" s="4" t="s">
        <v>777</v>
      </c>
      <c r="C355" s="6" t="n">
        <v>7260000</v>
      </c>
    </row>
    <row r="356" spans="1:6">
      <c r="A356" s="4" t="s">
        <v>778</v>
      </c>
      <c r="B356" s="4" t="s">
        <v>498</v>
      </c>
      <c r="C356" s="6" t="n">
        <v>1208000</v>
      </c>
    </row>
    <row r="357" spans="1:6">
      <c r="A357" s="4" t="s">
        <v>779</v>
      </c>
      <c r="C357" s="6" t="n">
        <v>300000</v>
      </c>
    </row>
    <row r="358" spans="1:6">
      <c r="A358" s="4" t="s">
        <v>780</v>
      </c>
      <c r="C358" s="7" t="n">
        <v>5752000</v>
      </c>
    </row>
    <row r="359" spans="1:6">
      <c r="A359" s="4" t="s">
        <v>782</v>
      </c>
      <c r="C359" s="4" t="s">
        <v>826</v>
      </c>
    </row>
    <row r="360" spans="1:6">
      <c r="A360" s="4" t="s">
        <v>784</v>
      </c>
      <c r="C360" s="6" t="n">
        <v>2008</v>
      </c>
    </row>
    <row r="361" spans="1:6">
      <c r="A361" s="4" t="s">
        <v>827</v>
      </c>
    </row>
    <row r="362" spans="1:6">
      <c r="A362" s="3" t="s">
        <v>354</v>
      </c>
    </row>
    <row r="363" spans="1:6">
      <c r="A363" s="4" t="s">
        <v>770</v>
      </c>
      <c r="C363" s="7" t="n">
        <v>6000000</v>
      </c>
    </row>
    <row r="364" spans="1:6">
      <c r="A364" s="4" t="s">
        <v>771</v>
      </c>
      <c r="C364" s="6" t="n">
        <v>2386000</v>
      </c>
    </row>
    <row r="365" spans="1:6">
      <c r="A365" s="4" t="s">
        <v>772</v>
      </c>
      <c r="C365" s="6" t="n">
        <v>5175000</v>
      </c>
    </row>
    <row r="366" spans="1:6">
      <c r="A366" s="4" t="s">
        <v>773</v>
      </c>
      <c r="C366" s="6" t="n">
        <v>7561000</v>
      </c>
    </row>
    <row r="367" spans="1:6">
      <c r="A367" s="4" t="s">
        <v>774</v>
      </c>
      <c r="C367" s="6" t="n">
        <v>749000</v>
      </c>
    </row>
    <row r="368" spans="1:6">
      <c r="A368" s="4" t="s">
        <v>775</v>
      </c>
      <c r="C368" s="6" t="n">
        <v>2386000</v>
      </c>
    </row>
    <row r="369" spans="1:6">
      <c r="A369" s="4" t="s">
        <v>776</v>
      </c>
      <c r="C369" s="6" t="n">
        <v>5924000</v>
      </c>
    </row>
    <row r="370" spans="1:6">
      <c r="A370" s="4" t="s">
        <v>777</v>
      </c>
      <c r="C370" s="6" t="n">
        <v>8310000</v>
      </c>
    </row>
    <row r="371" spans="1:6">
      <c r="A371" s="4" t="s">
        <v>778</v>
      </c>
      <c r="B371" s="4" t="s">
        <v>498</v>
      </c>
      <c r="C371" s="6" t="n">
        <v>1573000</v>
      </c>
    </row>
    <row r="372" spans="1:6">
      <c r="A372" s="4" t="s">
        <v>780</v>
      </c>
      <c r="C372" s="7" t="n">
        <v>6737000</v>
      </c>
    </row>
    <row r="373" spans="1:6">
      <c r="A373" s="4" t="s">
        <v>782</v>
      </c>
      <c r="C373" s="4" t="s">
        <v>828</v>
      </c>
    </row>
    <row r="374" spans="1:6">
      <c r="A374" s="4" t="s">
        <v>784</v>
      </c>
      <c r="C374" s="6" t="n">
        <v>1978</v>
      </c>
    </row>
    <row r="375" spans="1:6">
      <c r="A375" s="4" t="s">
        <v>829</v>
      </c>
    </row>
    <row r="376" spans="1:6">
      <c r="A376" s="3" t="s">
        <v>354</v>
      </c>
    </row>
    <row r="377" spans="1:6">
      <c r="A377" s="4" t="s">
        <v>770</v>
      </c>
      <c r="C377" s="7" t="n">
        <v>8440000</v>
      </c>
    </row>
    <row r="378" spans="1:6">
      <c r="A378" s="4" t="s">
        <v>771</v>
      </c>
      <c r="C378" s="6" t="n">
        <v>1750000</v>
      </c>
    </row>
    <row r="379" spans="1:6">
      <c r="A379" s="4" t="s">
        <v>772</v>
      </c>
      <c r="C379" s="6" t="n">
        <v>9462000</v>
      </c>
    </row>
    <row r="380" spans="1:6">
      <c r="A380" s="4" t="s">
        <v>773</v>
      </c>
      <c r="C380" s="6" t="n">
        <v>11212000</v>
      </c>
    </row>
    <row r="381" spans="1:6">
      <c r="A381" s="4" t="s">
        <v>774</v>
      </c>
      <c r="C381" s="6" t="n">
        <v>152000</v>
      </c>
    </row>
    <row r="382" spans="1:6">
      <c r="A382" s="4" t="s">
        <v>775</v>
      </c>
      <c r="C382" s="6" t="n">
        <v>1750000</v>
      </c>
    </row>
    <row r="383" spans="1:6">
      <c r="A383" s="4" t="s">
        <v>776</v>
      </c>
      <c r="C383" s="6" t="n">
        <v>9614000</v>
      </c>
    </row>
    <row r="384" spans="1:6">
      <c r="A384" s="4" t="s">
        <v>777</v>
      </c>
      <c r="C384" s="6" t="n">
        <v>11364000</v>
      </c>
    </row>
    <row r="385" spans="1:6">
      <c r="A385" s="4" t="s">
        <v>778</v>
      </c>
      <c r="B385" s="4" t="s">
        <v>498</v>
      </c>
      <c r="C385" s="6" t="n">
        <v>820000</v>
      </c>
    </row>
    <row r="386" spans="1:6">
      <c r="A386" s="4" t="s">
        <v>780</v>
      </c>
      <c r="C386" s="7" t="n">
        <v>10544000</v>
      </c>
    </row>
    <row r="387" spans="1:6">
      <c r="A387" s="4" t="s">
        <v>782</v>
      </c>
      <c r="C387" s="4" t="s">
        <v>810</v>
      </c>
    </row>
    <row r="388" spans="1:6">
      <c r="A388" s="4" t="s">
        <v>784</v>
      </c>
      <c r="C388" s="6" t="n">
        <v>2003</v>
      </c>
    </row>
    <row r="389" spans="1:6">
      <c r="A389" s="4" t="s">
        <v>830</v>
      </c>
    </row>
    <row r="390" spans="1:6">
      <c r="A390" s="3" t="s">
        <v>354</v>
      </c>
    </row>
    <row r="391" spans="1:6">
      <c r="A391" s="4" t="s">
        <v>770</v>
      </c>
      <c r="C391" s="7" t="n">
        <v>1956000</v>
      </c>
    </row>
    <row r="392" spans="1:6">
      <c r="A392" s="4" t="s">
        <v>771</v>
      </c>
      <c r="C392" s="6" t="n">
        <v>408000</v>
      </c>
    </row>
    <row r="393" spans="1:6">
      <c r="A393" s="4" t="s">
        <v>772</v>
      </c>
      <c r="C393" s="6" t="n">
        <v>2442000</v>
      </c>
    </row>
    <row r="394" spans="1:6">
      <c r="A394" s="4" t="s">
        <v>773</v>
      </c>
      <c r="C394" s="6" t="n">
        <v>2850000</v>
      </c>
    </row>
    <row r="395" spans="1:6">
      <c r="A395" s="4" t="s">
        <v>774</v>
      </c>
      <c r="C395" s="6" t="n">
        <v>58000</v>
      </c>
    </row>
    <row r="396" spans="1:6">
      <c r="A396" s="4" t="s">
        <v>775</v>
      </c>
      <c r="C396" s="6" t="n">
        <v>408000</v>
      </c>
    </row>
    <row r="397" spans="1:6">
      <c r="A397" s="4" t="s">
        <v>776</v>
      </c>
      <c r="C397" s="6" t="n">
        <v>2500000</v>
      </c>
    </row>
    <row r="398" spans="1:6">
      <c r="A398" s="4" t="s">
        <v>777</v>
      </c>
      <c r="C398" s="6" t="n">
        <v>2908000</v>
      </c>
    </row>
    <row r="399" spans="1:6">
      <c r="A399" s="4" t="s">
        <v>778</v>
      </c>
      <c r="B399" s="4" t="s">
        <v>498</v>
      </c>
      <c r="C399" s="6" t="n">
        <v>131000</v>
      </c>
    </row>
    <row r="400" spans="1:6">
      <c r="A400" s="4" t="s">
        <v>780</v>
      </c>
      <c r="C400" s="7" t="n">
        <v>2777000</v>
      </c>
    </row>
    <row r="401" spans="1:6">
      <c r="A401" s="4" t="s">
        <v>782</v>
      </c>
      <c r="C401" s="4" t="s">
        <v>831</v>
      </c>
    </row>
    <row r="402" spans="1:6">
      <c r="A402" s="4" t="s">
        <v>784</v>
      </c>
      <c r="C402" s="6" t="n">
        <v>2003</v>
      </c>
    </row>
    <row r="403" spans="1:6">
      <c r="A403" s="4" t="s">
        <v>575</v>
      </c>
    </row>
    <row r="404" spans="1:6">
      <c r="A404" s="3" t="s">
        <v>354</v>
      </c>
    </row>
    <row r="405" spans="1:6">
      <c r="A405" s="4" t="s">
        <v>770</v>
      </c>
      <c r="C405" s="7" t="n">
        <v>22260000</v>
      </c>
    </row>
    <row r="406" spans="1:6">
      <c r="A406" s="4" t="s">
        <v>771</v>
      </c>
      <c r="C406" s="6" t="n">
        <v>5192000</v>
      </c>
    </row>
    <row r="407" spans="1:6">
      <c r="A407" s="4" t="s">
        <v>772</v>
      </c>
      <c r="C407" s="6" t="n">
        <v>30493000</v>
      </c>
    </row>
    <row r="408" spans="1:6">
      <c r="A408" s="4" t="s">
        <v>773</v>
      </c>
      <c r="C408" s="6" t="n">
        <v>35685000</v>
      </c>
    </row>
    <row r="409" spans="1:6">
      <c r="A409" s="4" t="s">
        <v>775</v>
      </c>
      <c r="C409" s="6" t="n">
        <v>5192000</v>
      </c>
    </row>
    <row r="410" spans="1:6">
      <c r="A410" s="4" t="s">
        <v>776</v>
      </c>
      <c r="C410" s="6" t="n">
        <v>30492000</v>
      </c>
    </row>
    <row r="411" spans="1:6">
      <c r="A411" s="4" t="s">
        <v>777</v>
      </c>
      <c r="C411" s="6" t="n">
        <v>35684000</v>
      </c>
    </row>
    <row r="412" spans="1:6">
      <c r="A412" s="4" t="s">
        <v>778</v>
      </c>
      <c r="B412" s="4" t="s">
        <v>498</v>
      </c>
      <c r="C412" s="6" t="n">
        <v>871000</v>
      </c>
    </row>
    <row r="413" spans="1:6">
      <c r="A413" s="4" t="s">
        <v>780</v>
      </c>
      <c r="C413" s="6" t="n">
        <v>34813000</v>
      </c>
    </row>
    <row r="414" spans="1:6">
      <c r="A414" s="4" t="s">
        <v>832</v>
      </c>
    </row>
    <row r="415" spans="1:6">
      <c r="A415" s="3" t="s">
        <v>354</v>
      </c>
    </row>
    <row r="416" spans="1:6">
      <c r="A416" s="4" t="s">
        <v>770</v>
      </c>
      <c r="C416" s="6" t="n">
        <v>7604000</v>
      </c>
    </row>
    <row r="417" spans="1:6">
      <c r="A417" s="4" t="s">
        <v>771</v>
      </c>
      <c r="C417" s="6" t="n">
        <v>1902000</v>
      </c>
    </row>
    <row r="418" spans="1:6">
      <c r="A418" s="4" t="s">
        <v>772</v>
      </c>
      <c r="C418" s="6" t="n">
        <v>11064000</v>
      </c>
    </row>
    <row r="419" spans="1:6">
      <c r="A419" s="4" t="s">
        <v>773</v>
      </c>
      <c r="C419" s="6" t="n">
        <v>12966000</v>
      </c>
    </row>
    <row r="420" spans="1:6">
      <c r="A420" s="4" t="s">
        <v>775</v>
      </c>
      <c r="C420" s="6" t="n">
        <v>1902000</v>
      </c>
    </row>
    <row r="421" spans="1:6">
      <c r="A421" s="4" t="s">
        <v>776</v>
      </c>
      <c r="C421" s="6" t="n">
        <v>11063000</v>
      </c>
    </row>
    <row r="422" spans="1:6">
      <c r="A422" s="4" t="s">
        <v>777</v>
      </c>
      <c r="C422" s="6" t="n">
        <v>12965000</v>
      </c>
    </row>
    <row r="423" spans="1:6">
      <c r="A423" s="4" t="s">
        <v>778</v>
      </c>
      <c r="B423" s="4" t="s">
        <v>498</v>
      </c>
      <c r="C423" s="6" t="n">
        <v>466000</v>
      </c>
    </row>
    <row r="424" spans="1:6">
      <c r="A424" s="4" t="s">
        <v>780</v>
      </c>
      <c r="C424" s="7" t="n">
        <v>12499000</v>
      </c>
    </row>
    <row r="425" spans="1:6">
      <c r="A425" s="4" t="s">
        <v>782</v>
      </c>
      <c r="C425" s="4" t="s">
        <v>833</v>
      </c>
    </row>
    <row r="426" spans="1:6">
      <c r="A426" s="4" t="s">
        <v>834</v>
      </c>
    </row>
    <row r="427" spans="1:6">
      <c r="A427" s="3" t="s">
        <v>354</v>
      </c>
    </row>
    <row r="428" spans="1:6">
      <c r="A428" s="4" t="s">
        <v>784</v>
      </c>
      <c r="C428" s="6" t="n">
        <v>2010</v>
      </c>
    </row>
    <row r="429" spans="1:6">
      <c r="A429" s="4" t="s">
        <v>835</v>
      </c>
    </row>
    <row r="430" spans="1:6">
      <c r="A430" s="3" t="s">
        <v>354</v>
      </c>
    </row>
    <row r="431" spans="1:6">
      <c r="A431" s="4" t="s">
        <v>784</v>
      </c>
      <c r="C431" s="6" t="n">
        <v>2016</v>
      </c>
    </row>
    <row r="432" spans="1:6">
      <c r="A432" s="4" t="s">
        <v>836</v>
      </c>
    </row>
    <row r="433" spans="1:6">
      <c r="A433" s="3" t="s">
        <v>354</v>
      </c>
    </row>
    <row r="434" spans="1:6">
      <c r="A434" s="4" t="s">
        <v>770</v>
      </c>
      <c r="C434" s="7" t="n">
        <v>250000</v>
      </c>
    </row>
    <row r="435" spans="1:6">
      <c r="A435" s="4" t="s">
        <v>771</v>
      </c>
      <c r="C435" s="6" t="n">
        <v>63000</v>
      </c>
    </row>
    <row r="436" spans="1:6">
      <c r="A436" s="4" t="s">
        <v>772</v>
      </c>
      <c r="C436" s="6" t="n">
        <v>460000</v>
      </c>
    </row>
    <row r="437" spans="1:6">
      <c r="A437" s="4" t="s">
        <v>773</v>
      </c>
      <c r="C437" s="6" t="n">
        <v>523000</v>
      </c>
    </row>
    <row r="438" spans="1:6">
      <c r="A438" s="4" t="s">
        <v>775</v>
      </c>
      <c r="C438" s="6" t="n">
        <v>63000</v>
      </c>
    </row>
    <row r="439" spans="1:6">
      <c r="A439" s="4" t="s">
        <v>776</v>
      </c>
      <c r="C439" s="6" t="n">
        <v>460000</v>
      </c>
    </row>
    <row r="440" spans="1:6">
      <c r="A440" s="4" t="s">
        <v>777</v>
      </c>
      <c r="C440" s="6" t="n">
        <v>523000</v>
      </c>
    </row>
    <row r="441" spans="1:6">
      <c r="A441" s="4" t="s">
        <v>778</v>
      </c>
      <c r="B441" s="4" t="s">
        <v>498</v>
      </c>
      <c r="C441" s="6" t="n">
        <v>51000</v>
      </c>
    </row>
    <row r="442" spans="1:6">
      <c r="A442" s="4" t="s">
        <v>780</v>
      </c>
      <c r="C442" s="7" t="n">
        <v>472000</v>
      </c>
    </row>
    <row r="443" spans="1:6">
      <c r="A443" s="4" t="s">
        <v>782</v>
      </c>
      <c r="C443" s="4" t="s">
        <v>837</v>
      </c>
    </row>
    <row r="444" spans="1:6">
      <c r="A444" s="4" t="s">
        <v>838</v>
      </c>
    </row>
    <row r="445" spans="1:6">
      <c r="A445" s="3" t="s">
        <v>354</v>
      </c>
    </row>
    <row r="446" spans="1:6">
      <c r="A446" s="4" t="s">
        <v>784</v>
      </c>
      <c r="C446" s="6" t="n">
        <v>2012</v>
      </c>
    </row>
    <row r="447" spans="1:6">
      <c r="A447" s="4" t="s">
        <v>839</v>
      </c>
    </row>
    <row r="448" spans="1:6">
      <c r="A448" s="3" t="s">
        <v>354</v>
      </c>
    </row>
    <row r="449" spans="1:6">
      <c r="A449" s="4" t="s">
        <v>784</v>
      </c>
      <c r="C449" s="6" t="n">
        <v>2014</v>
      </c>
    </row>
    <row r="450" spans="1:6">
      <c r="A450" s="4" t="s">
        <v>840</v>
      </c>
    </row>
    <row r="451" spans="1:6">
      <c r="A451" s="3" t="s">
        <v>354</v>
      </c>
    </row>
    <row r="452" spans="1:6">
      <c r="A452" s="4" t="s">
        <v>770</v>
      </c>
      <c r="C452" s="7" t="n">
        <v>4456000</v>
      </c>
    </row>
    <row r="453" spans="1:6">
      <c r="A453" s="4" t="s">
        <v>771</v>
      </c>
      <c r="C453" s="6" t="n">
        <v>1023000</v>
      </c>
    </row>
    <row r="454" spans="1:6">
      <c r="A454" s="4" t="s">
        <v>772</v>
      </c>
      <c r="C454" s="6" t="n">
        <v>6304000</v>
      </c>
    </row>
    <row r="455" spans="1:6">
      <c r="A455" s="4" t="s">
        <v>773</v>
      </c>
      <c r="C455" s="6" t="n">
        <v>7327000</v>
      </c>
    </row>
    <row r="456" spans="1:6">
      <c r="A456" s="4" t="s">
        <v>775</v>
      </c>
      <c r="C456" s="6" t="n">
        <v>1023000</v>
      </c>
    </row>
    <row r="457" spans="1:6">
      <c r="A457" s="4" t="s">
        <v>776</v>
      </c>
      <c r="C457" s="6" t="n">
        <v>6304000</v>
      </c>
    </row>
    <row r="458" spans="1:6">
      <c r="A458" s="4" t="s">
        <v>777</v>
      </c>
      <c r="C458" s="6" t="n">
        <v>7327000</v>
      </c>
    </row>
    <row r="459" spans="1:6">
      <c r="A459" s="4" t="s">
        <v>778</v>
      </c>
      <c r="B459" s="4" t="s">
        <v>498</v>
      </c>
      <c r="C459" s="6" t="n">
        <v>188000</v>
      </c>
    </row>
    <row r="460" spans="1:6">
      <c r="A460" s="4" t="s">
        <v>780</v>
      </c>
      <c r="C460" s="7" t="n">
        <v>7139000</v>
      </c>
    </row>
    <row r="461" spans="1:6">
      <c r="A461" s="4" t="s">
        <v>782</v>
      </c>
      <c r="C461" s="4" t="s">
        <v>841</v>
      </c>
    </row>
    <row r="462" spans="1:6">
      <c r="A462" s="4" t="s">
        <v>842</v>
      </c>
    </row>
    <row r="463" spans="1:6">
      <c r="A463" s="3" t="s">
        <v>354</v>
      </c>
    </row>
    <row r="464" spans="1:6">
      <c r="A464" s="4" t="s">
        <v>784</v>
      </c>
      <c r="C464" s="6" t="n">
        <v>2014</v>
      </c>
    </row>
    <row r="465" spans="1:6">
      <c r="A465" s="4" t="s">
        <v>843</v>
      </c>
    </row>
    <row r="466" spans="1:6">
      <c r="A466" s="3" t="s">
        <v>354</v>
      </c>
    </row>
    <row r="467" spans="1:6">
      <c r="A467" s="4" t="s">
        <v>784</v>
      </c>
      <c r="C467" s="6" t="n">
        <v>2016</v>
      </c>
    </row>
    <row r="468" spans="1:6">
      <c r="A468" s="4" t="s">
        <v>844</v>
      </c>
    </row>
    <row r="469" spans="1:6">
      <c r="A469" s="3" t="s">
        <v>354</v>
      </c>
    </row>
    <row r="470" spans="1:6">
      <c r="A470" s="4" t="s">
        <v>770</v>
      </c>
      <c r="C470" s="7" t="n">
        <v>4540000</v>
      </c>
    </row>
    <row r="471" spans="1:6">
      <c r="A471" s="4" t="s">
        <v>771</v>
      </c>
      <c r="C471" s="6" t="n">
        <v>1005000</v>
      </c>
    </row>
    <row r="472" spans="1:6">
      <c r="A472" s="4" t="s">
        <v>772</v>
      </c>
      <c r="C472" s="6" t="n">
        <v>5636000</v>
      </c>
    </row>
    <row r="473" spans="1:6">
      <c r="A473" s="4" t="s">
        <v>773</v>
      </c>
      <c r="C473" s="6" t="n">
        <v>6641000</v>
      </c>
    </row>
    <row r="474" spans="1:6">
      <c r="A474" s="4" t="s">
        <v>775</v>
      </c>
      <c r="C474" s="6" t="n">
        <v>1005000</v>
      </c>
    </row>
    <row r="475" spans="1:6">
      <c r="A475" s="4" t="s">
        <v>776</v>
      </c>
      <c r="C475" s="6" t="n">
        <v>5636000</v>
      </c>
    </row>
    <row r="476" spans="1:6">
      <c r="A476" s="4" t="s">
        <v>777</v>
      </c>
      <c r="C476" s="6" t="n">
        <v>6641000</v>
      </c>
    </row>
    <row r="477" spans="1:6">
      <c r="A477" s="4" t="s">
        <v>778</v>
      </c>
      <c r="B477" s="4" t="s">
        <v>498</v>
      </c>
      <c r="C477" s="6" t="n">
        <v>56000</v>
      </c>
    </row>
    <row r="478" spans="1:6">
      <c r="A478" s="4" t="s">
        <v>780</v>
      </c>
      <c r="C478" s="7" t="n">
        <v>6585000</v>
      </c>
    </row>
    <row r="479" spans="1:6">
      <c r="A479" s="4" t="s">
        <v>782</v>
      </c>
      <c r="C479" s="6" t="n">
        <v>2016</v>
      </c>
    </row>
    <row r="480" spans="1:6">
      <c r="A480" s="4" t="s">
        <v>784</v>
      </c>
      <c r="C480" s="6" t="n">
        <v>2016</v>
      </c>
    </row>
    <row r="481" spans="1:6">
      <c r="A481" s="4" t="s">
        <v>845</v>
      </c>
    </row>
    <row r="482" spans="1:6">
      <c r="A482" s="3" t="s">
        <v>354</v>
      </c>
    </row>
    <row r="483" spans="1:6">
      <c r="A483" s="4" t="s">
        <v>770</v>
      </c>
      <c r="C483" s="7" t="n">
        <v>5410000</v>
      </c>
    </row>
    <row r="484" spans="1:6">
      <c r="A484" s="4" t="s">
        <v>771</v>
      </c>
      <c r="C484" s="6" t="n">
        <v>1199000</v>
      </c>
    </row>
    <row r="485" spans="1:6">
      <c r="A485" s="4" t="s">
        <v>772</v>
      </c>
      <c r="C485" s="6" t="n">
        <v>7029000</v>
      </c>
    </row>
    <row r="486" spans="1:6">
      <c r="A486" s="4" t="s">
        <v>773</v>
      </c>
      <c r="C486" s="6" t="n">
        <v>8228000</v>
      </c>
    </row>
    <row r="487" spans="1:6">
      <c r="A487" s="4" t="s">
        <v>775</v>
      </c>
      <c r="C487" s="6" t="n">
        <v>1199000</v>
      </c>
    </row>
    <row r="488" spans="1:6">
      <c r="A488" s="4" t="s">
        <v>776</v>
      </c>
      <c r="C488" s="6" t="n">
        <v>7029000</v>
      </c>
    </row>
    <row r="489" spans="1:6">
      <c r="A489" s="4" t="s">
        <v>777</v>
      </c>
      <c r="C489" s="6" t="n">
        <v>8228000</v>
      </c>
    </row>
    <row r="490" spans="1:6">
      <c r="A490" s="4" t="s">
        <v>778</v>
      </c>
      <c r="B490" s="4" t="s">
        <v>498</v>
      </c>
      <c r="C490" s="6" t="n">
        <v>110000</v>
      </c>
    </row>
    <row r="491" spans="1:6">
      <c r="A491" s="4" t="s">
        <v>780</v>
      </c>
      <c r="C491" s="7" t="n">
        <v>8118000</v>
      </c>
    </row>
    <row r="492" spans="1:6">
      <c r="A492" s="4" t="s">
        <v>782</v>
      </c>
      <c r="C492" s="6" t="n">
        <v>2016</v>
      </c>
    </row>
    <row r="493" spans="1:6">
      <c r="A493" s="4" t="s">
        <v>784</v>
      </c>
      <c r="C493" s="6" t="n">
        <v>2016</v>
      </c>
    </row>
    <row r="494" spans="1:6"/>
    <row r="495" spans="1:6">
      <c r="A495" s="4" t="s">
        <v>498</v>
      </c>
      <c r="B495" s="4" t="s">
        <v>846</v>
      </c>
    </row>
  </sheetData>
  <mergeCells count="5">
    <mergeCell ref="A1:B2"/>
    <mergeCell ref="C1:D1"/>
    <mergeCell ref="C2:D2"/>
    <mergeCell ref="A494:E494"/>
    <mergeCell ref="B495:E49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47</v>
      </c>
      <c r="B1" s="2" t="s">
        <v>65</v>
      </c>
    </row>
    <row r="2" spans="1:2">
      <c r="B2" s="2" t="s">
        <v>16</v>
      </c>
    </row>
    <row r="3" spans="1:2">
      <c r="A3" s="4" t="s">
        <v>715</v>
      </c>
    </row>
    <row r="4" spans="1:2">
      <c r="A4" s="3" t="s">
        <v>354</v>
      </c>
    </row>
    <row r="5" spans="1:2">
      <c r="A5" s="4" t="s">
        <v>716</v>
      </c>
      <c r="B5" s="4" t="s">
        <v>7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48</v>
      </c>
      <c r="B1" s="2" t="s">
        <v>65</v>
      </c>
    </row>
    <row r="2" spans="1:4">
      <c r="B2" s="2" t="s">
        <v>16</v>
      </c>
      <c r="D2" s="2" t="s">
        <v>17</v>
      </c>
    </row>
    <row r="3" spans="1:4">
      <c r="A3" s="3" t="s">
        <v>849</v>
      </c>
    </row>
    <row r="4" spans="1:4">
      <c r="A4" s="4" t="s">
        <v>850</v>
      </c>
      <c r="B4" s="7" t="n">
        <v>261047651</v>
      </c>
      <c r="D4" s="7" t="n">
        <v>224730052</v>
      </c>
    </row>
    <row r="5" spans="1:4">
      <c r="A5" s="4" t="s">
        <v>851</v>
      </c>
      <c r="B5" s="6" t="n">
        <v>23667535</v>
      </c>
      <c r="D5" s="6" t="n">
        <v>68482972</v>
      </c>
    </row>
    <row r="6" spans="1:4">
      <c r="A6" s="4" t="s">
        <v>852</v>
      </c>
      <c r="B6" s="6" t="n">
        <v>4150213</v>
      </c>
      <c r="D6" s="6" t="n">
        <v>2854939</v>
      </c>
    </row>
    <row r="7" spans="1:4">
      <c r="A7" s="4" t="s">
        <v>81</v>
      </c>
      <c r="B7" s="6" t="n">
        <v>-948053</v>
      </c>
      <c r="D7" s="6" t="n">
        <v>0</v>
      </c>
    </row>
    <row r="8" spans="1:4">
      <c r="A8" s="4" t="s">
        <v>853</v>
      </c>
      <c r="B8" s="6" t="n">
        <v>-11083652</v>
      </c>
      <c r="D8" s="6" t="n">
        <v>-35020312</v>
      </c>
    </row>
    <row r="9" spans="1:4">
      <c r="A9" s="4" t="s">
        <v>854</v>
      </c>
      <c r="B9" s="6" t="n">
        <v>276833694</v>
      </c>
      <c r="D9" s="6" t="n">
        <v>261047651</v>
      </c>
    </row>
    <row r="10" spans="1:4">
      <c r="A10" s="3" t="s">
        <v>24</v>
      </c>
    </row>
    <row r="11" spans="1:4">
      <c r="A11" s="4" t="s">
        <v>850</v>
      </c>
      <c r="B11" s="6" t="n">
        <v>-29961472</v>
      </c>
      <c r="D11" s="6" t="n">
        <v>-26540852</v>
      </c>
    </row>
    <row r="12" spans="1:4">
      <c r="A12" s="4" t="s">
        <v>855</v>
      </c>
      <c r="B12" s="6" t="n">
        <v>-10256185</v>
      </c>
      <c r="D12" s="6" t="n">
        <v>-7784917</v>
      </c>
    </row>
    <row r="13" spans="1:4">
      <c r="A13" s="4" t="s">
        <v>853</v>
      </c>
      <c r="B13" s="6" t="n">
        <v>3906172</v>
      </c>
      <c r="D13" s="6" t="n">
        <v>4364297</v>
      </c>
    </row>
    <row r="14" spans="1:4">
      <c r="A14" s="4" t="s">
        <v>854</v>
      </c>
      <c r="B14" s="7" t="n">
        <v>-36311485</v>
      </c>
      <c r="C14" s="4" t="s">
        <v>498</v>
      </c>
      <c r="D14" s="7" t="n">
        <v>-29961472</v>
      </c>
    </row>
    <row r="15" spans="1:4"/>
    <row r="16" spans="1:4">
      <c r="A16" s="4" t="s">
        <v>498</v>
      </c>
      <c r="B16" s="4" t="s">
        <v>846</v>
      </c>
    </row>
  </sheetData>
  <mergeCells count="5">
    <mergeCell ref="A1:A2"/>
    <mergeCell ref="B1:D1"/>
    <mergeCell ref="B2:C2"/>
    <mergeCell ref="A15:D15"/>
    <mergeCell ref="B16:D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6</v>
      </c>
      <c r="B1" s="2" t="s">
        <v>1</v>
      </c>
      <c r="D1" s="2" t="s">
        <v>65</v>
      </c>
    </row>
    <row r="2" spans="1:5">
      <c r="B2" s="2" t="s">
        <v>2</v>
      </c>
      <c r="C2" s="2" t="s">
        <v>66</v>
      </c>
      <c r="D2" s="2" t="s">
        <v>16</v>
      </c>
      <c r="E2" s="2" t="s">
        <v>17</v>
      </c>
    </row>
    <row r="3" spans="1:5">
      <c r="A3" s="3" t="s">
        <v>127</v>
      </c>
    </row>
    <row r="4" spans="1:5">
      <c r="A4" s="4" t="s">
        <v>128</v>
      </c>
      <c r="B4" s="7" t="n">
        <v>-779559</v>
      </c>
      <c r="C4" s="7" t="n">
        <v>-1994030</v>
      </c>
      <c r="D4" s="7" t="n">
        <v>-5571083</v>
      </c>
      <c r="E4" s="7" t="n">
        <v>-2027498</v>
      </c>
    </row>
    <row r="5" spans="1:5">
      <c r="A5" s="3" t="s">
        <v>129</v>
      </c>
    </row>
    <row r="6" spans="1:5">
      <c r="A6" s="4" t="s">
        <v>130</v>
      </c>
      <c r="D6" s="6" t="n">
        <v>10256185</v>
      </c>
      <c r="E6" s="6" t="n">
        <v>7784917</v>
      </c>
    </row>
    <row r="7" spans="1:5">
      <c r="A7" s="4" t="s">
        <v>74</v>
      </c>
      <c r="B7" s="6" t="n">
        <v>4947333</v>
      </c>
      <c r="C7" s="6" t="n">
        <v>5159161</v>
      </c>
      <c r="D7" s="6" t="n">
        <v>10256185</v>
      </c>
      <c r="E7" s="6" t="n">
        <v>7784917</v>
      </c>
    </row>
    <row r="8" spans="1:5">
      <c r="A8" s="4" t="s">
        <v>131</v>
      </c>
      <c r="E8" s="6" t="n">
        <v>165646</v>
      </c>
    </row>
    <row r="9" spans="1:5">
      <c r="A9" s="4" t="s">
        <v>132</v>
      </c>
      <c r="B9" s="6" t="n">
        <v>273840</v>
      </c>
      <c r="C9" s="6" t="n">
        <v>259068</v>
      </c>
      <c r="D9" s="6" t="n">
        <v>520578</v>
      </c>
      <c r="E9" s="6" t="n">
        <v>464827</v>
      </c>
    </row>
    <row r="10" spans="1:5">
      <c r="A10" s="4" t="s">
        <v>133</v>
      </c>
      <c r="B10" s="6" t="n">
        <v>1000</v>
      </c>
      <c r="C10" s="6" t="n">
        <v>-52948</v>
      </c>
      <c r="D10" s="6" t="n">
        <v>-196</v>
      </c>
      <c r="E10" s="6" t="n">
        <v>236329</v>
      </c>
    </row>
    <row r="11" spans="1:5">
      <c r="A11" s="4" t="s">
        <v>134</v>
      </c>
      <c r="B11" s="6" t="n">
        <v>-2027051</v>
      </c>
      <c r="C11" s="6" t="n">
        <v>-1388545</v>
      </c>
      <c r="D11" s="6" t="n">
        <v>-2186481</v>
      </c>
      <c r="E11" s="6" t="n">
        <v>-6243640</v>
      </c>
    </row>
    <row r="12" spans="1:5">
      <c r="A12" s="4" t="s">
        <v>81</v>
      </c>
      <c r="D12" s="6" t="n">
        <v>948053</v>
      </c>
      <c r="E12" s="6" t="n">
        <v>0</v>
      </c>
    </row>
    <row r="13" spans="1:5">
      <c r="A13" s="4" t="s">
        <v>135</v>
      </c>
      <c r="B13" s="6" t="n">
        <v>743291</v>
      </c>
      <c r="C13" s="6" t="n">
        <v>735307</v>
      </c>
      <c r="D13" s="6" t="n">
        <v>1447021</v>
      </c>
      <c r="E13" s="6" t="n">
        <v>1286437</v>
      </c>
    </row>
    <row r="14" spans="1:5">
      <c r="A14" s="4" t="s">
        <v>136</v>
      </c>
      <c r="B14" s="6" t="n">
        <v>55663</v>
      </c>
      <c r="C14" s="6" t="n">
        <v>93136</v>
      </c>
      <c r="D14" s="6" t="n">
        <v>170566</v>
      </c>
      <c r="E14" s="6" t="n">
        <v>212941</v>
      </c>
    </row>
    <row r="15" spans="1:5">
      <c r="A15" s="4" t="s">
        <v>137</v>
      </c>
      <c r="B15" s="6" t="n">
        <v>-167763</v>
      </c>
      <c r="C15" s="6" t="n">
        <v>-234140</v>
      </c>
      <c r="D15" s="6" t="n">
        <v>-456393</v>
      </c>
      <c r="E15" s="6" t="n">
        <v>-169363</v>
      </c>
    </row>
    <row r="16" spans="1:5">
      <c r="A16" s="4" t="s">
        <v>138</v>
      </c>
      <c r="B16" s="6" t="n">
        <v>-317390</v>
      </c>
      <c r="C16" s="6" t="n">
        <v>-402452</v>
      </c>
    </row>
    <row r="17" spans="1:5">
      <c r="A17" s="3" t="s">
        <v>139</v>
      </c>
    </row>
    <row r="18" spans="1:5">
      <c r="A18" s="4" t="s">
        <v>140</v>
      </c>
      <c r="B18" s="6" t="n">
        <v>570693</v>
      </c>
      <c r="C18" s="6" t="n">
        <v>715371</v>
      </c>
      <c r="D18" s="6" t="n">
        <v>69305</v>
      </c>
      <c r="E18" s="6" t="n">
        <v>-1170342</v>
      </c>
    </row>
    <row r="19" spans="1:5">
      <c r="A19" s="4" t="s">
        <v>34</v>
      </c>
      <c r="B19" s="6" t="n">
        <v>-277060</v>
      </c>
      <c r="C19" s="6" t="n">
        <v>-1368187</v>
      </c>
      <c r="D19" s="6" t="n">
        <v>-1392693</v>
      </c>
      <c r="E19" s="6" t="n">
        <v>2273512</v>
      </c>
    </row>
    <row r="20" spans="1:5">
      <c r="A20" s="4" t="s">
        <v>35</v>
      </c>
      <c r="B20" s="6" t="n">
        <v>-991200</v>
      </c>
      <c r="C20" s="6" t="n">
        <v>-805744</v>
      </c>
      <c r="D20" s="6" t="n">
        <v>-82780</v>
      </c>
      <c r="E20" s="6" t="n">
        <v>955216</v>
      </c>
    </row>
    <row r="21" spans="1:5">
      <c r="A21" s="4" t="s">
        <v>141</v>
      </c>
      <c r="B21" s="6" t="n">
        <v>2031797</v>
      </c>
      <c r="C21" s="6" t="n">
        <v>715997</v>
      </c>
      <c r="D21" s="6" t="n">
        <v>3722082</v>
      </c>
      <c r="E21" s="6" t="n">
        <v>3768982</v>
      </c>
    </row>
    <row r="22" spans="1:5">
      <c r="A22" s="3" t="s">
        <v>142</v>
      </c>
    </row>
    <row r="23" spans="1:5">
      <c r="A23" s="4" t="s">
        <v>143</v>
      </c>
      <c r="B23" s="6" t="n">
        <v>-9694785</v>
      </c>
      <c r="C23" s="6" t="n">
        <v>-7768755</v>
      </c>
      <c r="D23" s="6" t="n">
        <v>-23667535</v>
      </c>
      <c r="E23" s="6" t="n">
        <v>-67852592</v>
      </c>
    </row>
    <row r="24" spans="1:5">
      <c r="A24" s="4" t="s">
        <v>144</v>
      </c>
      <c r="B24" s="6" t="n">
        <v>-1819591</v>
      </c>
      <c r="C24" s="6" t="n">
        <v>-2331329</v>
      </c>
      <c r="D24" s="6" t="n">
        <v>-4150213</v>
      </c>
      <c r="E24" s="6" t="n">
        <v>-2854939</v>
      </c>
    </row>
    <row r="25" spans="1:5">
      <c r="A25" s="4" t="s">
        <v>145</v>
      </c>
      <c r="B25" s="6" t="n">
        <v>-233069</v>
      </c>
      <c r="C25" s="6" t="n">
        <v>-533760</v>
      </c>
      <c r="D25" s="6" t="n">
        <v>-931199</v>
      </c>
      <c r="E25" s="6" t="n">
        <v>-639004</v>
      </c>
    </row>
    <row r="26" spans="1:5">
      <c r="A26" s="4" t="s">
        <v>146</v>
      </c>
      <c r="B26" s="6" t="n">
        <v>13942848</v>
      </c>
      <c r="C26" s="6" t="n">
        <v>5287277</v>
      </c>
      <c r="D26" s="6" t="n">
        <v>9768417</v>
      </c>
      <c r="E26" s="6" t="n">
        <v>37755598</v>
      </c>
    </row>
    <row r="27" spans="1:5">
      <c r="A27" s="4" t="s">
        <v>27</v>
      </c>
      <c r="B27" s="6" t="n">
        <v>1225289</v>
      </c>
      <c r="C27" s="6" t="n">
        <v>2126847</v>
      </c>
      <c r="D27" s="6" t="n">
        <v>2488138</v>
      </c>
      <c r="E27" s="6" t="n">
        <v>-2673288</v>
      </c>
    </row>
    <row r="28" spans="1:5">
      <c r="A28" s="4" t="s">
        <v>147</v>
      </c>
      <c r="B28" s="6" t="n">
        <v>3420692</v>
      </c>
      <c r="C28" s="6" t="n">
        <v>-3219720</v>
      </c>
      <c r="D28" s="6" t="n">
        <v>-16492392</v>
      </c>
      <c r="E28" s="6" t="n">
        <v>-36264225</v>
      </c>
    </row>
    <row r="29" spans="1:5">
      <c r="A29" s="3" t="s">
        <v>148</v>
      </c>
    </row>
    <row r="30" spans="1:5">
      <c r="A30" s="4" t="s">
        <v>149</v>
      </c>
      <c r="B30" s="6" t="n">
        <v>9063146</v>
      </c>
      <c r="C30" s="6" t="n">
        <v>9199547</v>
      </c>
      <c r="D30" s="6" t="n">
        <v>26081321</v>
      </c>
      <c r="E30" s="6" t="n">
        <v>50864054</v>
      </c>
    </row>
    <row r="31" spans="1:5">
      <c r="A31" s="4" t="s">
        <v>150</v>
      </c>
      <c r="B31" s="6" t="n">
        <v>-8233285</v>
      </c>
      <c r="C31" s="6" t="n">
        <v>-5514476</v>
      </c>
      <c r="D31" s="6" t="n">
        <v>-10266235</v>
      </c>
      <c r="E31" s="6" t="n">
        <v>-30834664</v>
      </c>
    </row>
    <row r="32" spans="1:5">
      <c r="A32" s="4" t="s">
        <v>151</v>
      </c>
      <c r="D32" s="6" t="n">
        <v>-2300000</v>
      </c>
    </row>
    <row r="33" spans="1:5">
      <c r="A33" s="4" t="s">
        <v>152</v>
      </c>
      <c r="E33" s="6" t="n">
        <v>18200000</v>
      </c>
    </row>
    <row r="34" spans="1:5">
      <c r="A34" s="4" t="s">
        <v>153</v>
      </c>
      <c r="E34" s="6" t="n">
        <v>49999</v>
      </c>
    </row>
    <row r="35" spans="1:5">
      <c r="A35" s="4" t="s">
        <v>154</v>
      </c>
      <c r="B35" s="6" t="n">
        <v>1004164</v>
      </c>
      <c r="C35" s="6" t="n">
        <v>211173</v>
      </c>
      <c r="D35" s="6" t="n">
        <v>317266</v>
      </c>
      <c r="E35" s="6" t="n">
        <v>-493534</v>
      </c>
    </row>
    <row r="36" spans="1:5">
      <c r="A36" s="4" t="s">
        <v>155</v>
      </c>
      <c r="B36" s="6" t="n">
        <v>-17394</v>
      </c>
      <c r="C36" s="6" t="n">
        <v>-55023</v>
      </c>
      <c r="D36" s="6" t="n">
        <v>-55031</v>
      </c>
      <c r="E36" s="6" t="n">
        <v>-176461</v>
      </c>
    </row>
    <row r="37" spans="1:5">
      <c r="A37" s="4" t="s">
        <v>156</v>
      </c>
      <c r="B37" s="6" t="n">
        <v>-2384398</v>
      </c>
      <c r="C37" s="6" t="n">
        <v>-2145717</v>
      </c>
      <c r="D37" s="6" t="n">
        <v>-4517287</v>
      </c>
      <c r="E37" s="6" t="n">
        <v>-4123730</v>
      </c>
    </row>
    <row r="38" spans="1:5">
      <c r="A38" s="4" t="s">
        <v>157</v>
      </c>
      <c r="B38" s="6" t="n">
        <v>-2721267</v>
      </c>
      <c r="C38" s="6" t="n">
        <v>1395504</v>
      </c>
      <c r="D38" s="6" t="n">
        <v>9260034</v>
      </c>
      <c r="E38" s="6" t="n">
        <v>33485664</v>
      </c>
    </row>
    <row r="39" spans="1:5">
      <c r="A39" s="4" t="s">
        <v>158</v>
      </c>
      <c r="B39" s="6" t="n">
        <v>2731222</v>
      </c>
      <c r="C39" s="6" t="n">
        <v>-1108219</v>
      </c>
      <c r="D39" s="6" t="n">
        <v>-3510276</v>
      </c>
      <c r="E39" s="6" t="n">
        <v>990421</v>
      </c>
    </row>
    <row r="40" spans="1:5">
      <c r="A40" s="4" t="s">
        <v>159</v>
      </c>
      <c r="B40" s="6" t="n">
        <v>3116147</v>
      </c>
      <c r="C40" s="6" t="n">
        <v>6626423</v>
      </c>
      <c r="D40" s="6" t="n">
        <v>6626423</v>
      </c>
      <c r="E40" s="6" t="n">
        <v>5636002</v>
      </c>
    </row>
    <row r="41" spans="1:5">
      <c r="A41" s="4" t="s">
        <v>160</v>
      </c>
      <c r="B41" s="6" t="n">
        <v>5847369</v>
      </c>
      <c r="C41" s="6" t="n">
        <v>5518204</v>
      </c>
      <c r="D41" s="6" t="n">
        <v>3116147</v>
      </c>
      <c r="E41" s="6" t="n">
        <v>6626423</v>
      </c>
    </row>
    <row r="42" spans="1:5">
      <c r="A42" s="3" t="s">
        <v>161</v>
      </c>
    </row>
    <row r="43" spans="1:5">
      <c r="A43" s="4" t="s">
        <v>162</v>
      </c>
      <c r="B43" s="6" t="n">
        <v>2242605</v>
      </c>
      <c r="C43" s="6" t="n">
        <v>3990611</v>
      </c>
      <c r="D43" s="6" t="n">
        <v>6250360</v>
      </c>
      <c r="E43" s="6" t="n">
        <v>3439189</v>
      </c>
    </row>
    <row r="44" spans="1:5">
      <c r="A44" s="4" t="s">
        <v>163</v>
      </c>
      <c r="B44" s="6" t="n">
        <v>3732411</v>
      </c>
      <c r="C44" s="6" t="n">
        <v>3705826</v>
      </c>
      <c r="D44" s="6" t="n">
        <v>7244413</v>
      </c>
      <c r="E44" s="6" t="n">
        <v>5965824</v>
      </c>
    </row>
    <row r="45" spans="1:5">
      <c r="A45" s="3" t="s">
        <v>164</v>
      </c>
    </row>
    <row r="46" spans="1:5">
      <c r="A46" s="4" t="s">
        <v>165</v>
      </c>
      <c r="B46" s="6" t="n">
        <v>1107870</v>
      </c>
      <c r="C46" s="6" t="n">
        <v>1258904</v>
      </c>
      <c r="D46" s="6" t="n">
        <v>2364387</v>
      </c>
      <c r="E46" s="6" t="n">
        <v>2661979</v>
      </c>
    </row>
    <row r="47" spans="1:5">
      <c r="A47" s="4" t="s">
        <v>166</v>
      </c>
      <c r="B47" s="6" t="n">
        <v>1224122</v>
      </c>
      <c r="C47" s="6" t="n">
        <v>1144320</v>
      </c>
      <c r="D47" s="7" t="n">
        <v>1171924</v>
      </c>
      <c r="E47" s="7" t="n">
        <v>1063454</v>
      </c>
    </row>
    <row r="48" spans="1:5">
      <c r="A48" s="4" t="s">
        <v>48</v>
      </c>
    </row>
    <row r="49" spans="1:5">
      <c r="A49" s="3" t="s">
        <v>148</v>
      </c>
    </row>
    <row r="50" spans="1:5">
      <c r="A50" s="4" t="s">
        <v>151</v>
      </c>
      <c r="B50" s="6" t="n">
        <v>-2000000</v>
      </c>
      <c r="C50" s="7" t="n">
        <v>-300000</v>
      </c>
    </row>
    <row r="51" spans="1:5">
      <c r="A51" s="4" t="s">
        <v>167</v>
      </c>
      <c r="B51" s="7" t="n">
        <v>-1535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8</v>
      </c>
      <c r="B1" s="2" t="s">
        <v>1</v>
      </c>
      <c r="C1" s="2" t="s">
        <v>65</v>
      </c>
    </row>
    <row r="2" spans="1:3">
      <c r="B2" s="2" t="s">
        <v>2</v>
      </c>
      <c r="C2" s="2" t="s">
        <v>16</v>
      </c>
    </row>
    <row r="3" spans="1:3">
      <c r="A3" s="3" t="s">
        <v>169</v>
      </c>
    </row>
    <row r="4" spans="1:3">
      <c r="A4" s="4" t="s">
        <v>168</v>
      </c>
      <c r="B4" s="4" t="s">
        <v>170</v>
      </c>
      <c r="C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2</v>
      </c>
      <c r="B1" s="2" t="s">
        <v>1</v>
      </c>
      <c r="C1" s="2" t="s">
        <v>65</v>
      </c>
    </row>
    <row r="2" spans="1:3">
      <c r="B2" s="2" t="s">
        <v>2</v>
      </c>
      <c r="C2" s="2" t="s">
        <v>16</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6</v>
      </c>
      <c r="B1" s="2" t="s">
        <v>1</v>
      </c>
      <c r="C1" s="2" t="s">
        <v>65</v>
      </c>
    </row>
    <row r="2" spans="1:3">
      <c r="B2" s="2" t="s">
        <v>2</v>
      </c>
      <c r="C2" s="2" t="s">
        <v>16</v>
      </c>
    </row>
    <row r="3" spans="1:3">
      <c r="A3" s="3" t="s">
        <v>177</v>
      </c>
    </row>
    <row r="4" spans="1:3">
      <c r="A4" s="4" t="s">
        <v>176</v>
      </c>
      <c r="B4" s="4" t="s">
        <v>178</v>
      </c>
      <c r="C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7:26:26Z</dcterms:created>
  <dcterms:modified xmlns:dcterms="http://purl.org/dc/terms/" xmlns:xsi="http://www.w3.org/2001/XMLSchema-instance" xsi:type="dcterms:W3CDTF">2017-09-18T17:26:26Z</dcterms:modified>
</cp:coreProperties>
</file>